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The Company" sheetId="13" state="visible" r:id="rId13"/>
    <sheet xmlns:r="http://schemas.openxmlformats.org/officeDocument/2006/relationships" name="Summary of Significant Accounti"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Property and Equipment, Net" sheetId="17" state="visible" r:id="rId17"/>
    <sheet xmlns:r="http://schemas.openxmlformats.org/officeDocument/2006/relationships" name="Accrued and Other Current Liabi" sheetId="18" state="visible" r:id="rId18"/>
    <sheet xmlns:r="http://schemas.openxmlformats.org/officeDocument/2006/relationships" name="Research and Collaboration Arra" sheetId="19" state="visible" r:id="rId19"/>
    <sheet xmlns:r="http://schemas.openxmlformats.org/officeDocument/2006/relationships" name="License Arrang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Stock-based Compensation" sheetId="24" state="visible" r:id="rId24"/>
    <sheet xmlns:r="http://schemas.openxmlformats.org/officeDocument/2006/relationships" name="Common Stock Warrants" sheetId="25" state="visible" r:id="rId25"/>
    <sheet xmlns:r="http://schemas.openxmlformats.org/officeDocument/2006/relationships" name="Net Loss Per Share, Basic and D" sheetId="26" state="visible" r:id="rId26"/>
    <sheet xmlns:r="http://schemas.openxmlformats.org/officeDocument/2006/relationships" name="Derivative Liability" sheetId="27" state="visible" r:id="rId27"/>
    <sheet xmlns:r="http://schemas.openxmlformats.org/officeDocument/2006/relationships" name="Related Party Transactions" sheetId="28" state="visible" r:id="rId28"/>
    <sheet xmlns:r="http://schemas.openxmlformats.org/officeDocument/2006/relationships" name="401(K) Plan"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Measurements (Tables" sheetId="34" state="visible" r:id="rId34"/>
    <sheet xmlns:r="http://schemas.openxmlformats.org/officeDocument/2006/relationships" name="Marketable Securities (Tables)" sheetId="35" state="visible" r:id="rId35"/>
    <sheet xmlns:r="http://schemas.openxmlformats.org/officeDocument/2006/relationships" name="Property and Equipment, Net (Ta" sheetId="36" state="visible" r:id="rId36"/>
    <sheet xmlns:r="http://schemas.openxmlformats.org/officeDocument/2006/relationships" name="Accrued and Other Current Lia_2" sheetId="37" state="visible" r:id="rId37"/>
    <sheet xmlns:r="http://schemas.openxmlformats.org/officeDocument/2006/relationships" name="Research and Collaboration Ar_2"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Common Stock (Tables)" sheetId="41" state="visible" r:id="rId41"/>
    <sheet xmlns:r="http://schemas.openxmlformats.org/officeDocument/2006/relationships" name="Stock-based Compensation (Table" sheetId="42" state="visible" r:id="rId42"/>
    <sheet xmlns:r="http://schemas.openxmlformats.org/officeDocument/2006/relationships" name="Net Loss Per Share, Basic and_2" sheetId="43" state="visible" r:id="rId43"/>
    <sheet xmlns:r="http://schemas.openxmlformats.org/officeDocument/2006/relationships" name="Segment Information (Tables)" sheetId="44" state="visible" r:id="rId44"/>
    <sheet xmlns:r="http://schemas.openxmlformats.org/officeDocument/2006/relationships" name="The Company - Additional Inform"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Fair Value Measurements - Fair " sheetId="51" state="visible" r:id="rId51"/>
    <sheet xmlns:r="http://schemas.openxmlformats.org/officeDocument/2006/relationships" name="Fair Value Measurements - Addit" sheetId="52" state="visible" r:id="rId52"/>
    <sheet xmlns:r="http://schemas.openxmlformats.org/officeDocument/2006/relationships" name="Fair Value Measurements - Summa" sheetId="53" state="visible" r:id="rId53"/>
    <sheet xmlns:r="http://schemas.openxmlformats.org/officeDocument/2006/relationships" name="Marketable Securities - Summary" sheetId="54" state="visible" r:id="rId54"/>
    <sheet xmlns:r="http://schemas.openxmlformats.org/officeDocument/2006/relationships" name="Marketable Securities - Additio" sheetId="55" state="visible" r:id="rId55"/>
    <sheet xmlns:r="http://schemas.openxmlformats.org/officeDocument/2006/relationships" name="Marketable Securities - Summa_2"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Accrued and Other Current Lia_3" sheetId="59" state="visible" r:id="rId59"/>
    <sheet xmlns:r="http://schemas.openxmlformats.org/officeDocument/2006/relationships" name="Research and Collaboration Ar_3" sheetId="60" state="visible" r:id="rId60"/>
    <sheet xmlns:r="http://schemas.openxmlformats.org/officeDocument/2006/relationships" name="Research and Collaboration Ar_4" sheetId="61" state="visible" r:id="rId61"/>
    <sheet xmlns:r="http://schemas.openxmlformats.org/officeDocument/2006/relationships" name="Research and Collaboration Ar_5" sheetId="62" state="visible" r:id="rId62"/>
    <sheet xmlns:r="http://schemas.openxmlformats.org/officeDocument/2006/relationships" name="Research and Collaboration Ar_6" sheetId="63" state="visible" r:id="rId63"/>
    <sheet xmlns:r="http://schemas.openxmlformats.org/officeDocument/2006/relationships" name="Research and Collaboration Ar_7" sheetId="64" state="visible" r:id="rId64"/>
    <sheet xmlns:r="http://schemas.openxmlformats.org/officeDocument/2006/relationships" name="License Arrangements - Addition"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Income Taxes - Schedule of Effe" sheetId="70" state="visible" r:id="rId70"/>
    <sheet xmlns:r="http://schemas.openxmlformats.org/officeDocument/2006/relationships" name="Income Taxes - Schedule of Tax " sheetId="71" state="visible" r:id="rId71"/>
    <sheet xmlns:r="http://schemas.openxmlformats.org/officeDocument/2006/relationships" name="Income Taxes - Additional Infor" sheetId="72" state="visible" r:id="rId72"/>
    <sheet xmlns:r="http://schemas.openxmlformats.org/officeDocument/2006/relationships" name="Income Taxes - Reconciliation o" sheetId="73" state="visible" r:id="rId73"/>
    <sheet xmlns:r="http://schemas.openxmlformats.org/officeDocument/2006/relationships" name="Common Stock - Additional Infor" sheetId="74" state="visible" r:id="rId74"/>
    <sheet xmlns:r="http://schemas.openxmlformats.org/officeDocument/2006/relationships" name="Common Stock - Schedule of Comm"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Stock-based Compensation - Sche" sheetId="80" state="visible" r:id="rId80"/>
    <sheet xmlns:r="http://schemas.openxmlformats.org/officeDocument/2006/relationships" name="Common Stock Warrants - Additio" sheetId="81" state="visible" r:id="rId81"/>
    <sheet xmlns:r="http://schemas.openxmlformats.org/officeDocument/2006/relationships" name="Net Loss Per Share, Basic and_3" sheetId="82" state="visible" r:id="rId82"/>
    <sheet xmlns:r="http://schemas.openxmlformats.org/officeDocument/2006/relationships" name="Net Loss Per Share, Basic and_4" sheetId="83" state="visible" r:id="rId83"/>
    <sheet xmlns:r="http://schemas.openxmlformats.org/officeDocument/2006/relationships" name="Net Loss Per Share, Basic and_5" sheetId="84" state="visible" r:id="rId84"/>
    <sheet xmlns:r="http://schemas.openxmlformats.org/officeDocument/2006/relationships" name="Derivative Liability - Addition" sheetId="85" state="visible" r:id="rId85"/>
    <sheet xmlns:r="http://schemas.openxmlformats.org/officeDocument/2006/relationships" name="Related Party Transactions - Ad" sheetId="86" state="visible" r:id="rId86"/>
    <sheet xmlns:r="http://schemas.openxmlformats.org/officeDocument/2006/relationships" name="401(K) Plan - Additional Inform" sheetId="87" state="visible" r:id="rId87"/>
    <sheet xmlns:r="http://schemas.openxmlformats.org/officeDocument/2006/relationships" name="Segment Information - Additiona" sheetId="88" state="visible" r:id="rId88"/>
    <sheet xmlns:r="http://schemas.openxmlformats.org/officeDocument/2006/relationships" name="Segment Information - Schedule "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4D Molecular Therapeutics, Inc.</t>
        </is>
      </c>
      <c r="C11" s="4" t="inlineStr">
        <is>
          <t xml:space="preserve"> </t>
        </is>
      </c>
      <c r="D11" s="4" t="inlineStr">
        <is>
          <t xml:space="preserve"> </t>
        </is>
      </c>
    </row>
    <row r="12">
      <c r="A12" s="4" t="inlineStr">
        <is>
          <t>Entity Central Index Key</t>
        </is>
      </c>
      <c r="B12" s="4" t="inlineStr">
        <is>
          <t>0001650648</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1044134011</v>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39782</t>
        </is>
      </c>
      <c r="C25" s="4" t="inlineStr">
        <is>
          <t xml:space="preserve"> </t>
        </is>
      </c>
      <c r="D25" s="4" t="inlineStr">
        <is>
          <t xml:space="preserve"> </t>
        </is>
      </c>
    </row>
    <row r="26">
      <c r="A26" s="4" t="inlineStr">
        <is>
          <t>Entity Tax Identification Number</t>
        </is>
      </c>
      <c r="B26" s="4" t="inlineStr">
        <is>
          <t>47-3506994</t>
        </is>
      </c>
      <c r="C26" s="4" t="inlineStr">
        <is>
          <t xml:space="preserve"> </t>
        </is>
      </c>
      <c r="D26" s="4" t="inlineStr">
        <is>
          <t xml:space="preserve"> </t>
        </is>
      </c>
    </row>
    <row r="27">
      <c r="A27" s="4" t="inlineStr">
        <is>
          <t>Entity Address, Address Line One</t>
        </is>
      </c>
      <c r="B27" s="4" t="inlineStr">
        <is>
          <t>5858 Horton Street #455</t>
        </is>
      </c>
      <c r="C27" s="4" t="inlineStr">
        <is>
          <t xml:space="preserve"> </t>
        </is>
      </c>
      <c r="D27" s="4" t="inlineStr">
        <is>
          <t xml:space="preserve"> </t>
        </is>
      </c>
    </row>
    <row r="28">
      <c r="A28" s="4" t="inlineStr">
        <is>
          <t>Entity Address, City or Town</t>
        </is>
      </c>
      <c r="B28" s="4" t="inlineStr">
        <is>
          <t>Emeryville</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4608</t>
        </is>
      </c>
      <c r="C30" s="4" t="inlineStr">
        <is>
          <t xml:space="preserve"> </t>
        </is>
      </c>
      <c r="D30" s="4" t="inlineStr">
        <is>
          <t xml:space="preserve"> </t>
        </is>
      </c>
    </row>
    <row r="31">
      <c r="A31" s="4" t="inlineStr">
        <is>
          <t>City Area Code</t>
        </is>
      </c>
      <c r="B31" s="4" t="inlineStr">
        <is>
          <t xml:space="preserve">(510) </t>
        </is>
      </c>
      <c r="C31" s="4" t="inlineStr">
        <is>
          <t xml:space="preserve"> </t>
        </is>
      </c>
      <c r="D31" s="4" t="inlineStr">
        <is>
          <t xml:space="preserve"> </t>
        </is>
      </c>
    </row>
    <row r="32">
      <c r="A32" s="4" t="inlineStr">
        <is>
          <t>Local Phone Number</t>
        </is>
      </c>
      <c r="B32" s="4" t="inlineStr">
        <is>
          <t>505-2680</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Title of 12(b) Security</t>
        </is>
      </c>
      <c r="B34" s="4" t="inlineStr">
        <is>
          <t>Common Stock, par value $0.0001 per share</t>
        </is>
      </c>
      <c r="C34" s="4" t="inlineStr">
        <is>
          <t xml:space="preserve"> </t>
        </is>
      </c>
      <c r="D34" s="4" t="inlineStr">
        <is>
          <t xml:space="preserve"> </t>
        </is>
      </c>
    </row>
    <row r="35">
      <c r="A35" s="4" t="inlineStr">
        <is>
          <t>Trading Symbol</t>
        </is>
      </c>
      <c r="B35" s="4" t="inlineStr">
        <is>
          <t>FDMT</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relating to the 2025 Annual Meeting of Stockholders are incorporated herein by reference in Parts II and III of this Annual Report on Form 10-K to the extent stated herein. The proxy statement will be filed with the Securities and Exchange Commission within 120 days of the registrant’s fiscal year ended December 31, 2024.</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Opinion [Text Block]</t>
        </is>
      </c>
      <c r="B41" s="4" t="inlineStr">
        <is>
          <t>Opinions on the Financial Statements and Internal Control over Financial Reporting We have audited the accompanying balance sheets of 4D Molecular Therapeutics, Inc. (the “Company”) as of December 31, 2024 and 2023, and the related statements of operations, of comprehensive loss, of stockholders’ equity and of cash flows for the years then ended, including the related notes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 and the results of its operations and its cash flows for the years then ended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1" s="4" t="inlineStr">
        <is>
          <t xml:space="preserve"> </t>
        </is>
      </c>
      <c r="D41" s="4" t="inlineStr">
        <is>
          <t xml:space="preserve"> </t>
        </is>
      </c>
    </row>
    <row r="42">
      <c r="A42" s="4" t="inlineStr">
        <is>
          <t>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6302407</v>
      </c>
      <c r="D44" s="4" t="inlineStr">
        <is>
          <t xml:space="preserve"> </t>
        </is>
      </c>
    </row>
    <row r="45">
      <c r="A45" s="4" t="inlineStr">
        <is>
          <t>Pre-funded Warrants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3075000</v>
      </c>
      <c r="D47" s="4" t="inlineStr">
        <is>
          <t xml:space="preserve"> </t>
        </is>
      </c>
    </row>
    <row r="48">
      <c r="A48" s="4" t="inlineStr">
        <is>
          <t>PreFunded Warrants Issued in Exchange of Common Stock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6310000</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60868</v>
      </c>
      <c r="C4" s="5" t="n">
        <v>-1008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4D Molecular Therapeutics, Inc. (the “Company”) was formed as a limited liability company in September 2013 under the name 4D Molecular Therapeutics, LLC. The Company changed its name and converted into a corporation which was incorporated in the state of Delaware in March 2015. The Company is a clinical-stage biotherapeutics company harnessing the power of directed evolution for targeted genetic medicines. Initial Public Offering In December 2020, the Company sold and issued 9,660,000 shares of common stock at a price to the public of $ 23.00 per share, which included shares sold upon the underwriters’ exercise of their overallotment option to purchase 1,260,000 additional shares. The Company received an aggregate of $ 204.7 million in net proceeds, after deducting underwriting discounts and commissions and offering costs. Upon the closing of the Company's initial public offering in December 2020 (the "IPO"), all outstanding shares of redeemable convertible preferred stock automatically converted into 11,575,984 shares of common stock. Subsequent to the closing of the IPO, there were no shares of redeemable convertible preferred stock outstanding. 2021 Follow On Public Offering In November 2021, the Company completed an underwritten public offering ("2021 Offering") in which 4,750,000 shares of the Company's common stock were sold at an offering price of $ 25.00 per share pursuant to an effective Registration Statement on Form S-1. The net proceeds from the 2021 Offering were $ 111.1 million, after deducting underwriting discounts and commissions and offering expenses. 2023 Follow On Public Offering In May 2023, the Company completed its third underwritten public offering (the “2023 Offering”) in which 8,625,000 shares of the Company’s common stock were sold at an offering price of $ 16.00 per share pursuant to an effective Registration Statement on Form S-3. The net proceeds from the 2023 Offering were $ 129.2 million, after deducting underwriting discounts and commissions and offering expenses. 2024 Follow On Public Offering In February 2024, the Company completed an underwritten public offering (the “2024 Offering”) in which 6,586,015 shares of the Company’s common stock were sold at an offering price of $ 29.50 per share, as well as pre-funded warrants to purchase 3,583,476 shares of the Company’s common stock at an offering price of $ 29.4999 per underlying share pursuant to an effective Registration Statement on Form S-3. The net proceeds from the 2024 Offering were $ 281.2 million, after deducting underwriting discounts and commissions and other offering expenses. The Company also granted the underwriters the option to purchase up to 1,525,423 additional shares of common stock in connection with the offering. In March 2024, the underwriters exercised their option to purchase 1,259,299 additional shares of common stock resulting in net proceeds of $ 34.9 million, after deducting commissions. Liquidity The Company has incurred significant losses and negative cash flows from operations and had an accumulated deficit of $ 576.2 million as of December 31, 2024. The Company believes that its cash and cash equivalents and marketable securities as of December 31, 2024 are sufficient for the Company to fund planned operations for at least one year from the issuance date of these financial statements for the year ended December 31, 2024. The Company has historically financed its operations primarily through the sale of equity securities, and to a lesser extent, from cash received pursuant to its collaboration and license agreements. To date, none of the Company’s product candidates have been approved for sale, and therefore, the Company has not generated any revenue from product sales. Management expects operating losses and negative cash flows from operations to continue for the foreseeable future. The Company plans to raise additional funding as required based on the status of its clinical trials and projected cash flows. There can be no assurance that, in the event the Company requires additional financing, such financing will be available on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United States Generally Accepted Accounting Principles (“U.S. GAAP”). Use of Estimates and Judgments The preparation of financial statements in conformity with U.S. GAAP requires management to make estimates and judg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options and derivative instruments and income tax uncertainties. Actual results could differ from those estimates. Due to the war in Ukraine, conflicts in the Middle East, any expansion of these conflicts, rising interest rates, tariffs and inflation, natural disasters and health crises, such as pandemic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4. While there was not a material impact to the Company’s financial statements as of December 31, 2024, these estimates may change, as new events occur and additional information is obtained, as well as other factors that could result in material impacts to the financial statements in future reporting periods. Segment Information The Com pany manages its business as one segment which includes all activities related to the discovery, development, and commercialization of medicines for specific diseases. See Note 18, Segment Information for financial information related to the Company's one segment. 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certificates of deposit, U.S. Treasuries, U.S. government sponsored agencies, commercial paper and corporate bo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Year Ended December 31,
2024 2023
Customer A 100 % *
Customer B 0 % 97 %
Total 100 % 97 % * Less than 10 % The Company did no t have accounts receivable from its partners in collaboration and license agreements as of December 31, 2024 and 2023. The Company’s total revenues by geographic region, based on the location of the customer, are as follows (in thousands):
Year Ended December 31,
2024 2023
Netherlands $ — $ 567
United States 37 20,156
Total revenue $ 37 $ 20,723 Cash and Cash Equivalents The Company considers all highly liquid investments with original maturities of three months or less at the date of purchase to be cash equivalents. Cash equivalents consist of money market funds. Marketable Securities Marketable securities consist of certificates of deposit, commercial paper, corporate bonds, U.S. Treasuries and U.S. government sponsored agencies and are included in current and noncurrent assets. The Company classifies its marketable securities as available-for-sale and carries them at fair value on its balance sheet. Fair value is estimated using independent pricing sources based on quoted prices in active markets for similar securities. Unrealized gains and losses on the marketable securities are reported as a component of stockholders' equity in accumulated other comprehensive loss. The amortized cost of marketable securities is adjusted for amortization of premiums and accretion of discounts to maturity, which is included in interest income on the statements of operations. Realized gains and losses are included in interest income on the statements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statements of operations. Acquisitions The Company first determines whether a set of assets acquired constitute a business and should be accounted for as a business combination. If the assets acquired do not constitute a business, the Company accounts for the transaction as an asset acquisition where the cost of the acquisition is allocated to the assets acquired and liabilities based on their relative fair values. In-process research and development ("IPR&amp;D") projects with no alternative future use are recorded as research and development expense upon acquisition, and contingent consideration obligations incurred in connection with an asset acquisition are recorded when it is probable that they will occur and they can be reasonably estimated. Business combinations are accounted for by means of the acquisition method of accounting. Under the acquisition method, assets acquired, including IPR&amp;D projects, and liabilities assumed are recorded at their respective fair values as of the acquisition date. The excess of the fair value of consideration transferred over the fair value of the net assets acquired is recorded as goodwill. 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level fair value hierarchy has been established, which prioritizes the inputs used in measuring fair value as follows: • Level 1 — Observable inputs that reflect unadjusted quoted market prices in active markets for identical assets or liabilities that are accessible at the measurement date.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accounts for transfers of financial instruments between levels of the fair value hierarchy on the date of the event or change in circumstance that caused the transfer. Accounts Receivable—Allowance for Doubtful Accounts The Company regularly reviews accounts receivable for collectability and establishes an allowance for probable credit losses and writes off uncollectible accounts as necessary. The Company has determined that no allowance was required at December 31, 2024 and 2023. The Company did no t have any write-offs relating to uncollectible accounts receivable during the years ended December 31, 2024 and 2023. Property and Equipment, Net Property and equipment are stated at cost less accumulated depreciation for acquired assets. Depreciation is computed using the straight-line method over the estimated useful lives of the respective assets, which are as follows:
Asset Estimated Useful Life
Computer equipment and software 3 years
Office equipment 3 years
Furniture and fixtures 5 years
Laboratory equipment 5 years
Vehicles 5 years
Leasehold improvements Shorter of useful life or lease term Upon sale or retirement of assets, the costs and related accumulated depreciation are removed from the balance sheet and the resulting gain or loss is reflected within operating expenses in the statements of operations. Maintenance and repairs are charged to expense as incurred.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typically measured by the amount by which the carrying amount of the assets exceeds the projected discounted future net cash flows arising from the asset. There have been no such impairments of long-lived assets in the years ended December 31, 2024 and 2023. 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balance sheet date with the offset adjustments recorded in other income (expense), net within the statements of operations. Common stock warrants classified as equity are initially measured at fair value on the grant date and are not subsequently remeasured. Leases The Company’s lease obligations relate primarily to leased office, laboratory and warehouse facilities under noncancelable operating leases. At contract inception, the Company determines if an arrangement is or contains a lease. A contract is or contains a lease if the contract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A right-of-use asset represents the economic benefit conveyed to the Company by the right to use the underlying asset over the lease term. A lease liability represents the obligation to make lease payments arising from the lease. Operating lease right-of-use assets represent the Company's right to use an underlying asset for the lease term and operating lease liabilities represent the Company's obligation to make payments arising from the lease. Operating right-of-use assets and liabilities are recognized at the commencement date of the lease and are measured at the present value of the fixed payments due over the expected lease term less the present value of any incentives, rebates, or abatements the Company expects to receive from the lessor. The Company records amortization of operating right-of-use assets and accretion of lease liabilities as a single lease cost on a straight-line basis over the lease term. No lease renewal options are recognized as part of the right-of-use assets and lease liabilities. The Company's operating leases are presented in the balance sheet as operating lease right-of-use assets, classified as noncurrent assets, and operating lease liabilities, classified as current and noncurrent based on the discounted lease payments to be made within the proceeding twelve months. As the Company’s leases do not provide an implicit rate, the Company uses its incremental borrowing rate to discount lease payments. The incremental borrowing rate represents an estimated rate of interest that the Company would have to pay to borrow equivalent funds on a collateralized basis at the lease commencement date. Revenue Recognition The Company determines revenue recognition for arrangements within the scope of Accounting Standards Update 2014-09, Revenue from Contracts with Customers (Topic 606) (“ASC 606”) by performing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Research and Development Expenses Costs related to research, design and development of programs are charged to research and development expense as incurred. Research and development costs include, but are not limited to, payroll and personnel expenses including stock-based compensation, materials, laboratory supplies, outside services and allocated overhead, including rent, insurance, repairs and maintenance, depreciation and utilities. The Company expenses all research and development costs in the period in which they are incurred. Costs incurred in obtaining technology licenses are charged to research and development expense as acquired in-process research and development if the technology licensed has not reached technological feasibility and has no alternative future use. Accrued Clinical Research Organization Cost The Company has entered into various agreements with clinical research organizations (CROs). Accrued CRO costs include direct costs, as well as costs associated with patient visits and site activations. These costs are estimated based on the level of services performed, progress of the studies, including the phase or completion of events, and contracted costs. The estimated costs of research and development provided, but not yet invoiced by CROs, are included in accrued and other current liabilities on the balance sheet. If the actual timing of the performance of services or the level of effort varies from the original estimates, the Company will adjust the accrual accordingly. Estimating the accrued research organization costs as of each balance sheet date requires the process of reviewing contracts and purchase orders with service providers, identifying services that have been performed on the Company’s behalf and estimating the level of service performed, the expected remaining period of performance and the associated expenses incurred for the service when the Company has not yet been invoiced or notified of actual cost. Payments made to CROs under these arrangements in advance of the performance of the related services are recorded as prepaid expenses and other current assets until the services are rendered. Stock-Based Compensation The Company accounts for stock-based compensation for stock options granted to employees, directors and nonemployees as measured at grant date, based on the fair value of the award. The Company measures the fair value of awards granted using the Black-Scholes option pricing model and recognizes the expense in the statements of operations over the requisite service period, generally four years , using the straight-line method. Forfeitures are accounted for as they occur. The Company’s policy for issuing stock upon stock option exercise is to issue new common stock.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5, the embedded derivative has been bifurcated and is classified as a liability on the balance sheet and separately accounted for at its fair value. The derivative liability is subject to remeasurement to fair value each reporting period. Changes in the fair value of the derivative liability are recognized as a component of other income (expense), net within the statements of operations. Deferred Offering Costs The Company capitalizes certain legal, accounting and other third-party fees that are directly related to the Company’s in-process financings, until such financings are consummated. After consummation of the financing, these costs are recorded as a reduction of the proceeds received as a result of the offering. In the event that a planned offering does not occur or is significantly delayed, all related deferred offering costs will be expensed immediately within the Company’s statements of operations. Net Loss Per Share, Basic and Diluted Basic net loss per share is calculated by dividing the net loss by the weighted-average number of shares of common stock outstanding during the period. Diluted net loss per share is computed by giving effect to all potentially dilutive common shares outstanding for the period. For purposes of this calculation, stock options to acquire shares of common stock, common stock warrants, and common stock expected to be issued under the ESPP , are considered potentially dilutive common shares, but have been excluded from the calculation of diluted net loss per share as their effect is antidilutive. Recently Adopted Accounting Pronouncements In November 2023, the Financial Accounting Standards Board (“FASB”) issued Accounting Standards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 on a retrospective basis. The adoption of 2023-07 did not change the way that the Company identifies its reportable segment. Refer to Note 18 for further information on Company’s reportable segment. Recently Issued Accounting Pronouncements Not Yet Adopted In November 2024, the FASB issued ASU No. 2024-03, Income Statement - Reporting Comprehensive Income - Expense disaggregation disclosures (Topic 220) - Disaggregation of Income Statement Expenses . ASU 2024-03 is expected to improve the disclosures about expenses and address requests from investors for more detailed information about the types of expenses in commonly presented expense captions. ASU 2024-03 requires public business entities to disclose, on an annual and interim basis, disaggregated information about certain income statement expense line items in the notes to the financial statements. ASU 2024-03 is effective for fiscal years beginning after December 15, 2026 (fiscal 2027) and interim periods within fiscal years beginning after December 15, 2027 (fiscal 2028). The ASU must be applied prospectively and may be applied retrospectively if elected. The Company is currently evaluating the effect of adopting this new accounting guidance. In December 2023, the FASB issued ASU No. 2023-09, Improvements to Income Tax Disclosures. The final guidance adds clarifications related to the presentation of rate reconciliation for public business entities and definitions of specific categories in rate reconciliation. These amendments are effective for public business entities for annual periods beginning after December 15, 2024. For other entities, amendments are effective for annual periods beginning after December 15, 2025. The Company expects to make additional disclosures for income taxes upon adoption of ASU No. 2023-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represent the Company’s fair value hierarchy for financial assets and financial liabilities measured at fair value on a recurring basis as of December 31, 2024 and 2023 (in thousands):
Basis for Fair Value Measurements Fair Value as of
Level 1 Level 2 Level 3 December 31, 2024
Assets
Money market funds $ 142,621 $ — $ — $ 142,621
Certificates of deposit — 47,647 — 47,647
Commercial paper — 60,202 — 60,202
Corporate bonds — 216,165 — 216,165
U.S.Treasuries — 32,110 32,110
Total $ 142,621 $ 356,124 $ — $ 498,745
Liabilities
Derivative liability $ — $ — $ 410 $ 410
Total $ — $ — $ 410 $ 410
Basis for Fair Value Measurements Fair Value as of
Level 1 Level 2 Level 3 December 31, 2023
Assets
Money market funds $ 217,644 $ — $ — $ 217,644
Commercial paper — 18,243 — 18,243
Corporate bonds — 28,939 — 28,939
U.S. government sponsored — 2,896 — 2,896
Total $ 217,644 $ 50,078 $ — $ 267,722
Liabilities
Derivative liability $ — $ — $ 369 $ 369
Total $ — $ — $ 369 $ 369 Level 3 Inputs The fair value of the derivative liability is based on significant inputs not observable in the market, which represent a Level 3 measurement within the fair value hierarchy. The fair value of the derivative liability was determined using a present value analysis with multiple scenarios. In determining the fair value of the derivative liability, the inputs impacting fair value include the change of control payment to Cystic Fibrosis Foundation, the probability of a change of control event, the product status at time of a change of control event and the discount rate. See Note 15 for further discussion on the embedded derivative. There were no transfers between Level 1, 2 and 3 during the periods presented. The following table sets forth a summary of the changes in the fair value of the Company’s Level 3 derivative liability (in thousands):
Balance as of December 31, 2022 $ 212
Change in fair value included in other income (expense), net 157
Balance as of December 31, 2023 369
Change in fair value included in other income (expense), net 41
Balance as of December 31, 2024 $ 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4. Marketable Securities Marketable securities, which are classified as available-for-sale, consisted of the following as of December 31, 2024 and 2023 (in thousands):
Amortized Cost Basis Gross Unrealized Gains Gross Unrealized Losses Fair Value as of December 31, 2024
Short-term marketable securities:
Certificates of deposit $ 47,592 $ 55 $ — $ 47,647
Commercial paper 58,005 53 ( 1 ) 58,057
Corporate bonds 162,904 193 ( 11 ) 163,086
U.S. Treasuries 6,743 8 — 6,751
Total short-term marketable securities $ 275,244 $ 309 $ ( 12 ) $ 275,541
Long-term marketable securities:
Commercial paper $ 2,139 $ 6 $ — $ 2,145
Corporate bonds 53,031 168 ( 120 ) 53,079
U.S. Treasuries 25,481 — ( 122 ) 25,359
Total long-term marketable securities $ 80,651 $ 174 $ ( 242 ) $ 80,583
Amortized Cost Basis Gross Unrealized Gains Gross Unrealized Losses Fair Value as of December 31, 2023
Short-term marketable securities:
Commercial paper $ 17,603 $ 1 $ ( 26 ) $ 17,578
Corporate bonds 18,641 12 ( 3 ) 18,650
U.S. government sponsored 2,900 — ( 4 ) 2,896
Total short-term marketable securities $ 39,144 $ 13 $ ( 33 ) $ 39,124
Long-term marketable securities:
Commercial paper $ 661 $ 4 $ — $ 665
Corporate bonds 10,257 32 — 10,289
Total long-term marketable securities $ 10,918 $ 36 $ — $ 10,954 All marketable securities held as of December 31, 2024 and 2023 had contractual maturities of less than two years . There have been no material realized gains or losses on marketable securities for the periods presented. Aggregate fair values of marketable securities with unrealized losses and gains were as follows as of December 31, 2024 and 2023 (in thousands):
As of December 31,
2024 2023
Aggregate fair value of marketable securities in a continuous loss position for less than twelve months $ 69,947 $ 20,494
Aggregate fair value of marketable securities in a continuous loss position for more than twelve months — 4,986
Aggregate fair value of marketable securities in unrealized gain position 286,177 24,598
Total marketable securities $ 356,124 $ 50,078 The Company manages credit risk associated with its investment portfolio through its investment policy, which limits purchases to high-quality issuers and also limits the amount of its portfolio that can be invested in a single issuer. The Company did no t record an allowance for credit losses or other impairment charges related to its marketable securities for any period presented. The Company has determined that (i) it does not have the intent to sell any of these investments, and (ii) it is not more likely than not that it will be required to sell any of these investments before recovery of the entire amortized cost basis. The Company further considered the maximum unrealized loss amounts both at the individual instrument level, $ 60 thousand, as well as in aggregate, $ 254 thousand, as of December 31, 2024, as immaterial. These unrealized losses were not attributed to credit risk and were associated with changes in market conditions. The Company periodically reviews its marketable securities for indications of credit losses. The Company anticipates that it will recover the entire amortized cost basis of such securities, and therefore, no credit loss existed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December 31,
2024 2023
Machinery and equipment $ 14,172 $ 12,996
Leasehold improvements 17,763 16,902
Furniture and fixtures 1,104 566
Office equipment 256 239
Computer equipment and software 1,596 805
Transportation equipment 46 —
Construction in progress 1,182 550
Total property and equipment 36,119 32,058
Less: Accumulated depreciation and amortization ( 16,585 ) ( 11,932 )
Property and equipment, net $ 19,534 $ 20,126 All property and equipment are maintained in the United States. Depreciation expense was $ 4.8 million and $ 4.4 million for the years ended December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 xml:space="preserve">6. Accrued and Other Current Liabilities Accrued and other current liabilities consisted of the following (in thousands):
December 31,
2024 2023
Payroll and related expenses $ 8,106 $ 8,149
Accrued clinical and preclinical study costs 7,977 2,180
Consulting and professional 2,672 1,581
Other accrued expenses 114 104
Total accrued and other current liabilities $ 18,869 $ 12,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t>
        </is>
      </c>
      <c r="B1" s="2" t="inlineStr">
        <is>
          <t>12 Months Ended</t>
        </is>
      </c>
    </row>
    <row r="2">
      <c r="B2" s="2" t="inlineStr">
        <is>
          <t>Dec. 31, 2024</t>
        </is>
      </c>
    </row>
    <row r="3">
      <c r="A3" s="3" t="inlineStr">
        <is>
          <t>Research And Collaboration Arrangements [Abstract]</t>
        </is>
      </c>
      <c r="B3" s="4" t="inlineStr">
        <is>
          <t xml:space="preserve"> </t>
        </is>
      </c>
    </row>
    <row r="4">
      <c r="A4" s="4" t="inlineStr">
        <is>
          <t>Research and Collaboration Arrangements</t>
        </is>
      </c>
      <c r="B4" s="4" t="inlineStr">
        <is>
          <t>7. Research and Collaboration Arrangements Collaboration and license revenue for each period was as follows (in thousands):
Year Ended December 31,
2024 2023
CFF $ 37 $ 148
uniQure — 567
Astellas (see Note 8) — 20,008
$ 37 $ 20,723 Deferred revenue, which relates entirely to CFF, was $ 1.3 million and $ 1.2 million as of December 31, 2024 and 2023, respectively. The total amount of revenue in the year ended December 31, 2024, which was included in deferred revenue at January 1, 2024, was immaterial. The total amount of revenue in the year ended December 31, 2023, which was included in deferred revenue at January 1, 2023, was $ 0.7 million. uniQure In January 2014, the Company and uniQure biopharma B.V. (“uniQure”) entered into a Collaboration and License Agreement (the “uniQure Agreement”) to collaborate on the discovery and non-clinical research activities related to the Company’s Therapeutic Vector Evolution platform in order to generate and validate vectors for gene delivery to treat diseases within the central nervous system and liver (together, the “uniQure Field”). The uniQure Agreement provided uniQure with a research license as well as an exclusive development and commercialization license for each project variant selected for further development. The initial research term is three years with an option for uniQure to extend the research term one time for an additional year. Once the Company’s research plan has concluded, uniQure is solely responsible for the continued development, manufacturing and commercialization of the project variants as potential product candidates. In October 2016, uniQure exercised its option to extend the research term for an additional year to January 2018. The Company was also required to work exclusively with uniQure in the uniQure Field (the “uniQure Exclusivity Clause”). Pursuant to the uniQure Agreement, the Company received upfront payments of $ 0.2 million, and was entitled to receive (i) contingent payments for the achievement of research and development milestones of up to $ 5.0 million for each licensed product selected under the arrangement, and (ii) royalties in the single digit range on future sales of the potential product candidates and sublicense consideration in the low teens to low thirties range on any future sublicensing arrangements. The Company also received capped research and development service fees based on contractual full-time employee rates per year. In connection with the performance obligations under the uniQure Agreement, the founders of 4D Molecular Therapeutics, LLC received equity options to purchase an aggregate of 609,744 of uniQure ordinary shares that vested over the initial three-year term of the agreement. The upfront payment of $ 0.2 million was recorded as deferred revenue and was recognized on a ratable basis over the estimated performance period of four years . Payments and reimbursements for research costs were recognized on an as-incurred basis. The options to purchase uniQure shares were deemed to be a noncash component of the arrangement consideration, as the vesting of options is linked to the uniQure Agreement and there is a requirement for the holders of the options to provide services under the agreement. The fair value of the uniQure options, which was estimated to be $ 10.6 million, was recognized ratably as revenue over the estimated performance period of four years and the associated compensation expense related to the stock options was recorded as research and development expense. In August 2019, the Company and uniQure entered into an Amended and Restated Collaboration and License Agreement (the “Amended uniQure Agreement”), which amended and restated the uniQure Agreement, and a separate Collaboration and License Agreement (the “Second uniQure Agreement”). Under these agreements, the Company agreed to transfer incremental rights and services to uniQure in exchange for uniQure eliminating the uniQure Exclusivity Clause and transferring other rights back to the Company. Under the Amended uniQure Agreement, uniQure continues to have an exclusive license to select AAV capsid variants (the “Selected Variants”) in the uniQure Field. uniQure continues to be solely responsible, at its cost, to develop and commercialize the compounds and products containing the Selected Variants. The amended uniQure Agreement eliminated the uniQure Exclusivity Clause in the uniQure Agreement. Furthermore, the contingent payments that the Company was entitled to from uniQure for the achievement of research and development milestones of up to $ 5.0 million for each licensed product selected under the uniQure Agreement were eliminated and sublicense consideration on any future sublicensing arrangements was reduced from the low teens to low thirties percentages to mid-single digit to mid-twenties percentages. Under the Second uniQure Agreement, the parties agreed to research and develop new AAV capsid variants (the “New Variants”) that are not Selected Variants that affect certain targets selected by uniQure (the “uniQure Targets”) in the uniQure Field. The Company is solely responsible, at its cost, for the research of the New Variants. The Company granted uniQure an exclusive license to a certain number of the New Variants (the “uniQure New Variants”) that affect the uniQure Targets. uniQure is solely responsible, at its cost, to develop and commercialize the compounds and products containing the uniQure New Variants that affect the uniQure Targets (the “Licensed Products”). The Company retains all rights to New Variants in the uniQure Field that affect targets other than the uniQure Targets. Under both the Amended uniQure Agreement and the Second uniQure Agreement, uniQure will be required to pay the Company royalties on worldwide annual net sales of Licensed Products at a mid-single digit percentage rate, subject to certain specified reductions. uniQure will also be required to pay the Company sublicensing consideration for sublicensing the Company’s intellectual property rights licensed under the Amended uniQure Agreement or the Second uniQure Agreement to third parties at a rate between the mid-single digit to mid-twenties. The Company has reciprocal obligations, at the same percentage rates as uniQure, to pay uniQure royalties and sublicensing consideration for sublicensing certain intellectual property rights licensed under the Amended uniQure Agreement or the Second uniQure Agreement to third parties. The Company concluded that the Amended uniQure Agreement and the Second uniQure Agreement should be accounted for as one combined contract that should be accounted for as a separate contract from the uniQure Agreement given that the incremental licensed intellectual property rights and research and development services are distinct from the rights and services previously transferred to uniQure under the uniQure Agreement and the transaction price increased by an amount that equals the standalone selling price of the incremental rights and services to be transferred to uniQure under the Amended uniQure Agreement and Second uniQure Agreement. Neither party was required to pay monetary consideration in connection with the execution of the Amended uniQure Agreement or the Second uniQure Agreement or for subsequent performance by the parties under those agreements, notwithstanding the potential future royalty and sublicense consideration described above. The fair value of the non-monetary consideration given by uniQure to the Company, for the intellectual property right was $ 5.1 million. This intellectual property right was considered to be an in-process research and development asset with no alternative future use and, accordingly, was written off as acquired in-process research and development expense in the year ended December 31, 2019. In accordance with Accounting Standards Codification ("ASC") Topic 606, Revenue from Contracts with Customers, the incremental transaction price described in the paragraph above was recorded as deferred revenue given that the Company identified one single combined performance obligation, which includes the licenses to the New Variants, research services and participation in the joint steering committee (“JSC”). Revenue is being recognized using the input method based on actual costs incurred as a percentage of total budgeted costs as the Company completes its performance obligation. The Company completed its performance obligation during the third quarter of 2023 and the deferred revenue was recognized as revenue in the same period. The Company determined the transaction price using the risk adjusted net present value analysis (“rNPV”) methodology to value the elimination of the uniQure exclusivity clause and other material rights received by the Company, including the potential royalties the Company would receive from uniQure. The rNPVs incorporate estimates and assumptions including the number of products the Company and uniQure would develop, the risk-adjusted probability of successfully developing a biopharmaceutical product, the probability that uniQure will develop a product, the research and development costs, the potential worldwide sales and associated commercialization costs, corporate tax rate, and discount rate. During the years ended December 31, 2024 and 2023, the Company recognized revenue of zero and $ 0.6 million under the Amended uniQure Agreement and the Second uniQure Agreement, respectively. As of December 31, 2024 and 2023, there was no deferred revenue relating to uniQure, and the aggregate amount of the transaction price allocated to the remaining performance obligation was zero . There were no amounts due from uniQure under the uniQure Agreement, Amended uniQure Agreement or Second uniQure Agreement as of December 31, 2024 and 2023. Cystic Fibrosis Foundation (“CFF”) In September 2016, the Company entered into an award agreement for the Optimized Adeno-Associated Virus for Lung Epithelia Gene Delivery Development Program with CFF, a non-profit organization dedicated to finding a cure for cystic fibrosis, an inherited disorder that causes disease in the pulmonary airways leading to morbidity and mortality. Under this agreement, CFF contributes funding to help advance the Company’s cystic fibrosis research program. The September 2016 grant award agreement was incorporated into a new grant award agreement with CFF in September 2017 with the same objectives, which was subsequently amended in August 2018 and February 2021. In August 2023, the Company executed a third amendment to the agreement (the “August 2023 Amendment”), which modified the research plan, increased the aggregate milestone payments from $ 3.5 million to $ 6.3 million and extended the estimated project completion date. The aforementioned September 2017 agreement and three amendments are collectively referred to as the “CFF Agreement”. The August 2023 Amendment represents a contract modification to an existing contract under ASC Topic 606, given the amendment did not include any additional goods or services, and the remaining research activities are not distinct from those previously provided. The August 2023 Amendment did not impact the transaction price, given the increased award amount relates to variable consideration for future milestones that are fully constrained. Accordingly, the contract modification did not result in a revenue adjustment. As of December 31, 2024 and 2023, the Company had achieved milestones totaling $ 1.8 million and $ 1.7 million, respectively, under the CFF Agreement. The remaining award amount will be paid by CFF based on achievement of certain development milestones by the Company. The Company expects to make payments to CFF equal to six times the actual award received by the Company in three installments within the first four years of the first commercial sale of a product developed under this agreement. The Company also has agreed to make future sales-based milestone payments to CFF of up to three times the actual award received upon achieving specified commercialization milestones with respect to the first of any product developed utilizing any compound covered under the CFF Agreement. The CFF Agreement also requires the Company to pay to CFF royalties of a mid-single digit percentage, up to six times the actual award received, on any amounts received by the Company from the sale, license or transfer to a third-party of rights in the technology developed as a result of this collaboration. Any such royalty payments shall be credited against the payments owed by the Company upon first commercial sale. In the event of a change of control of the Company, CFF will receive certain payments, depending on the timing of the change of control and the size of the transaction. To date, the Company has not developed a commercial product in connection with the CFF Agreement, and it has not licensed, sold or otherwise transferred to another party the product developed under the CFF Agreement or the underlying technology. If at any time prior to the first commercial sale of a product developed as a result of the CFF Agreement, the Company ceases to use commercially reasonable efforts to develop or commercialize any product under the CFF Agreement for a continuous period of 180 consecutive days and fails to present a reasonable plan to resume commercially reasonable efforts, the Company will grant to CFF an irrevocable, exclusive worldwide interruption license under all of the Company’s interest in the research plan technology to exploit such product. Any third-party license granted by the Company shall be subject to such interruption license. The Company identified one performance obligation within the CFF grant agreement for research activities. The Company’s contract with CFF does not include a significant financing component. The Company concluded that the transaction price should not include the variable consideration related to future research milestones as they were considered to be constrained as it is probable that the inclusion of such variable consideration could result in a significant reversal of cumulative revenue in the future. The Company re-evaluates the transaction price and estimated period of performance at each reporting period. Revenue recognized during the year ended December 31, 2024 was immaterial, while revenue recognized during the year December 31, 2023 was $ 0.1 million. As of December 31, 2024 and 2023, deferred revenue relating to the CFF Agreement was $ 1.3 million and $ 1.2 million, respectively. There were no accounts receivable from CFF under the CFF Agreement as of December 31, 2024 and 2023. As of December 31, 2024 and 2023, the aggregate amount of the transaction price allocated to the remaining performance obligation was $ 1.3 million and $ 1.2 million, respectively. Based on current timelines, the deferred revenue is expected to be recognized as revenue over the next one to two years as the Company performs research services through the completion of IND-enabling studies. The obligation to make payments to CFF upon a change of control meets the definition of an embedded derivative that is required to be bifurcated and separately accounted for as a derivative liability. See Note 15 for further discussion of the embedded derivative. Arbor Biotechnologies, Inc. On December 20, 2023, the Company entered into a co-development and co-commercialization agreement (the “Arbor Agreement”) with Arbor Biotechnologies, Inc. (“Arbor”), pursuant to which the Company and Arbor agreed to co-develop and co-commercialize on a fifty-fifty cost-and-profit-sharing basis up to six genetic medicine products to treat central nervous system (“CNS”) indications, based on combining the Company’s CNS-targeting vectors and Arbor’s Cas enzymes and Guide RNAs. The first product candidate under the Arbor Agreement will address a molecular target implicated in amyotrophic lateral sclerosis. The Company will account for its costs related to the co-development and co-commercialization of product candidates under the Arbor Agreement as research and development expenses in the periods in which they are incurred. As of December 31, 2024, no Shared Product has been designated by the JSC (each as defined in the Arbor Agreement) under the Arbor Agreement, and no research and development expenses were incurred related to the Arbor Agreement during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9336</v>
      </c>
      <c r="C3" s="5" t="n">
        <v>249108</v>
      </c>
    </row>
    <row r="4">
      <c r="A4" s="4" t="inlineStr">
        <is>
          <t>Marketable securities</t>
        </is>
      </c>
      <c r="B4" s="6" t="n">
        <v>275541</v>
      </c>
      <c r="C4" s="6" t="n">
        <v>39124</v>
      </c>
    </row>
    <row r="5">
      <c r="A5" s="4" t="inlineStr">
        <is>
          <t>Prepaid expenses and other current assets</t>
        </is>
      </c>
      <c r="B5" s="6" t="n">
        <v>10055</v>
      </c>
      <c r="C5" s="6" t="n">
        <v>8356</v>
      </c>
    </row>
    <row r="6">
      <c r="A6" s="4" t="inlineStr">
        <is>
          <t>Total current assets</t>
        </is>
      </c>
      <c r="B6" s="6" t="n">
        <v>434932</v>
      </c>
      <c r="C6" s="6" t="n">
        <v>296588</v>
      </c>
    </row>
    <row r="7">
      <c r="A7" s="4" t="inlineStr">
        <is>
          <t>Marketable securities, long-term</t>
        </is>
      </c>
      <c r="B7" s="6" t="n">
        <v>80583</v>
      </c>
      <c r="C7" s="6" t="n">
        <v>10954</v>
      </c>
    </row>
    <row r="8">
      <c r="A8" s="4" t="inlineStr">
        <is>
          <t>Property and equipment, net</t>
        </is>
      </c>
      <c r="B8" s="6" t="n">
        <v>19534</v>
      </c>
      <c r="C8" s="6" t="n">
        <v>20126</v>
      </c>
    </row>
    <row r="9">
      <c r="A9" s="4" t="inlineStr">
        <is>
          <t>Operating lease right-of-use assets, net</t>
        </is>
      </c>
      <c r="B9" s="6" t="n">
        <v>21074</v>
      </c>
      <c r="C9" s="6" t="n">
        <v>11539</v>
      </c>
    </row>
    <row r="10">
      <c r="A10" s="4" t="inlineStr">
        <is>
          <t>Other assets</t>
        </is>
      </c>
      <c r="B10" s="6" t="n">
        <v>4261</v>
      </c>
      <c r="C10" s="6" t="n">
        <v>684</v>
      </c>
    </row>
    <row r="11">
      <c r="A11" s="4" t="inlineStr">
        <is>
          <t>Total assets</t>
        </is>
      </c>
      <c r="B11" s="6" t="n">
        <v>560384</v>
      </c>
      <c r="C11" s="6" t="n">
        <v>339891</v>
      </c>
    </row>
    <row r="12">
      <c r="A12" s="3" t="inlineStr">
        <is>
          <t>Current liabilities</t>
        </is>
      </c>
      <c r="B12" s="4" t="inlineStr">
        <is>
          <t xml:space="preserve"> </t>
        </is>
      </c>
      <c r="C12" s="4" t="inlineStr">
        <is>
          <t xml:space="preserve"> </t>
        </is>
      </c>
    </row>
    <row r="13">
      <c r="A13" s="4" t="inlineStr">
        <is>
          <t>Accounts payable</t>
        </is>
      </c>
      <c r="B13" s="6" t="n">
        <v>4386</v>
      </c>
      <c r="C13" s="6" t="n">
        <v>3515</v>
      </c>
    </row>
    <row r="14">
      <c r="A14" s="4" t="inlineStr">
        <is>
          <t>Accrued and other current liabilities</t>
        </is>
      </c>
      <c r="B14" s="6" t="n">
        <v>18869</v>
      </c>
      <c r="C14" s="6" t="n">
        <v>12014</v>
      </c>
    </row>
    <row r="15">
      <c r="A15" s="4" t="inlineStr">
        <is>
          <t>Deferred revenue</t>
        </is>
      </c>
      <c r="B15" s="6" t="n">
        <v>257</v>
      </c>
      <c r="C15" s="6" t="n">
        <v>273</v>
      </c>
    </row>
    <row r="16">
      <c r="A16" s="4" t="inlineStr">
        <is>
          <t>Operating lease liabilities, current portion</t>
        </is>
      </c>
      <c r="B16" s="6" t="n">
        <v>5637</v>
      </c>
      <c r="C16" s="6" t="n">
        <v>3149</v>
      </c>
    </row>
    <row r="17">
      <c r="A17" s="4" t="inlineStr">
        <is>
          <t>Total current liabilities</t>
        </is>
      </c>
      <c r="B17" s="6" t="n">
        <v>29149</v>
      </c>
      <c r="C17" s="6" t="n">
        <v>18951</v>
      </c>
    </row>
    <row r="18">
      <c r="A18" s="4" t="inlineStr">
        <is>
          <t>Deferred revenue, net of current portion</t>
        </is>
      </c>
      <c r="B18" s="6" t="n">
        <v>1057</v>
      </c>
      <c r="C18" s="6" t="n">
        <v>972</v>
      </c>
    </row>
    <row r="19">
      <c r="A19" s="4" t="inlineStr">
        <is>
          <t>Derivative liability</t>
        </is>
      </c>
      <c r="B19" s="6" t="n">
        <v>410</v>
      </c>
      <c r="C19" s="6" t="n">
        <v>369</v>
      </c>
    </row>
    <row r="20">
      <c r="A20" s="4" t="inlineStr">
        <is>
          <t>Operating lease liabilities, long-term portion</t>
        </is>
      </c>
      <c r="B20" s="6" t="n">
        <v>18969</v>
      </c>
      <c r="C20" s="6" t="n">
        <v>11522</v>
      </c>
    </row>
    <row r="21">
      <c r="A21" s="4" t="inlineStr">
        <is>
          <t>Other liabilities</t>
        </is>
      </c>
      <c r="B21" s="6" t="n">
        <v>193</v>
      </c>
      <c r="C21" s="6" t="n">
        <v>248</v>
      </c>
    </row>
    <row r="22">
      <c r="A22" s="4" t="inlineStr">
        <is>
          <t>Total liabilities</t>
        </is>
      </c>
      <c r="B22" s="6" t="n">
        <v>49778</v>
      </c>
      <c r="C22" s="6" t="n">
        <v>32062</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at December 31, 2024 and 2023; no shares issued and outstanding at December 31, 2024 and 2023</t>
        </is>
      </c>
      <c r="B25" s="6" t="n">
        <v>0</v>
      </c>
      <c r="C25" s="6" t="n">
        <v>0</v>
      </c>
    </row>
    <row r="26">
      <c r="A26" s="4" t="inlineStr">
        <is>
          <t>Common stock, $0.0001 par value, 300,000,000 shares authorized at December 31, 2024 and 2023; 45,793,942 and 43,075,218 shares issued and outstanding at December 31, 2024 and 2023, respectively</t>
        </is>
      </c>
      <c r="B26" s="6" t="n">
        <v>5</v>
      </c>
      <c r="C26" s="6" t="n">
        <v>4</v>
      </c>
    </row>
    <row r="27">
      <c r="A27" s="4" t="inlineStr">
        <is>
          <t>Additional paid-in-capital</t>
        </is>
      </c>
      <c r="B27" s="6" t="n">
        <v>1086567</v>
      </c>
      <c r="C27" s="6" t="n">
        <v>723136</v>
      </c>
    </row>
    <row r="28">
      <c r="A28" s="4" t="inlineStr">
        <is>
          <t>Accumulated other comprehensive gain</t>
        </is>
      </c>
      <c r="B28" s="6" t="n">
        <v>229</v>
      </c>
      <c r="C28" s="6" t="n">
        <v>16</v>
      </c>
    </row>
    <row r="29">
      <c r="A29" s="4" t="inlineStr">
        <is>
          <t>Accumulated deficit</t>
        </is>
      </c>
      <c r="B29" s="6" t="n">
        <v>-576195</v>
      </c>
      <c r="C29" s="6" t="n">
        <v>-415327</v>
      </c>
    </row>
    <row r="30">
      <c r="A30" s="4" t="inlineStr">
        <is>
          <t>Total stockholders' equity</t>
        </is>
      </c>
      <c r="B30" s="6" t="n">
        <v>510606</v>
      </c>
      <c r="C30" s="6" t="n">
        <v>307829</v>
      </c>
    </row>
    <row r="31">
      <c r="A31" s="4" t="inlineStr">
        <is>
          <t>Total liabilities and stockholders' equity</t>
        </is>
      </c>
      <c r="B31" s="5" t="n">
        <v>560384</v>
      </c>
      <c r="C31" s="5" t="n">
        <v>339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e Arrangements</t>
        </is>
      </c>
      <c r="B1" s="2" t="inlineStr">
        <is>
          <t>12 Months Ended</t>
        </is>
      </c>
    </row>
    <row r="2">
      <c r="B2" s="2" t="inlineStr">
        <is>
          <t>Dec. 31, 2024</t>
        </is>
      </c>
    </row>
    <row r="3">
      <c r="A3" s="3" t="inlineStr">
        <is>
          <t>License Arrangements [Abstract]</t>
        </is>
      </c>
      <c r="B3" s="4" t="inlineStr">
        <is>
          <t xml:space="preserve"> </t>
        </is>
      </c>
    </row>
    <row r="4">
      <c r="A4" s="4" t="inlineStr">
        <is>
          <t>License Arrangements</t>
        </is>
      </c>
      <c r="B4" s="4" t="inlineStr">
        <is>
          <t xml:space="preserve">8. License Arrangements Astellas Gene Therapies, Inc. On July 5, 2023, the Company entered into a licensing agreement (the “Astellas License Agreement”) with Astellas Gene Therapies, Inc. (“AGT”), pursuant to which the Company granted to AGT a license to utilize its intravitreal R100 vector (“4D Vector”) to develop and commercialize licensed compounds and licensed products for one genetic target implicated in rare monogenic ophthalmic disease(s), with options to add up to two additional targets implicated in rare monogenic ophthalmic diseases after paying additional option exercise fees. Under the terms of the Astellas License Agreement, the Company has provided its 4D vector technology to AGT to deliver AGT’s genetic payloads for the treatment of rare monogenic diseases. AGT will conduct all subsequent research, development, manufacturing, and commercialization activities. As partial consideration for the rights and licenses granted to AGT by the Company under this Astellas License Agreement, AGT paid the Company an upfront amount of $ 20 million, which was received in July 2023. The Company may receive potential future option fees and milestones of up to $ 942.5 million, including $ 42.5 million of potential future option fees, $ 90.0 million potential future development milestones, $ 120.0 million potential future regulatory milestones and $ 690.0 million potential future commercial sales milestones . In addition, the Company is entitled to receive mid-single digit to double-digit, sub-teen royalties on net sales of all licensed products. Under the Astellas License Agreement, the Company’s performance obligation is to grant and make available to AGT the Licensed IP and Licensed Know-How (each as defined in the Astellas License Agreement) with respect to the 4D Vector. In connection with the grant of the license, in July 2023, the Company delivered to AGT the Transferred Material (as defined in the Astellas License Agreement). As of December 31, 2024, there was no deferred revenue and no accounts receivable relating to the Astellas License Agreement. Aevitas Therapeutics, Inc. and The Trustees of the University of Pennsylvania On April 21, 2023, the Company entered into an agreement (the “Aevitas Agreement”) with Aevitas Therapeutics, Inc. (“Aevitas”), pursuant to which the Company acquired all of Aevitas’ worldwide rights to short-form human complement factor H (sCFH), which the Company plans to use for its 4D-175 product candidate research program. The asset purchase was accounted for as an asset acquisition. As consideration for the Aevitas Agreement, the Company shall pay Aevitas up to approximately $ 144.1 million in cash upon certain late-stage milestones being achieved, including $ 7.2 million for development milestones, $ 68.0 million for regulatory milestones and $ 68.9 million for sales milestones plus royalties in the low single digits range on sales of 4D-175. In addition, as part of the Aevitas Agreement, the Company was assigned a License Agreement for sCFH with the Trustees of the University of Pennsylvania, under which the Company shall pay the University of Pennsylvania up to approximately $ 41.6 million in cash upon certain late-stage milestones being achieved, including $ 1.9 million development, $ 21.5 million regulatory and $ 18.2 million sales milestones plus royalties in the low single digits range on sales of 4D-175. No upfront consideration was paid under the Aevitas Agreement. As of December 31, 2024, the Company has no t recorded a liability related to contingent consideration for future milestone and royalty payments to either Aevitas or the University of Pennsylvania, as the achievement of such milestones has not occurred and was not deemed probable and product sales have not commenced. Regents of the University of California The Company has exclusive, worldwide license agreements (the “UC Agreements”) with the Regents of the University of California (the “UC Regents”) relating to the use of certain patents and intellectual property surrounding its core technologies, including Therapeutic Vector Evolution. Pursuant to each of the UC Agreements executed prior to January 2019, the Company was obligated to pay a (i) non-refundable license fee of $ 5,000 upon execution, (ii) a non-refundable license fee of $ 5,000 each year thereafter, until sales of a licensed product are made and royalties are paid to the UC Regents, (iii) reimbursement of domestic and foreign patent filing, prosecution and maintenance fees, and (iv) either $ 50,000 or issuance of a 3 % equity interest in the Company upon the closing of the first qualified financing at the option of the UC Regents. The Company’s first qualified financing occurred in 2015 and at the election of the UC Regents, the Company issued the UC Regents in January 2016 an amount of common stock equal to 6 % of the equity interests in the Company pursuant to the applicable clause in each of the UC Agreements. Pursuant to an agreement with the UC Regents executed in January 2019 the Company paid a non-refundable license fee of $ 50,000 to the UC Regents upon execution of the agreement. The Company is obligated to pay a non-refundable license fee of $ 5,000 on the one-year anniversary of the contract effective date and each year thereafter, until sales of a licensed product are made and royalties are paid to the UC Regents. In addition, the Company is obligated to make certain contingent payments including (i) development milestones up to $ 3.1 million, (ii) low single digit royalties on the net sales of its developed products that consist of a minimum annual royalty of up to $ 0.1 million per year for the term of the agreement beginning in the first calendar year after the year in which net sales first occurred, and (iii) sublicense consideration in the mid-teens to the mid-twenties-range on any future sublicensing arrangements the Company may enter into with third-party licensees. Regents of the University of California and The Trustees of the University of Pennsylvania In July 2021, the Company entered into an exclusive license agreement with the UC Regents and the Trustees of the University Pennsylvania to license intellectual property related to certain vectors. In July 2021, the Company paid a non-refundable license fee of $ 100,000 to the UC Regents upon execution of the agreement. The Company is obligated to pay a non-refundable license maintenance fee of $ 10,000 on the one-year anniversary of the contract effective date and each year thereafter, except years for which the Company has paid royalties on the net sales of a licensed product. In addition, the Company is obligated to make certain contingent payments including (i) development milestones up to $ 3.9 million, (ii) low single digit percentage rate royalties on the net sales of its licensed products that consists of a minimum annual royalty of up to $ 0.1 million per year for the term of the agreement beginning in the first calendar year after the year in which net sales first occurred and (iii) sublicense consideration in the mid-single digits to the low twenties percentage rate range on any future sublicensing arrangements the Company may enter into with third-party licensees. On February 22, 2023, the Company provided 90 days written notice to the UC Regents and the Trustees of the University Pennsylvania to terminate said agreement in its entirety at-will. Accordingly, the effective termination date of this agreement is May 23, 2023. The Company did no t incur any expense under the provisions of the outstanding license agreements during each of the years ended December 31,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perating Lease Commitments 5980 Horton Street Building Lease In May 2015, the Company executed a lease agreement (the “5980 Horton Lease”) for office and laboratory space in Emeryville, California. The 5980 Horton Lease, as amended, expires in August 2026 . As of December 31, 2024, the right-of-use asset and lease liability related to the 5980 Horton Lease were $ 0.8 million and $ 0.9 million, respectively. As of December 31, 2023, the right-of-use asset and lease liability related to the 5980 Horton Lease were $ 1.2 million and $ 1.4 million, respectively. 5858 Horton Street Lease and Expansion In October 2018, the Company executed a lease agreement (the “5858 Horton Lease”) for office and laboratory facilities in Emeryville, California. The 5858 Horton Lease, as amended in 2019, 2021 and 2022, consists of approximately 40,802 square feet of space and has a lease term through December 31, 2029. In July 2024, the Company extended the term of the 5858 Horton Lease for a period of twelve months to December 31, 2030 . In accordance with ASC Topic 842, Leases , the Company accounted for the extension as a modification and remeasured the lease liability based on the new lease term and an updated, estimated incremental borrowing rate of 10.75 %. The modification resulted in an increase to the lease liability of $ 0.8 million and a corresponding increase to the carrying value of the right-of-use asset. No gain or loss was recognized upon the modification. As of December 31, 2024, the right-of-use asset and lease liability related to the 5858 Horton Lease was $ 9.9 million and $ 12.6 million, respectively. As of December 31, 2023, the right-of-use asset and lease liability related to the 5858 Horton Lease were $ 10.3 million and $ 13.2 million, respectively. In July 2024, the Company also entered into a lease agreement for additional office and laboratory space in Emeryville, California (the “5858 Horton Expansion Lease”). The 5858 Horton Expansion Lease consists of approximately 32,038 square feet of space and commenced on September 1, 2024 and has a lease term through December 31, 2030 . As of December 31, 2024, the right-of-use asset and lease liability related to the 5858 Horton Expansion Lease were $ 8.9 million and $ 9.6 million, respectively. The discount rate used to measure the lease liability was 11.02 %. Emeryville Warehouse Lease In January 2024, the Company entered into a lease agreement for warehouse space in Emeryville, California (the “Warehouse Lease”). The Warehouse Lease commenced on August 1, 2024 . The Warehouse Lease consists of approximately 7,800 square feet of warehouse space and has a lease term through December 31, 2029 . As of December 31, 2024, the right-of-use asset and lease liability related to the Warehouse Lease were each $ 1.5 million. The discount rate used to measure the lease liability related to the Warehouse Lease was 10.69 %. The following table summarizes the components of lease expense for the years ended December 31, 2024 and 2023, which are included in operating expenses in the Company’s statements of operations (in thousands):
Year Ended December 31,
2024 2023
Operating lease cost $ 3,696 $ 2,793
Variable lease cost 1,829 1,244
Total $ 5,525 $ 4,037 Variable lease payments include amounts relating to common area maintenance and are recognized in the statements of operations as incurred. Cash paid for amounts included in the measurement of the Company’s operating lease liabilities and presented within cash used in operating activities in the statements of cash flows was $ 3.3 million and $ 3.1 million for the years ended December 31, 2024 and 2023, respectively. The following table summarizes supplemental information related to operating leases:
Year Ended December 31,
2024 2023
Weighted-average remaining lease term (in years) 5.7 5.7
Weighted-average discount rate 10.7 % 7.8 % The following table summarizes the maturities of lease liabilities as of December 31, 2024 (in thousands):
2025 $ 5,638
2026 5,601
2027 5,350
2028 5,510
2029 5,675
Thereafter 5,455
Total future minimum lease payments 33,229
Less: Amount representing interest ( 8,623 )
Present value of future minimum lease payments 24,606
Less: Current portion of operating lease liabilities 5,637
Long-term portion of operating lease liabilities $ 18,969 Indemnification Agreements In the ordinary course of business, the Company enters into agreements that may include indemnification provisions, such as with vendors and other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require the Company, among other things, to indemnify them against certain liabilities that may arise by reason of their status or service as directors or officers to the fullest extent permitted by Delaware corporate law. The Company currently maintains directors’ and officers’ liability insurance that would generally enable it to recover a portion of any future amounts paid. The Company believes the estimated fair value of its indemnification agreements in excess of applicable insurance coverage is not material. Legal Proceedings From time to time, the Company may become involved in legal proceedings arising from the ordinary course of its business. If applicable, the Company records a legal liability when it believes that it is both probable that a liability may be imputed, and the amount of the liability can be reasonably estimated. Significant judgment by the Company is required to determine both probability and the estimated amount. There are no material legal proceedings outstanding at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mpany did no t record any income tax expense during the years ended December 31, 2024 and 2023. The Company has a net operating loss and has provided a valuation allowance against net deferred tax assets due to uncertainties regarding the Company’s ability to realize these assets. All losses before income taxes arose in the United States. The effective tax rate of the Company’s income tax expense (benefit) differs from the federal statutory rate as follows:
Year ended December 31,
2024 2023
Federal statutory income tax rate 21.0 % 21.0 %
State tax rate ( 7.6 )% 15.8 %
Research tax credit ( 4.8 )% 2.4 %
Permanent differences ( 0.1 )% ( 0.1 )%
Stock-based compensation ( 0.5 )% ( 1.7 )%
Officer's compensation ( 1.4 )% ( 1.4 )%
Valuation allowance ( 6.6 )% ( 36.0 )%
Provision for income taxes 0.0 % 0.0 % The tax effects of temporary differences that give rise to significant components of the deferred taxes are as follows (in thousands):
December 31,
2024 2023
Deferred Tax Assets
Net operating loss carryforwards $ 72,385 $ 59,547
Other accrued liabilities 2,321 2,497
Deferred revenue 254 348
Research tax credits 7,235 13,961
Stock-based compensation expense 5,336 5,340
Intangible asset basis 689 1,014
Operating lease liabilities 5,168 4,106
Capitalized research expenditures 40,345 35,784
Total deferred tax assets $ 133,733 $ 122,597
Deferred Tax Liabilities
Operating lease right-of-use assets $ ( 4,426 ) $ ( 3,229 )
Prepaid expenses ( 1,223 ) ( 1,843 )
Total deferred tax liabilities $ ( 5,649 ) $ ( 5,072 )
Less: valuation allowance ( 128,084 ) ( 117,525 )
Total net deferred tax $ — $ — ASC 740, Income Tax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future tax benefits is currently not likely to be realized and, accordingly, has provided a full valuation allowance. The valuation allowance increased by $ 10.6 million during the year ended December 31, 2024 and $ 36.1 million during the year ended December 31, 2023. The increase in the valuation allowance for each of the years ended December 31, 2024 and 2023 was primarily driven by net losses incurred and capitalized research expenditures. The Company had federal net operating loss (“NOL”) carryforwards of $ 298.3 million a nd $ 228.2 million as of December 31, 2024 and 2023, respectively, available to reduce future taxable income, if any, for federal income tax purposes. $ 9.5 million of the federal NOL carryforwards expire in 2037 and the remaining $ 288.8 million carryforward indefinitely. The Company had state NOL carryforwards of $ 142.2 million and $ 140.4 million as of December 31, 2024 and 2023, respectively, available to reduce future taxable income, if any, for state income tax purposes. These state NOL carryforwards expire in years 2036 through 2044 . As of December 31, 2024 and 2023, the Company had federal research and development credit carryforwards of $ 3.3 million and $ 17.1 million, respectively, and state research and development credit carryforwards of $ 12.5 million and $ 10.0 million, respectively, available to reduce future taxable income, if any, for federal and California state income tax purposes, respectively. The federal credit carryforwards begin expiring in 2044 and the state credits carryforward indefinitely . Utilization of the NOL carryforwards and research credit carryforwards may be subject to an annual limitation due to the ownership percentage change limitations provided by the Internal Revenue Code Sections 382 and 383, and similar state provisions. Annual limitations may result in the expiration of the NOL and tax credit carryforwards before they are utilized. The Company has experienced ownership changes in the past, as well as in 2024. As a result of the ownership changes, approximately $ 21.1 million of the federal research and development credits are permanently limited and will expire unused for federal income tax purposes, and such amounts are excluded from the federal research and development credit carryforwards as of December 31, 2024. Subsequent ownership changes may result in additional limitations. The reconciliation of the beginning and ending unrecognized tax benefits amounts is as follows (in thousands):
Unrecognized
Balance as of December 31, 2022 $ 8,273
Additions for current year tax positions 3,629
Additions for tax positions of prior years —
Balance as of December 31, 2023 11,902
Additions for current year tax positions 2,914
Reductions for tax positions of prior years ( 7,738 )
Balance as of December 31, 2024 $ 7,078 The entire amount of the unrecognized tax benefits would not impact the Company’s effective tax rate if recognized. During the years ended December 31, 2024 and 2023, the Company did no t recognize accrued interest and penalties related to unrecognized tax benefits. The Company does not anticipate that the amount of existing unrecognized tax benefits will materially increase or decrease during the next 12 months. The Company files income tax returns in the U.S. federal and certain state tax jurisdictions. In general, the Company is no longer subject to tax examination by the Internal Revenue Service or state taxing authorities for years before 2020.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The Company has no ongoing income tax examinations by tax authorities at this time. In accordance with the 2017 Tax Act, research and experimental ("R&amp;E") expenses under Internal Revenue Code Section 174 are required to be capitalized beginning in 2022. R&amp;E expenses are required to be amortized over a period of five years for domestic expenses and 15 years for foreign expenses. The Company recognized a deferred tax asset of $ 40.3 million for capitalized R&amp;E expenses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11. Common Stock As of December 31, 2024 and 2023, the Company’s certificate of incorporation authorized the Company to issue 300,000,000 shares of common stock, at the par value of $ 0.0001 per share. The holder of each share of common stock is entitled to one vote per share . Common stockholders are entitled to dividends if and when declared by the board of directors, subject to the prior rights of the preferred stockholders. As of December 31, 2024 and 2023, no dividends on common stock had been declared by the board of directors. As of December 31, 2024 and 2023, the Company has reserved common stock, on an as-converted basis, for future issuance as follows:
December 31,
2024 2023
Issuance of common stock under the 2020 Equity Incentive Award Plan 975,060 524,078
Issuance of common stock under the 2020 Employee Stock Purchase Plan 192,598 313,034
Exercise of options issued and outstanding and future vesting of restricted stock units 9,698,997 8,423,481
Exercise of common stock warrants 9,947,145 53,669
Total common stock reserved for future issuance 20,813,800 9,314,262 Funding Agreement with CFF — In April 2020, CFF made a $ 10.0 million investment in the Company’s Series C redeemable convertible preferred stock financing. In return for the investment, CFF received shares of Series C redeemable convertible preferred stock, and the Company and CFF entered into a Funding Agreement (the “Funding Agreement”). Pursuant to the terms of the Funding Agreement, except in the event of a technical failure, the $ 10.0 million received from CFF will be used to advance the development program for 4D-710, the Company’s lead product in cystic fibrosis, or any other therapeutic approved by the Program Advisory Group (“PAG”) to alleviate pulmonary complications of cystic fibrosis (the “Funding Agreement Product”). CFF committed to provide an additional $ 4.0 million of funding upon acceptance of an IND application or its equivalent to allow for human testing of the Funding Agreement Product (“Acceptance”). In October 2021, the IND was cleared by the U.S. Food and Drug Administration and CFF made the additional investment of $ 4.0 million in cash for the issuance of 125,715 shares of the Company’s common stock to CFF. The Company was committed to providing an amount equal to the funding provided by CFF to be used solely to advance the Funding Agreement Product. As of December 31, 2024, the funding commitment has been fulfilled. Under the terms of the Funding Agreement, neither the $ 10.0 million investment in the Series C redeemable convertible preferred stock, which converted to common stock as of December 31, 2020, nor the $ 4.0 million of funding upon Acceptance are restricted as to withdrawal or usage. Sales Agreement with Jefferies LLC (“Jefferies”) — In March 2022, the Company entered into an Open Market Sales Agreement (the “Jefferies Sales Agreement”) with Jefferies as sales agent to sell shares of the Company's common stock, from time to time, with aggregate gross sales proceeds of up to $ 100.0 million pursuant to the S-3 Registration Statement as an “at-the-market” offering under the Securities Act (the “2022 ATM Offering Program”). 1,684,550 shares of the Company’s common stock have been sold pursuant to the Sales Agreement for net proceeds to the Company of $ 34.4 million, after deducting issuance costs. During the year ended December 31, 2024, 535,938 shares of the Company's common stock had been sold pursuant to the Jefferies Sales Agreement for net proceeds to the Company of $ 15.3 million, after deducting issuance costs. On May 31, 2024, the Company terminated the Jefferies Sales Agreement and the 2022 ATM Offering Program pursuant to the terms of the Jefferies Sales Agreement. Sales Agreement with Leerink Partners LLC (“Leerink”) — In June 2024, we entered into a Sales Agreement (the “Leerink Sales Agreement”) with Leerink as sales agent to sell shares of our common stock, from time to time, with aggregate gross sales proceeds of up to $ 250.0 million pursuant to a Registration Statement on Form S-3 that we filed with the SEC in February 2024 as an “at-the-market” offering under the Securities Act (the “2024 ATM Offering Program”). For the year ended December 31, 2024, no shares had been sold pursuant to the Leerink Sale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2. Stock-based Compensation 2020 Incentive Award Plan In December 2020, the Company adopted the 2020 Incentive Award Plan (“2020 Plan”), which became effective on December 10, 2020. The 2020 Plan initially reserved 2,606,546 shares of common stock for the issuance of stock options, stock appreciation rights, restricted stock awards, restricted stock units, performance bonus awards, performance stock units, dividend equivalents or other stock or cash based award granted to employees, directors and consultants of the Company. The number of shares reserved for future issuance under the 2020 Plan will increase annually on the first day of each fiscal year beginning in 2021 and ending in 2030 by the lesser of (i) 5 % of the shares of common stock outstanding (on an as converted basis) on the last day of the immediately preceding fiscal year and (ii) such number of shares of common stock as determined by the Company's board of directors, provided, however, no more than 18,000,000 shares of the Company’s common stock may be issued upon the exercise of incentive stock options. On February 29, 2024, an additional 2,153,533 shares of common stock became available for issuance under the 2020 Plan, as a result of the operation of the automatic annual increase provision. All options are exercisable over a period not to exceed the contractual term of ten years from the date the stock options were issued. As of December 31, 2024, there were 639,455 shares available for grant under the 2020 Plan. Following the effectiveness of the 2020 Plan, the Company will not make any further grants under the 2015 Equity Incentive Plan (the “2015 Plan”). However, the 2015 Plan continues to govern the terms of options that remain outstanding under the 2015 Plan. 2015 Equity Incentive Plan The 2015 Plan provided for grants of stock options, stock appreciation rights, restricted stock and restricted stock unit awards to employees, directors and consultants of the Company. As of December 31, 2024, options to purchase 1,518,923 shares of common stock were outstanding under the 2015 Plan. All options are exercisable over a period not to exceed the contractual term of ten years from the date the stock options were issued and are granted at prices not less than the estimated fair market value of the Company’s common stock on the grant date as determined by the board of directors. No additional grants will be made under the 2015 Plan, and all outstanding grants under the 2015 Plan that are repurchased, forfeited, expire or are cancelled are returned to the 2015 Plan and are not available for grant under the 2020 Plan. Employee Stock Purchase Plan In December 2020, the Company adopted the 2020 Employee Stock Purchase Plan (the “2020 ESPP”). Under the 2020 ESPP, 252,337 shares of the Company’s common stock were initially reserved for employee purchases of the Company’s common stock under terms and provisions established by the Company’s board of directors and approved by the Company’s stockholders. The number of shares reserved for future issuance under the 2020 ESPP will increase annually on the first day of each fiscal year beginning in 2021 and ending in 2030 by the lesser of (i) 1 % of the shares of common stock outstanding (on an as converted basis) on the last day of the immediately preceding fiscal year and (ii) such number of shares of common stock as determined by the Company’s board of directors, provided, however, no more than 15,000,000 shares the Company’s common stock may be issued under the 2020 ESPP. On February 29, 2024, an additional 50,000 shares of common stock became available for future issuance under the 2020 ESPP, as a result of the operation of this automatic annual increase provision. Under the 2020 ESPP the Company’s employees may purchase common stock through payroll deductions at a price equal to 85 % of the lower of the fair market value of the stock at the beginning of the offering period or at the end of each applicable purchase period. The 2020 ESPP provides for a series of overlapping 24-month offering periods comprising four six-month purchase periods. The initial offering period under the 2020 ESPP is longer than 24 months, commencing February 15, 2021 and ending on May 14, 2023. Contributions under the 2020 ESPP are limited to a maximum of 15 % of an employee’s eligible compensation. Restricted Stock Units (RSU) The Company has granted restricted stock unit (RSU) awards under the 2020 Equity Incentive Award Plan that vest over a period of four years . The following table summarizes the RSU activity for the year ended December 31, 2024:
Number of Weighted Average Grant Date Fair Value Weighted- Aggregate
Unvested balance at December 31, 2023 181,181 $ 14.42 2.1 $ 3,671
Awarded 300,600 18.47
Vested ( 52,884 ) 16.21
Canceled/Forfeited ( 66,900 ) 17.96
Unvested balance at December 31, 2024 361,997 $ 16.87 1.76 $ 2,016 Stock Options The following table summarizes the stock options activity for the year ended December 31, 2024:
Options Outstanding
Number of Weighted- Weighted- Aggregate
Outstanding at December 31, 2023 8,240,154 $ 16.21 7.92 $ 46,863
Options granted 1,821,891 16.37
Options exercised ( 374,152 ) 12.24
Options expired ( 37,136 ) 15.98
Options forfeited ( 313,757 ) 16.39
Outstanding at December 31, 2024 9,337,000 $ 16.39 7.44 $ 342
Shares exercisable, December 31, 4,539,868 $ 17.44 6.17 $ 342
Shares vested and expected to 9,337,000 $ 16.39 7.44 $ 342 The following table is a summary of stock compensation expense for employees and nonemployees by function (in thousands):
Year Ended December 31,
2024 2023
Research and development $ 13,819 $ 9,740
General and administrative 12,297 9,925
Total stock-based compensation expense $ 26,116 $ 19,665 The total intrinsic value of options exercised was $ 5.6 million and $ 3.5 million for the years ended December 31, 2024 and 2023, respectively. During the years ended December 31, 2024 and 2023, the Company granted 1,821,891 and 3,824,931 stock options to employees with a weighted-average grant date fair value of $ 19.32 and $ 16.96 per share, respectively. 12,000 stock options were granted to a nonemployee for the year ended December 31, 2024 with a weighted-average grant date fair value of $ 18.55 per share. No stock options were granted to nonemployees for the year ended December 31, 2023. The total fair value of options vested during the years ended December 31, 2024 and 2023 was $ 24.0 million and $ 18.3 million, respectively. As of December 31, 2024, the unrecognized stock-based compensation expense of unvested options was $ 54.5 million and is expected to be recognized over a weighted-average period of 2.1 years. There were no share-based liabilities paid during the years ended December 31, 2024 and 2023. Stock-based compensation expense recorded for employee options was $ 24.4 million and $ 19.5 million for the years ended December 31, 2024 and 2023, respectively. Stock-based compensation expense recorded for nonemployee consultants was $ 1.7 million and $ 0.2 million for the years ended December 31, 2024 and 2023, respectively. The Company estimates the fair value of employee and nonemployee stock options using the Black-Scholes option pricing model. The fair value of employee and nonemployee options is recognized on a straight-line basis over the requisite service period of the awards. The fair value of the Company's stock options was estimated using the following assumptions for the years ended December 31, 2024 and 2023:
Year Ended December 31,
2024 2023
Expected term 5.9 – 6.1 years 5.9 – 6.1 years
Expected volatility 85.8 % – 88.1 % 79.8 % – 81.8 %
Risk-free interest rate 3.9 % – 4.4 % 3.7 % – 4.6 %
Expected dividend yield 0 % 0 % Expected Term . The expected term for employee options is calculated using the simplified method as the Company does not have sufficient historical information to provide a basis for estimate. The simplified method is based on the average of the vesting tranches and the contractual life of each grant. The expected term for nonemployee options is the contractual term of the options. Expected Volatility . The expected volatility was estimated based on a study of publicly traded peer companies as the Company did not have sufficient trading history for its common stock. The Company selected the peer group based on similarities in industry, stage of development, size and financial leverage with the Company’s principal business operations. For each grant, the Company measured historical volatility over a period equivalent to the expected term. Risk-free Interest Rate . The risk-free interest rate is based on the yield available on U.S. Treasury zero-coupon issues whose term is similar in duration to the expected term of the respective stock option. Expected Dividend Yield . The Company has not paid and does not anticipate paying any dividends on its common stock in the future. Accordingly, the Company has estimated the dividend yield to be zero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4</t>
        </is>
      </c>
    </row>
    <row r="3">
      <c r="A3" s="3" t="inlineStr">
        <is>
          <t>Equity [Abstract]</t>
        </is>
      </c>
      <c r="B3" s="4" t="inlineStr">
        <is>
          <t xml:space="preserve"> </t>
        </is>
      </c>
    </row>
    <row r="4">
      <c r="A4" s="4" t="inlineStr">
        <is>
          <t>Common Stock Warrants</t>
        </is>
      </c>
      <c r="B4" s="4" t="inlineStr">
        <is>
          <t>13. Common Stock Warrants In May 2018, the Company issued a warrant for 23,669 shares of the Company’s common stock to a service provider with an exercise price of $ 3.19 per share. The fair value of the warrant was determined at the issuance date using the Black-Scholes option pricing model. The warrant expires in 2025 and upon issuance was fully vested. In December 2020, the Company issued a warrant for 30,000 shares of the Company ’ s common stock to a service provider with an exercise price of $ 18.00 per share. This warrant vests over a period of four years and expires in 2027 . The fair value of the warrant was determined at the issuance date using the Black-Scholes option pricing model. The Company recorded less than $ 0.1 million expense for the above warrants within operating expenses in the statements of operations during each of the years ended December 31, 2024 and 2023. In February 2024, the Company completed an underwritten public follow-on offering which included the sale of pre-funded warrants (the “Pre-funded Warrants”) to purchase 3,583,476 shares of the Company’s common stock at an offering price of $ 29.4999 . The exercise price of each Pre-funded Warrant is $ 0.0001 per share, and each Pre-funded Warrant is exercisable from the date of issuance. The Pre-funded Warrants are classified as a component of stockholders’ equity within additional paid-in-capital. The Company valued the Pre-funded Warrants at issuance and recorded net proceeds of $ 99.4 million, after deducting underwriters fees, during the year ended December 31, 2024 related to the sale of the Pre-funded Warrants. During the three months ended December 31, 2024, the Company entered into exchange agreements (the “Exchange Agreements”) with each of Biotechnology Value Fund, L.P. and certain of its affiliates (collectively, “BVF”) and RA Capital Healthcare Fund, L.P. (“RA Capital”). Pursuant to Exchange Agreements, BVF and RA Capital exchanged 5,775,000 and 535,000 shares, respectively, of the Company’s common stock for pre-funded warrants to acquire the same respective number of shares of the Company’s common stock. The pre-funded warrants have an exercise price of $ 0.0001 per underlying share of common stock, are exercisable at any time until they are fully exercised and will not expire until they are fully exercised. The number of shares of the Company’s common stock issuable upon exercise of each pre-funded warrant is subject to appropriate adjustment in the event of certain stock dividends and distributions, stock splits, stock combinations, reclassifications or similar events affecting shares of the Company’s common stock, as well as upon any distribution of assets, including cash, stock or other property, to the Company’s stockholders. The fair value of the common stock exchanged approximated the fair value of the pre-funded warrants issued at of the transaction dates and no net proceeds were recorded in connection with the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Share, Basic and Diluted</t>
        </is>
      </c>
      <c r="B1" s="2" t="inlineStr">
        <is>
          <t>12 Months Ended</t>
        </is>
      </c>
    </row>
    <row r="2">
      <c r="B2" s="2" t="inlineStr">
        <is>
          <t>Dec. 31, 2024</t>
        </is>
      </c>
    </row>
    <row r="3">
      <c r="A3" s="3" t="inlineStr">
        <is>
          <t>Earnings Per Share [Abstract]</t>
        </is>
      </c>
      <c r="B3" s="4" t="inlineStr">
        <is>
          <t xml:space="preserve"> </t>
        </is>
      </c>
    </row>
    <row r="4">
      <c r="A4" s="4" t="inlineStr">
        <is>
          <t>Net Loss Per Share, Basic and Diluted</t>
        </is>
      </c>
      <c r="B4" s="4" t="inlineStr">
        <is>
          <t xml:space="preserve">14. Net Loss Per Share, Basic and Diluted The following table sets forth the computation of basic and diluted net loss per share (in thousands, except share and per share data):
Year Ended December 31,
2024 2023
Numerator
Net loss attributable to common stockholders $ ( 160,868 ) $ ( 100,837 )
Denominator
Weighted-average shares outstanding used in computing net loss per share, basic and diluted 53,943,741 39,130,067
Net loss per share, basic and diluted $ ( 2.98 ) $ ( 2.58 ) In February 2024, the Company issued and sold Pre-funded Warrants to purchase 3,583,476 shares of common stock at a nominal exercise price of $ 0.0001 . During the three months ended December 31, 2024, the Company entered into Exchange Agreements with BVF and RA Capital to exchange 5,775,000 and 535,000 shares, respectively, of the Company’s common stock for Pre-funded Warrants to acquire the same respective number of shares of the Company’s common stock.The Pre-funded Warrants have an exercise price of $ 0.0001 per underlying share of common stock (see Note 13). The shares of common stock into which the Pre-funded Warrants may be exercised are considered outstanding for the purposes of computing earnings per share, because the shares may be issued for little or no consideration, they are fully vested and the Pre-funded Warrants are immediately exercisable upon their issuance date. The following outstanding shares of potentially dilutive securities were excluded from the computation of diluted net loss per share for the periods presented because including them would have been antidilutive:
December 31,
2024 2023
Options issued and outstanding 9,337,000 8,423,481
Restricted stock units subject to future vesting 361,997 —
2020 ESPP 774,897 278,502
Common stock warrants 53,669 53,669
Total 10,527,563 8,755,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y</t>
        </is>
      </c>
      <c r="B4" s="4" t="inlineStr">
        <is>
          <t xml:space="preserve">15. Derivative Liability The Company identified an embedded derivative resulting from the change of control provision in the CFF Agreement. Embedded derivatives that are required to be bifurcated from the underlying host instrument are accounted for and valued as separate financial instruments. At the inception of the derivative in 2017, the Company recognized this derivative as a liability and revenue was reduced by the initial fair value of the derivative liability. The Company remeasures the derivative liability to fair value at each reporting period and records the change in fair value of the derivative liability as other income (expense), net. The Company uses a present value analysis with multiple scenarios, which incorporates assumptions and estimates to value the derivative instrument. The Company assesses these assumptions and estimates on a periodic basis as additional information impacting the assumptions is obtained. Estimates and assumptions impacting the fair value measurement include the change of control payment to CFF (range of zero to $ 18.9 million at December 31, 2024 and 2023), the probability of a change of control event (range of 5.0 % to 50.0 % at December 31, 2024 and range of 5.0 % to 37.5 % at December 31,2023), the probability of the product achieving development or commercial status at time of change of control (range of 4.8 % to 17.2 % at December 31, 2024 and 2023) and the discount rate ( 15 % at December 31, 2024 and 2023). The Company determined the estimated fair value of this liability as of the inception date of the CFF Agreement and concluded that the amount was immaterial. The Company determined the fair value of this derivative liability was $ 0.4 million as of December 31,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In March 2024, the Company entered into a research and option agreement (the “Reignite Agreement”) with Reignite Therapeutics Inc. (“Reignite”), which was founded by David Kirn, M.D., Chief Executive Officer of the Company. Reignite has the expertise to develop high-capacity, helper-dependent adenovirus capsids which the Company plans to utilize as they expand their therapeutic capsid evolution platform. Reignite and the Company plan to collaborate on a one-to-two year program to develop these high capacity, helper-dependent adenovirus capsids. Under the Reignite Agreement, the Company shall have the final authority to amend and make updates to the plan and budget of the program. Further, the Company is responsible for the funding of the related research which includes the budgeted full-time employees and CRO costs, equipment costs not to exceed $ 60 thousand and all other costs, in total not to exceed $ 1.5 million in any year of the program. The Company will have an option to acquire up to three capsids resulting from the program. The Company shall pay to Reignite an option exercise fee of $ 1.0 million per selected capsid for which the Company has exercised its option. The maximum total amount payable is $ 3.0 million. During the year ended December 31, 2024, the Company paid Reignite $ 0.8 million for research and development expenses. As of December 31, 2024, the Company owes $ 0.2 million to Reignite for unpaid research and development expense. No option exercise fees were incurred during the year ended December 31, 2024. In 2024, an immediate family member of the Company's President and Chief Operating Officer was employed in the Company's Information Technology department. During the year ended December 31, 2024, the Company paid $ 0.1 million of compensation and granted equity awards consisting of RSUs and stock options, with an aggregate grant date fair value of $ 0.04 million. In 2023, while the Company's Chief Development Officer ("CDO") was on leave, the Company engaged the services of Noriyuki Kasahara, M.D., Ph.D., a member of the Company's Board of Directors, as interim CDO. Dr. Kasahara was paid $ 0.2 million in 2023 for his services as interim CDO. No payments were made to Dr. Kasahara in 2024 as he was converted to a full-time employee of the Company at the start of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17. 401(k) Plan In 2014, the Company adopted a 401(k) plan for all employees who have met certain eligibility requirements. The 401(k) plan allows employees to make pre-tax and post-tax contributions up to the maximum allowable amount set by the Internal Revenue Service. The Company made contributions to the 401(k) plan for all eligible participants and recorded contribution expenses of $ 1.6 million and $ 1.1 million for the years ended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300000000</v>
      </c>
      <c r="C8" s="6" t="n">
        <v>300000000</v>
      </c>
    </row>
    <row r="9">
      <c r="A9" s="4" t="inlineStr">
        <is>
          <t>Common stock, shares, issued</t>
        </is>
      </c>
      <c r="B9" s="6" t="n">
        <v>45793942</v>
      </c>
      <c r="C9" s="6" t="n">
        <v>43075218</v>
      </c>
    </row>
    <row r="10">
      <c r="A10" s="4" t="inlineStr">
        <is>
          <t>Common stock, shares, outstanding</t>
        </is>
      </c>
      <c r="B10" s="6" t="n">
        <v>45793942</v>
      </c>
      <c r="C10" s="6" t="n">
        <v>43075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8. Segment Information The Company operates in a single operating and reportable segment , which includes all activities related to discovery, development and commercialization of genetic medicines for specific diseases. The determination of a single business segment is consistent with the financial information regularly provided to the Company's chief operating decision maker (the "CODM") who manages the business activities on a consolidated basis . The Company's CODM is its Chief Executive Officer who assesses performance for the business and decides how to allocate resources based on net loss that also is reported on the statements of operations. In addition to the significant expense categories included within net loss presented in the Company's statement of operations, the following table provides disaggregated amounts that comprise research and development expenses (in thousands):
Year Ended December 31,
2024 2023
Research and development trials and consumables expenses $ 64,757 $ 39,550
Payroll and personnel expenses 57,383 42,848
Facilities and other research and development expenses 19,159 14,698
Total research and development expenses $ 141,299 $ 97,096 As of and for the years ended December 31, 2024 and 2023, all of the Company’s long-lived assets were located in the United States and all revenue was earned in the United St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On February 18, 2025, two holders of warrants to purchase shares of the Company’s common stock gave notice of exercise to purchase an aggregate of 508,476 shares of the Company’s common stock in a cashless exchange under the terms of the Pre-funded Warrants as described in Note 13, Common Stock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nited States Generally Accepted Accounting Principles (“U.S. GAAP”).</t>
        </is>
      </c>
    </row>
    <row r="5">
      <c r="A5" s="4" t="inlineStr">
        <is>
          <t>Use of Estimates and Judgments</t>
        </is>
      </c>
      <c r="B5" s="4" t="inlineStr">
        <is>
          <t xml:space="preserve">Use of Estimates and Judgments The preparation of financial statements in conformity with U.S. GAAP requires management to make estimates and judgments that affect the reported amounts of assets, liabilities, revenue and expenses; and disclosure of contingent assets and liabilities as of the date of the financial statements. Such estimates include the determination of useful lives for property and equipment, the contract term, transaction price and costs of collaboration agreements, options and derivative instruments and income tax uncertainties. Actual results could differ from those estimates. Due to the war in Ukraine, conflicts in the Middle East, any expansion of these conflicts, rising interest rates, tariffs and inflation, natural disasters and health crises, such as pandemics,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December 31, 2024. While there was not a material impact to the Company’s financial statements as of December 31, 2024, these estimates may change, as new events occur and additional information is obtained, as well as other factors that could result in material impacts to the financial statements in future reporting periods. </t>
        </is>
      </c>
    </row>
    <row r="6">
      <c r="A6" s="4" t="inlineStr">
        <is>
          <t>Segment Information</t>
        </is>
      </c>
      <c r="B6" s="4" t="inlineStr">
        <is>
          <t>Segment Information The Com pany manages its business as one segment which includes all activities related to the discovery, development, and commercialization of medicines for specific diseases. See Note 18, Segment Information for financial information related to the Company's one segment.</t>
        </is>
      </c>
    </row>
    <row r="7">
      <c r="A7" s="4" t="inlineStr">
        <is>
          <t>Concentration of Credit Risk</t>
        </is>
      </c>
      <c r="B7" s="4" t="inlineStr">
        <is>
          <t xml:space="preserve">Concentration of Credit Risk Financial instruments that potentially subject the Company to a concentration of credit risk consist of cash and cash equivalents, marketable securities and accounts receivable. The Company’s cash is held at two financial institutions in the United States of America. The Company’s cash equivalents are invested in money market funds. The Company also invests in certificates of deposit, U.S. Treasuries, U.S. government sponsored agencies, commercial paper and corporate bonds. The Company has not experienced any losses on its deposits of cash and cash equivalents. Such deposits may, at times, exceed federally insured limits. The Company’s partners in collaboration and license agreements who represent 10% or more of the Company’s total revenue are as follows:
Year Ended December 31,
2024 2023
Customer A 100 % *
Customer B 0 % 97 %
Total 100 % 97 % * Less than 10 % The Company did no t have accounts receivable from its partners in collaboration and license agreements as of December 31, 2024 and 2023. The Company’s total revenues by geographic region, based on the location of the customer, are as follows (in thousands):
Year Ended December 31,
2024 2023
Netherlands $ — $ 567
United States 37 20,156
Total revenue $ 37 $ 20,723 </t>
        </is>
      </c>
    </row>
    <row r="8">
      <c r="A8" s="4" t="inlineStr">
        <is>
          <t>Cash and Cash Equivalents</t>
        </is>
      </c>
      <c r="B8" s="4" t="inlineStr">
        <is>
          <t>Cash and Cash Equivalents The Company considers all highly liquid investments with original maturities of three months or less at the date of purchase to be cash equivalents. Cash equivalents consist of money market funds.</t>
        </is>
      </c>
    </row>
    <row r="9">
      <c r="A9" s="4" t="inlineStr">
        <is>
          <t>Marketable Securities</t>
        </is>
      </c>
      <c r="B9" s="4" t="inlineStr">
        <is>
          <t xml:space="preserve">Marketable Securities Marketable securities consist of certificates of deposit, commercial paper, corporate bonds, U.S. Treasuries and U.S. government sponsored agencies and are included in current and noncurrent assets. The Company classifies its marketable securities as available-for-sale and carries them at fair value on its balance sheet. Fair value is estimated using independent pricing sources based on quoted prices in active markets for similar securities. Unrealized gains and losses on the marketable securities are reported as a component of stockholders' equity in accumulated other comprehensive loss. The amortized cost of marketable securities is adjusted for amortization of premiums and accretion of discounts to maturity, which is included in interest income on the statements of operations. Realized gains and losses are included in interest income on the statements of operations. The Company periodically evaluates its marketable securitie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statements of operations. </t>
        </is>
      </c>
    </row>
    <row r="10">
      <c r="A10" s="4" t="inlineStr">
        <is>
          <t>Acquisitions</t>
        </is>
      </c>
      <c r="B10" s="4" t="inlineStr">
        <is>
          <t xml:space="preserve">Acquisitions The Company first determines whether a set of assets acquired constitute a business and should be accounted for as a business combination. If the assets acquired do not constitute a business, the Company accounts for the transaction as an asset acquisition where the cost of the acquisition is allocated to the assets acquired and liabilities based on their relative fair values. In-process research and development ("IPR&amp;D") projects with no alternative future use are recorded as research and development expense upon acquisition, and contingent consideration obligations incurred in connection with an asset acquisition are recorded when it is probable that they will occur and they can be reasonably estimated. Business combinations are accounted for by means of the acquisition method of accounting. Under the acquisition method, assets acquired, including IPR&amp;D projects, and liabilities assumed are recorded at their respective fair values as of the acquisition date. The excess of the fair value of consideration transferred over the fair value of the net assets acquired is recorded as goodwill. </t>
        </is>
      </c>
    </row>
    <row r="11">
      <c r="A11" s="4" t="inlineStr">
        <is>
          <t>Other Risks and Uncertainties</t>
        </is>
      </c>
      <c r="B11" s="4" t="inlineStr">
        <is>
          <t xml:space="preserve">Other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suppliers for key raw materials, contract manufacturing organizations (“CMOs”) and contract research organizations (“CRO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including for clinical trials and some aspects of research and preclinical testing). </t>
        </is>
      </c>
    </row>
    <row r="12">
      <c r="A12" s="4" t="inlineStr">
        <is>
          <t>Fair Value Measurements</t>
        </is>
      </c>
      <c r="B12" s="4" t="inlineStr">
        <is>
          <t>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level fair value hierarchy has been established, which prioritizes the inputs used in measuring fair value as follows: • Level 1 — Observable inputs that reflect unadjusted quoted market prices in active markets for identical assets or liabilities that are accessible at the measurement date.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accounts for transfers of financial instruments between levels of the fair value hierarchy on the date of the event or change in circumstance that caused the transfer.</t>
        </is>
      </c>
    </row>
    <row r="13">
      <c r="A13" s="4" t="inlineStr">
        <is>
          <t>Accounts Receivable-Allowance for Doubtful Accounts</t>
        </is>
      </c>
      <c r="B13" s="4" t="inlineStr">
        <is>
          <t>Accounts Receivable—Allowance for Doubtful Accounts The Company regularly reviews accounts receivable for collectability and establishes an allowance for probable credit losses and writes off uncollectible accounts as necessary. The Company has determined that no allowance was required at December 31, 2024 and 2023. The Company did no t have any write-offs relating to uncollectible accounts receivable during the years ended December 31, 2024 and 2023.</t>
        </is>
      </c>
    </row>
    <row r="14">
      <c r="A14" s="4" t="inlineStr">
        <is>
          <t>Property and Equipment, Net</t>
        </is>
      </c>
      <c r="B14" s="4" t="inlineStr">
        <is>
          <t>Property and Equipment, Net Property and equipment are stated at cost less accumulated depreciation for acquired assets. Depreciation is computed using the straight-line method over the estimated useful lives of the respective assets, which are as follows:
Asset Estimated Useful Life
Computer equipment and software 3 years
Office equipment 3 years
Furniture and fixtures 5 years
Laboratory equipment 5 years
Vehicles 5 years
Leasehold improvements Shorter of useful life or lease term Upon sale or retirement of assets, the costs and related accumulated depreciation are removed from the balance sheet and the resulting gain or loss is reflected within operating expenses in the statements of operations. Maintenance and repairs are charged to expense as incurred.</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to be recognized is typically measured by the amount by which the carrying amount of the assets exceeds the projected discounted future net cash flows arising from the asset. There have been no such impairments of long-lived assets in the years ended December 31, 2024 and 2023.</t>
        </is>
      </c>
    </row>
    <row r="16">
      <c r="A16" s="4" t="inlineStr">
        <is>
          <t>Common Stock Warrants</t>
        </is>
      </c>
      <c r="B16" s="4" t="inlineStr">
        <is>
          <t>Common Stock Warrants The Company accounts for common stock warrants which meet the definition of a derivative as liabilities if the warrant requires net cash settlement or gives the holder the option of net cash settlement. The Company accounts for common stock warrants as equity if the contract requires physical settlement or net physical settlement or if the Company has the option of physical settlement or net physical settlement. Common stock warrants classified as liabilities are initially recorded at fair value and remeasured at fair value each balance sheet date with the offset adjustments recorded in other income (expense), net within the statements of operations. Common stock warrants classified as equity are initially measured at fair value on the grant date and are not subsequently remeasured.</t>
        </is>
      </c>
    </row>
    <row r="17">
      <c r="A17" s="4" t="inlineStr">
        <is>
          <t>Leases</t>
        </is>
      </c>
      <c r="B17" s="4" t="inlineStr">
        <is>
          <t>Leases The Company’s lease obligations relate primarily to leased office, laboratory and warehouse facilities under noncancelable operating leases. At contract inception, the Company determines if an arrangement is or contains a lease. A contract is or contains a lease if the contract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A right-of-use asset represents the economic benefit conveyed to the Company by the right to use the underlying asset over the lease term. A lease liability represents the obligation to make lease payments arising from the lease. Operating lease right-of-use assets represent the Company's right to use an underlying asset for the lease term and operating lease liabilities represent the Company's obligation to make payments arising from the lease. Operating right-of-use assets and liabilities are recognized at the commencement date of the lease and are measured at the present value of the fixed payments due over the expected lease term less the present value of any incentives, rebates, or abatements the Company expects to receive from the lessor. The Company records amortization of operating right-of-use assets and accretion of lease liabilities as a single lease cost on a straight-line basis over the lease term. No lease renewal options are recognized as part of the right-of-use assets and lease liabilities. The Company's operating leases are presented in the balance sheet as operating lease right-of-use assets, classified as noncurrent assets, and operating lease liabilities, classified as current and noncurrent based on the discounted lease payments to be made within the proceeding twelve months. As the Company’s leases do not provide an implicit rate, the Company uses its incremental borrowing rate to discount lease payments. The incremental borrowing rate represents an estimated rate of interest that the Company would have to pay to borrow equivalent funds on a collateralized basis at the lease commencement date.</t>
        </is>
      </c>
    </row>
    <row r="18">
      <c r="A18" s="4" t="inlineStr">
        <is>
          <t>Revenue Recognition</t>
        </is>
      </c>
      <c r="B18" s="4" t="inlineStr">
        <is>
          <t>Revenue Recognition The Company determines revenue recognition for arrangements within the scope of Accounting Standards Update 2014-09, Revenue from Contracts with Customers (Topic 606) (“ASC 606”) by performing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revenue is primarily derived through its license, research, development and commercialization agreements. The terms of these types of agreements may include (i) licenses to the Company’s technology,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Arrangements that include upfront payments are recorded as deferred revenue upon receipt or when due and are recognized as revenue as performance conditions are met. The event-based milestone payments, royalties and cost reimbursements represent variable consideration, and the Company uses the most likely amount method to estimate this variable consideration. Royalty payments are recognized when earned or as the sales occur. The Company records cost reimbursements as accounts receivable when right to consideration is unconditional. A performance obligation is a promise in a contract to transfer a distinct good or service to the customer and is the unit of account in ASC 606. The Company allocates the total transaction price to each performance obligation based on the estimated standalone selling price and recognizes revenue when, or as, the performance obligation is satisfied. The Company includes the unconstrained amount of estimated variable consideration in the transaction price. At the end of each reporting period, the Company re-evaluates the estimated variable consideration included in the transaction price and any related constraint, and if necessary, adjusts its estimate of the overall transaction price.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t>
        </is>
      </c>
    </row>
    <row r="19">
      <c r="A19" s="4" t="inlineStr">
        <is>
          <t>Research and Development Expenses</t>
        </is>
      </c>
      <c r="B19" s="4" t="inlineStr">
        <is>
          <t>Research and Development Expenses Costs related to research, design and development of programs are charged to research and development expense as incurred. Research and development costs include, but are not limited to, payroll and personnel expenses including stock-based compensation, materials, laboratory supplies, outside services and allocated overhead, including rent, insurance, repairs and maintenance, depreciation and utilities. The Company expenses all research and development costs in the period in which they are incurred. Costs incurred in obtaining technology licenses are charged to research and development expense as acquired in-process research and development if the technology licensed has not reached technological feasibility and has no alternative future use.</t>
        </is>
      </c>
    </row>
    <row r="20">
      <c r="A20" s="4" t="inlineStr">
        <is>
          <t>Accrued Clinical Research Organization Cost</t>
        </is>
      </c>
      <c r="B20" s="4" t="inlineStr">
        <is>
          <t xml:space="preserve">Accrued Clinical Research Organization Cost The Company has entered into various agreements with clinical research organizations (CROs). Accrued CRO costs include direct costs, as well as costs associated with patient visits and site activations. These costs are estimated based on the level of services performed, progress of the studies, including the phase or completion of events, and contracted costs. The estimated costs of research and development provided, but not yet invoiced by CROs, are included in accrued and other current liabilities on the balance sheet. If the actual timing of the performance of services or the level of effort varies from the original estimates, the Company will adjust the accrual accordingly. Estimating the accrued research organization costs as of each balance sheet date requires the process of reviewing contracts and purchase orders with service providers, identifying services that have been performed on the Company’s behalf and estimating the level of service performed, the expected remaining period of performance and the associated expenses incurred for the service when the Company has not yet been invoiced or notified of actual cost. Payments made to CROs under these arrangements in advance of the performance of the related services are recorded as prepaid expenses and other current assets until the services are rendered. </t>
        </is>
      </c>
    </row>
    <row r="21">
      <c r="A21" s="4" t="inlineStr">
        <is>
          <t>Stock-Based Compensation</t>
        </is>
      </c>
      <c r="B21" s="4" t="inlineStr">
        <is>
          <t>Stock-Based Compensation The Company accounts for stock-based compensation for stock options granted to employees, directors and nonemployees as measured at grant date, based on the fair value of the award. The Company measures the fair value of awards granted using the Black-Scholes option pricing model and recognizes the expense in the statements of operations over the requisite service period, generally four years , using the straight-line method. Forfeitures are accounted for as they occur. The Company’s policy for issuing stock upon stock option exercise is to issue new common stock.</t>
        </is>
      </c>
    </row>
    <row r="22">
      <c r="A22" s="4" t="inlineStr">
        <is>
          <t>Income Taxes</t>
        </is>
      </c>
      <c r="B22" s="4" t="inlineStr">
        <is>
          <t>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t>
        </is>
      </c>
    </row>
    <row r="23">
      <c r="A23" s="4" t="inlineStr">
        <is>
          <t>Embedded Derivative</t>
        </is>
      </c>
      <c r="B23" s="4" t="inlineStr">
        <is>
          <t>Embedded Derivative Embedded derivatives that are required to be bifurcated from the underlying host instrument are accounted for and valued as a separate financial instrument. An embedded derivative exists in the award agreement with the Cystic Fibrosis Foundation (“CFF”). As described in Note 15, the embedded derivative has been bifurcated and is classified as a liability on the balance sheet and separately accounted for at its fair value. The derivative liability is subject to remeasurement to fair value each reporting period. Changes in the fair value of the derivative liability are recognized as a component of other income (expense), net within the statements of operations.</t>
        </is>
      </c>
    </row>
    <row r="24">
      <c r="A24" s="4" t="inlineStr">
        <is>
          <t>Deferred Offering Costs</t>
        </is>
      </c>
      <c r="B24" s="4" t="inlineStr">
        <is>
          <t>Deferred Offering Costs The Company capitalizes certain legal, accounting and other third-party fees that are directly related to the Company’s in-process financings, until such financings are consummated. After consummation of the financing, these costs are recorded as a reduction of the proceeds received as a result of the offering. In the event that a planned offering does not occur or is significantly delayed, all related deferred offering costs will be expensed immediately within the Company’s statements of operations.</t>
        </is>
      </c>
    </row>
    <row r="25">
      <c r="A25" s="4" t="inlineStr">
        <is>
          <t>Net Loss Per Share, Basic and Diluted</t>
        </is>
      </c>
      <c r="B25" s="4" t="inlineStr">
        <is>
          <t>Net Loss Per Share, Basic and Diluted Basic net loss per share is calculated by dividing the net loss by the weighted-average number of shares of common stock outstanding during the period. Diluted net loss per share is computed by giving effect to all potentially dilutive common shares outstanding for the period. For purposes of this calculation, stock options to acquire shares of common stock, common stock warrants, and common stock expected to be issued under the ESPP , are considered potentially dilutive common shares, but have been excluded from the calculation of diluted net loss per share as their effect is antidilutive.</t>
        </is>
      </c>
    </row>
    <row r="26">
      <c r="A26" s="4" t="inlineStr">
        <is>
          <t>Recently Adopted Accounting Pronouncements</t>
        </is>
      </c>
      <c r="B26" s="4" t="inlineStr">
        <is>
          <t>Recently Adopted Accounting Pronouncements In November 2023, the Financial Accounting Standards Board (“FASB”) issued Accounting Standards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 on a retrospective basis. The adoption of 2023-07 did not change the way that the Company identifies its reportable segment. Refer to Note 18 for further information on Company’s reportable segment.</t>
        </is>
      </c>
    </row>
    <row r="27">
      <c r="A27" s="4" t="inlineStr">
        <is>
          <t>Recently Issued Accounting Pronouncements Not Yet Adopted</t>
        </is>
      </c>
      <c r="B27" s="4" t="inlineStr">
        <is>
          <t>Recently Issued Accounting Pronouncements Not Yet Adopted In November 2024, the FASB issued ASU No. 2024-03, Income Statement - Reporting Comprehensive Income - Expense disaggregation disclosures (Topic 220) - Disaggregation of Income Statement Expenses . ASU 2024-03 is expected to improve the disclosures about expenses and address requests from investors for more detailed information about the types of expenses in commonly presented expense captions. ASU 2024-03 requires public business entities to disclose, on an annual and interim basis, disaggregated information about certain income statement expense line items in the notes to the financial statements. ASU 2024-03 is effective for fiscal years beginning after December 15, 2026 (fiscal 2027) and interim periods within fiscal years beginning after December 15, 2027 (fiscal 2028). The ASU must be applied prospectively and may be applied retrospectively if elected. The Company is currently evaluating the effect of adopting this new accounting guidance. In December 2023, the FASB issued ASU No. 2023-09, Improvements to Income Tax Disclosures. The final guidance adds clarifications related to the presentation of rate reconciliation for public business entities and definitions of specific categories in rate reconciliation. These amendments are effective for public business entities for annual periods beginning after December 15, 2024. For other entities, amendments are effective for annual periods beginning after December 15, 2025. The Company expects to make additional disclosures for income taxes upon adoption of ASU No. 2023-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of Risk</t>
        </is>
      </c>
      <c r="B4" s="4" t="inlineStr">
        <is>
          <t xml:space="preserve">The Company’s partners in collaboration and license agreements who represent 10% or more of the Company’s total revenue are as follows:
Year Ended December 31,
2024 2023
Customer A 100 % *
Customer B 0 % 97 %
Total 100 % 97 % * Less than 10 % </t>
        </is>
      </c>
    </row>
    <row r="5">
      <c r="A5" s="4" t="inlineStr">
        <is>
          <t>Schedule of Revenues by Geographic Region</t>
        </is>
      </c>
      <c r="B5" s="4" t="inlineStr">
        <is>
          <t xml:space="preserve">The Company’s total revenues by geographic region, based on the location of the customer, are as follows (in thousands):
Year Ended December 31,
2024 2023
Netherlands $ — $ 567
United States 37 20,156
Total revenue $ 37 $ 20,723 </t>
        </is>
      </c>
    </row>
    <row r="6">
      <c r="A6" s="4" t="inlineStr">
        <is>
          <t>Schedule of Property, Plant and Equipment Estimated Useful Lives</t>
        </is>
      </c>
      <c r="B6" s="4" t="inlineStr">
        <is>
          <t>Depreciation is computed using the straight-line method over the estimated useful lives of the respective assets, which are as follows:
Asset Estimated Useful Life
Computer equipment and software 3 years
Office equipment 3 years
Furniture and fixtures 5 years
Laboratory equipment 5 years
Vehicles 5 years
Leasehold improvements Shorter of useful life or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Hierarchy for Financial Assets and Financial Liabilities Measured at Fair Value on Recurring Basis</t>
        </is>
      </c>
      <c r="B4" s="4" t="inlineStr">
        <is>
          <t xml:space="preserve">The following tables represent the Company’s fair value hierarchy for financial assets and financial liabilities measured at fair value on a recurring basis as of December 31, 2024 and 2023 (in thousands):
Basis for Fair Value Measurements Fair Value as of
Level 1 Level 2 Level 3 December 31, 2024
Assets
Money market funds $ 142,621 $ — $ — $ 142,621
Certificates of deposit — 47,647 — 47,647
Commercial paper — 60,202 — 60,202
Corporate bonds — 216,165 — 216,165
U.S.Treasuries — 32,110 32,110
Total $ 142,621 $ 356,124 $ — $ 498,745
Liabilities
Derivative liability $ — $ — $ 410 $ 410
Total $ — $ — $ 410 $ 410
Basis for Fair Value Measurements Fair Value as of
Level 1 Level 2 Level 3 December 31, 2023
Assets
Money market funds $ 217,644 $ — $ — $ 217,644
Commercial paper — 18,243 — 18,243
Corporate bonds — 28,939 — 28,939
U.S. government sponsored — 2,896 — 2,896
Total $ 217,644 $ 50,078 $ — $ 267,722
Liabilities
Derivative liability $ — $ — $ 369 $ 369
Total $ — $ — $ 369 $ 369 </t>
        </is>
      </c>
    </row>
    <row r="5">
      <c r="A5" s="4" t="inlineStr">
        <is>
          <t>Summary of Changes in Fair Value of Level 3 Derivative Liability</t>
        </is>
      </c>
      <c r="B5" s="4" t="inlineStr">
        <is>
          <t xml:space="preserve">The following table sets forth a summary of the changes in the fair value of the Company’s Level 3 derivative liability (in thousands):
Balance as of December 31, 2022 $ 212
Change in fair value included in other income (expense), net 157
Balance as of December 31, 2023 369
Change in fair value included in other income (expense), net 41
Balance as of December 31, 2024 $ 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 for Sale Securities</t>
        </is>
      </c>
      <c r="B4" s="4" t="inlineStr">
        <is>
          <t xml:space="preserve">Marketable securities, which are classified as available-for-sale, consisted of the following as of December 31, 2024 and 2023 (in thousands):
Amortized Cost Basis Gross Unrealized Gains Gross Unrealized Losses Fair Value as of December 31, 2024
Short-term marketable securities:
Certificates of deposit $ 47,592 $ 55 $ — $ 47,647
Commercial paper 58,005 53 ( 1 ) 58,057
Corporate bonds 162,904 193 ( 11 ) 163,086
U.S. Treasuries 6,743 8 — 6,751
Total short-term marketable securities $ 275,244 $ 309 $ ( 12 ) $ 275,541
Long-term marketable securities:
Commercial paper $ 2,139 $ 6 $ — $ 2,145
Corporate bonds 53,031 168 ( 120 ) 53,079
U.S. Treasuries 25,481 — ( 122 ) 25,359
Total long-term marketable securities $ 80,651 $ 174 $ ( 242 ) $ 80,583
Amortized Cost Basis Gross Unrealized Gains Gross Unrealized Losses Fair Value as of December 31, 2023
Short-term marketable securities:
Commercial paper $ 17,603 $ 1 $ ( 26 ) $ 17,578
Corporate bonds 18,641 12 ( 3 ) 18,650
U.S. government sponsored 2,900 — ( 4 ) 2,896
Total short-term marketable securities $ 39,144 $ 13 $ ( 33 ) $ 39,124
Long-term marketable securities:
Commercial paper $ 661 $ 4 $ — $ 665
Corporate bonds 10,257 32 — 10,289
Total long-term marketable securities $ 10,918 $ 36 $ — $ 10,954 </t>
        </is>
      </c>
    </row>
    <row r="5">
      <c r="A5" s="4" t="inlineStr">
        <is>
          <t>Summary of Aggregate Fair Values of Marketable Securities with Unrealized Losses and Gains</t>
        </is>
      </c>
      <c r="B5" s="4" t="inlineStr">
        <is>
          <t xml:space="preserve">Aggregate fair values of marketable securities with unrealized losses and gains were as follows as of December 31, 2024 and 2023 (in thousands):
As of December 31,
2024 2023
Aggregate fair value of marketable securities in a continuous loss position for less than twelve months $ 69,947 $ 20,494
Aggregate fair value of marketable securities in a continuous loss position for more than twelve months — 4,986
Aggregate fair value of marketable securities in unrealized gain position 286,177 24,598
Total marketable securities $ 356,124 $ 50,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4 2023
Machinery and equipment $ 14,172 $ 12,996
Leasehold improvements 17,763 16,902
Furniture and fixtures 1,104 566
Office equipment 256 239
Computer equipment and software 1,596 805
Transportation equipment 46 —
Construction in progress 1,182 550
Total property and equipment 36,119 32,058
Less: Accumulated depreciation and amortization ( 16,585 ) ( 11,932 )
Property and equipment, net $ 19,534 $ 20,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ed of the following (in thousands):
December 31,
2024 2023
Payroll and related expenses $ 8,106 $ 8,149
Accrued clinical and preclinical study costs 7,977 2,180
Consulting and professional 2,672 1,581
Other accrued expenses 114 104
Total accrued and other current liabilities $ 18,869 $ 12,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Collaboration Arrangements (Tables)</t>
        </is>
      </c>
      <c r="B1" s="2" t="inlineStr">
        <is>
          <t>12 Months Ended</t>
        </is>
      </c>
    </row>
    <row r="2">
      <c r="B2" s="2" t="inlineStr">
        <is>
          <t>Dec. 31, 2024</t>
        </is>
      </c>
    </row>
    <row r="3">
      <c r="A3" s="3" t="inlineStr">
        <is>
          <t>Research And Collaboration Arrangements [Abstract]</t>
        </is>
      </c>
      <c r="B3" s="4" t="inlineStr">
        <is>
          <t xml:space="preserve"> </t>
        </is>
      </c>
    </row>
    <row r="4">
      <c r="A4" s="4" t="inlineStr">
        <is>
          <t>Summary of Collaboration and License Revenue</t>
        </is>
      </c>
      <c r="B4" s="4" t="inlineStr">
        <is>
          <t xml:space="preserve">Collaboration and license revenue for each period was as follows (in thousands):
Year Ended December 31,
2024 2023
CFF $ 37 $ 148
uniQure — 567
Astellas (see Note 8) — 20,008
$ 37 $ 20,7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mponents of Lease Expense</t>
        </is>
      </c>
      <c r="B4" s="4" t="inlineStr">
        <is>
          <t xml:space="preserve">The following table summarizes the components of lease expense for the years ended December 31, 2024 and 2023, which are included in operating expenses in the Company’s statements of operations (in thousands):
Year Ended December 31,
2024 2023
Operating lease cost $ 3,696 $ 2,793
Variable lease cost 1,829 1,244
Total $ 5,525 $ 4,037 </t>
        </is>
      </c>
    </row>
    <row r="5">
      <c r="A5" s="4" t="inlineStr">
        <is>
          <t>Summary of Supplemental Information Related to Operating Leases</t>
        </is>
      </c>
      <c r="B5" s="4" t="inlineStr">
        <is>
          <t xml:space="preserve">The following table summarizes supplemental information related to operating leases:
Year Ended December 31,
2024 2023
Weighted-average remaining lease term (in years) 5.7 5.7
Weighted-average discount rate 10.7 % 7.8 % </t>
        </is>
      </c>
    </row>
    <row r="6">
      <c r="A6" s="4" t="inlineStr">
        <is>
          <t>Summary of Maturities of Lease Liabilities</t>
        </is>
      </c>
      <c r="B6" s="4" t="inlineStr">
        <is>
          <t xml:space="preserve">The following table summarizes the maturities of lease liabilities as of December 31, 2024 (in thousands):
2025 $ 5,638
2026 5,601
2027 5,350
2028 5,510
2029 5,675
Thereafter 5,455
Total future minimum lease payments 33,229
Less: Amount representing interest ( 8,623 )
Present value of future minimum lease payments 24,606
Less: Current portion of operating lease liabilities 5,637
Long-term portion of operating lease liabilities $ 18,9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llaboration and license revenue</t>
        </is>
      </c>
      <c r="B4" s="5" t="n">
        <v>37</v>
      </c>
      <c r="C4" s="5" t="n">
        <v>20723</v>
      </c>
    </row>
    <row r="5">
      <c r="A5" s="3" t="inlineStr">
        <is>
          <t>Operating expenses:</t>
        </is>
      </c>
      <c r="B5" s="4" t="inlineStr">
        <is>
          <t xml:space="preserve"> </t>
        </is>
      </c>
      <c r="C5" s="4" t="inlineStr">
        <is>
          <t xml:space="preserve"> </t>
        </is>
      </c>
    </row>
    <row r="6">
      <c r="A6" s="4" t="inlineStr">
        <is>
          <t>Research and development (includes $1,005 and $183 for the years ended December 31, 2024 and 2023, respectively, attributable to related parties)</t>
        </is>
      </c>
      <c r="B6" s="6" t="n">
        <v>141299</v>
      </c>
      <c r="C6" s="6" t="n">
        <v>97096</v>
      </c>
    </row>
    <row r="7">
      <c r="A7" s="4" t="inlineStr">
        <is>
          <t>General and administrative</t>
        </is>
      </c>
      <c r="B7" s="6" t="n">
        <v>46579</v>
      </c>
      <c r="C7" s="6" t="n">
        <v>36494</v>
      </c>
    </row>
    <row r="8">
      <c r="A8" s="4" t="inlineStr">
        <is>
          <t>Total operating expenses</t>
        </is>
      </c>
      <c r="B8" s="6" t="n">
        <v>187878</v>
      </c>
      <c r="C8" s="6" t="n">
        <v>133590</v>
      </c>
    </row>
    <row r="9">
      <c r="A9" s="4" t="inlineStr">
        <is>
          <t>Loss from operations</t>
        </is>
      </c>
      <c r="B9" s="6" t="n">
        <v>-187841</v>
      </c>
      <c r="C9" s="6" t="n">
        <v>-112867</v>
      </c>
    </row>
    <row r="10">
      <c r="A10" s="3" t="inlineStr">
        <is>
          <t>Other income (expense):</t>
        </is>
      </c>
      <c r="B10" s="4" t="inlineStr">
        <is>
          <t xml:space="preserve"> </t>
        </is>
      </c>
      <c r="C10" s="4" t="inlineStr">
        <is>
          <t xml:space="preserve"> </t>
        </is>
      </c>
    </row>
    <row r="11">
      <c r="A11" s="4" t="inlineStr">
        <is>
          <t>Interest income</t>
        </is>
      </c>
      <c r="B11" s="6" t="n">
        <v>27050</v>
      </c>
      <c r="C11" s="6" t="n">
        <v>12211</v>
      </c>
    </row>
    <row r="12">
      <c r="A12" s="4" t="inlineStr">
        <is>
          <t>Other expense, net</t>
        </is>
      </c>
      <c r="B12" s="6" t="n">
        <v>-77</v>
      </c>
      <c r="C12" s="6" t="n">
        <v>-181</v>
      </c>
    </row>
    <row r="13">
      <c r="A13" s="4" t="inlineStr">
        <is>
          <t>Total other income, net</t>
        </is>
      </c>
      <c r="B13" s="6" t="n">
        <v>26973</v>
      </c>
      <c r="C13" s="6" t="n">
        <v>12030</v>
      </c>
    </row>
    <row r="14">
      <c r="A14" s="4" t="inlineStr">
        <is>
          <t>Net loss</t>
        </is>
      </c>
      <c r="B14" s="5" t="n">
        <v>-160868</v>
      </c>
      <c r="C14" s="5" t="n">
        <v>-100837</v>
      </c>
    </row>
    <row r="15">
      <c r="A15" s="4" t="inlineStr">
        <is>
          <t>Net loss per share, basic</t>
        </is>
      </c>
      <c r="B15" s="8" t="n">
        <v>-2.98</v>
      </c>
      <c r="C15" s="8" t="n">
        <v>-2.58</v>
      </c>
    </row>
    <row r="16">
      <c r="A16" s="4" t="inlineStr">
        <is>
          <t>Net loss per share, diluted</t>
        </is>
      </c>
      <c r="B16" s="8" t="n">
        <v>-2.98</v>
      </c>
      <c r="C16" s="8" t="n">
        <v>-2.58</v>
      </c>
    </row>
    <row r="17">
      <c r="A17" s="4" t="inlineStr">
        <is>
          <t>Weighted-average shares outstanding used in computing net loss per share, basic</t>
        </is>
      </c>
      <c r="B17" s="6" t="n">
        <v>53943741</v>
      </c>
      <c r="C17" s="6" t="n">
        <v>39130067</v>
      </c>
    </row>
    <row r="18">
      <c r="A18" s="4" t="inlineStr">
        <is>
          <t>Weighted-average shares outstanding used in computing net loss per share, diluted</t>
        </is>
      </c>
      <c r="B18" s="6" t="n">
        <v>53943741</v>
      </c>
      <c r="C18" s="6" t="n">
        <v>39130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Tax Rate of Income Tax Expense (Benefit) Differs from Federal Statutory Rate</t>
        </is>
      </c>
      <c r="B4" s="4" t="inlineStr">
        <is>
          <t xml:space="preserve">The effective tax rate of the Company’s income tax expense (benefit) differs from the federal statutory rate as follows:
Year ended December 31,
2024 2023
Federal statutory income tax rate 21.0 % 21.0 %
State tax rate ( 7.6 )% 15.8 %
Research tax credit ( 4.8 )% 2.4 %
Permanent differences ( 0.1 )% ( 0.1 )%
Stock-based compensation ( 0.5 )% ( 1.7 )%
Officer's compensation ( 1.4 )% ( 1.4 )%
Valuation allowance ( 6.6 )% ( 36.0 )%
Provision for income taxes 0.0 % 0.0 % </t>
        </is>
      </c>
    </row>
    <row r="5">
      <c r="A5" s="4" t="inlineStr">
        <is>
          <t>Schedule of Tax Effects of Temporary Differences to Significant Components of Deferred Taxes</t>
        </is>
      </c>
      <c r="B5" s="4" t="inlineStr">
        <is>
          <t xml:space="preserve">The tax effects of temporary differences that give rise to significant components of the deferred taxes are as follows (in thousands):
December 31,
2024 2023
Deferred Tax Assets
Net operating loss carryforwards $ 72,385 $ 59,547
Other accrued liabilities 2,321 2,497
Deferred revenue 254 348
Research tax credits 7,235 13,961
Stock-based compensation expense 5,336 5,340
Intangible asset basis 689 1,014
Operating lease liabilities 5,168 4,106
Capitalized research expenditures 40,345 35,784
Total deferred tax assets $ 133,733 $ 122,597
Deferred Tax Liabilities
Operating lease right-of-use assets $ ( 4,426 ) $ ( 3,229 )
Prepaid expenses ( 1,223 ) ( 1,843 )
Total deferred tax liabilities $ ( 5,649 ) $ ( 5,072 )
Less: valuation allowance ( 128,084 ) ( 117,525 )
Total net deferred tax $ — $ — </t>
        </is>
      </c>
    </row>
    <row r="6">
      <c r="A6" s="4" t="inlineStr">
        <is>
          <t>Reconciliation of Beginning and Ending Unrecognized Tax Benefits</t>
        </is>
      </c>
      <c r="B6" s="4" t="inlineStr">
        <is>
          <t xml:space="preserve">The reconciliation of the beginning and ending unrecognized tax benefits amounts is as follows (in thousands):
Unrecognized
Balance as of December 31, 2022 $ 8,273
Additions for current year tax positions 3,629
Additions for tax positions of prior years —
Balance as of December 31, 2023 11,902
Additions for current year tax positions 2,914
Reductions for tax positions of prior years ( 7,738 )
Balance as of December 31, 2024 $ 7,0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hares Reserved for Future Issuance</t>
        </is>
      </c>
      <c r="B4" s="4" t="inlineStr">
        <is>
          <t xml:space="preserve">As of December 31, 2024 and 2023, the Company has reserved common stock, on an as-converted basis, for future issuance as follows:
December 31,
2024 2023
Issuance of common stock under the 2020 Equity Incentive Award Plan 975,060 524,078
Issuance of common stock under the 2020 Employee Stock Purchase Plan 192,598 313,034
Exercise of options issued and outstanding and future vesting of restricted stock units 9,698,997 8,423,481
Exercise of common stock warrants 9,947,145 53,669
Total common stock reserved for future issuance 20,813,800 9,314,2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Units (RSU)</t>
        </is>
      </c>
      <c r="B4" s="4" t="inlineStr">
        <is>
          <t xml:space="preserve">The following table summarizes the RSU activity for the year ended December 31, 2024:
Number of Weighted Average Grant Date Fair Value Weighted- Aggregate
Unvested balance at December 31, 2023 181,181 $ 14.42 2.1 $ 3,671
Awarded 300,600 18.47
Vested ( 52,884 ) 16.21
Canceled/Forfeited ( 66,900 ) 17.96
Unvested balance at December 31, 2024 361,997 $ 16.87 1.76 $ 2,016 </t>
        </is>
      </c>
    </row>
    <row r="5">
      <c r="A5" s="4" t="inlineStr">
        <is>
          <t>Summary of Stock Options Activity</t>
        </is>
      </c>
      <c r="B5" s="4" t="inlineStr">
        <is>
          <t xml:space="preserve">The following table summarizes the stock options activity for the year ended December 31, 2024:
Options Outstanding
Number of Weighted- Weighted- Aggregate
Outstanding at December 31, 2023 8,240,154 $ 16.21 7.92 $ 46,863
Options granted 1,821,891 16.37
Options exercised ( 374,152 ) 12.24
Options expired ( 37,136 ) 15.98
Options forfeited ( 313,757 ) 16.39
Outstanding at December 31, 2024 9,337,000 $ 16.39 7.44 $ 342
Shares exercisable, December 31, 4,539,868 $ 17.44 6.17 $ 342
Shares vested and expected to 9,337,000 $ 16.39 7.44 $ 342 </t>
        </is>
      </c>
    </row>
    <row r="6">
      <c r="A6" s="4" t="inlineStr">
        <is>
          <t>Summary of Stock Compensation Expense for Employees and Nonemployees by Function</t>
        </is>
      </c>
      <c r="B6" s="4" t="inlineStr">
        <is>
          <t xml:space="preserve">The following table is a summary of stock compensation expense for employees and nonemployees by function (in thousands):
Year Ended December 31,
2024 2023
Research and development $ 13,819 $ 9,740
General and administrative 12,297 9,925
Total stock-based compensation expense $ 26,116 $ 19,665 </t>
        </is>
      </c>
    </row>
    <row r="7">
      <c r="A7" s="4" t="inlineStr">
        <is>
          <t>Schedule of Assumptions Used in Black-Scholes Valuation Model to Estimate Fair Value of Stock Options</t>
        </is>
      </c>
      <c r="B7" s="4" t="inlineStr">
        <is>
          <t xml:space="preserve">The Company estimates the fair value of employee and nonemployee stock options using the Black-Scholes option pricing model. The fair value of employee and nonemployee options is recognized on a straight-line basis over the requisite service period of the awards. The fair value of the Company's stock options was estimated using the following assumptions for the years ended December 31, 2024 and 2023:
Year Ended December 31,
2024 2023
Expected term 5.9 – 6.1 years 5.9 – 6.1 years
Expected volatility 85.8 % – 88.1 % 79.8 % – 81.8 %
Risk-free interest rate 3.9 % – 4.4 % 3.7 % – 4.6 %
Expected dividend yield 0 % 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Basic and Diluted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basic and diluted net loss per share (in thousands, except share and per share data):
Year Ended December 31,
2024 2023
Numerator
Net loss attributable to common stockholders $ ( 160,868 ) $ ( 100,837 )
Denominator
Weighted-average shares outstanding used in computing net loss per share, basic and diluted 53,943,741 39,130,067
Net loss per share, basic and diluted $ ( 2.98 ) $ ( 2.58 ) </t>
        </is>
      </c>
    </row>
    <row r="5">
      <c r="A5" s="4" t="inlineStr">
        <is>
          <t>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for the periods presented because including them would have been antidilutive:
December 31,
2024 2023
Options issued and outstanding 9,337,000 8,423,481
Restricted stock units subject to future vesting 361,997 —
2020 ESPP 774,897 278,502
Common stock warrants 53,669 53,669
Total 10,527,563 8,755,6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ed Amounts That Comprise Research and Development Expenses</t>
        </is>
      </c>
      <c r="B4" s="4" t="inlineStr">
        <is>
          <t xml:space="preserve">the following table provides disaggregated amounts that comprise research and development expenses (in thousands):
Year Ended December 31,
2024 2023
Research and development trials and consumables expenses $ 64,757 $ 39,550
Payroll and personnel expenses 57,383 42,848
Facilities and other research and development expenses 19,159 14,698
Total research and development expenses $ 141,299 $ 97,0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The Company - Additional Information (Details) - USD ($) $ / shares in Units, $ in Thousands</t>
        </is>
      </c>
      <c r="B1" s="2" t="inlineStr">
        <is>
          <t>1 Months Ended</t>
        </is>
      </c>
    </row>
    <row r="2">
      <c r="B2" s="2" t="inlineStr">
        <is>
          <t>Mar. 31, 2024</t>
        </is>
      </c>
      <c r="C2" s="2" t="inlineStr">
        <is>
          <t>Feb. 29, 2024</t>
        </is>
      </c>
      <c r="D2" s="2" t="inlineStr">
        <is>
          <t>May 31, 2023</t>
        </is>
      </c>
      <c r="E2" s="2" t="inlineStr">
        <is>
          <t>Nov. 30, 2021</t>
        </is>
      </c>
      <c r="F2" s="2" t="inlineStr">
        <is>
          <t>Dec. 31, 2020</t>
        </is>
      </c>
      <c r="G2" s="2" t="inlineStr">
        <is>
          <t>Dec. 31, 2024</t>
        </is>
      </c>
      <c r="H2" s="2" t="inlineStr">
        <is>
          <t>Dec. 31, 2023</t>
        </is>
      </c>
      <c r="I2" s="2" t="inlineStr">
        <is>
          <t>Jan. 01, 2021</t>
        </is>
      </c>
    </row>
    <row r="3">
      <c r="A3" s="3" t="inlineStr">
        <is>
          <t>Organization 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shares of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5" t="n">
        <v>576195</v>
      </c>
      <c r="H5" s="5" t="n">
        <v>415327</v>
      </c>
      <c r="I5" s="4" t="inlineStr">
        <is>
          <t xml:space="preserve"> </t>
        </is>
      </c>
    </row>
    <row r="6">
      <c r="A6" s="4" t="inlineStr">
        <is>
          <t>Common Stock |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rganization And Nature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sold and issued</t>
        </is>
      </c>
      <c r="B8" s="4" t="inlineStr">
        <is>
          <t xml:space="preserve"> </t>
        </is>
      </c>
      <c r="C8" s="4" t="inlineStr">
        <is>
          <t xml:space="preserve"> </t>
        </is>
      </c>
      <c r="D8" s="4" t="inlineStr">
        <is>
          <t xml:space="preserve"> </t>
        </is>
      </c>
      <c r="E8" s="4" t="inlineStr">
        <is>
          <t xml:space="preserve"> </t>
        </is>
      </c>
      <c r="F8" s="6" t="n">
        <v>9660000</v>
      </c>
      <c r="G8" s="4" t="inlineStr">
        <is>
          <t xml:space="preserve"> </t>
        </is>
      </c>
      <c r="H8" s="4" t="inlineStr">
        <is>
          <t xml:space="preserve"> </t>
        </is>
      </c>
      <c r="I8" s="4" t="inlineStr">
        <is>
          <t xml:space="preserve"> </t>
        </is>
      </c>
    </row>
    <row r="9">
      <c r="A9" s="4" t="inlineStr">
        <is>
          <t>Stock sold and issued price per share</t>
        </is>
      </c>
      <c r="B9" s="4" t="inlineStr">
        <is>
          <t xml:space="preserve"> </t>
        </is>
      </c>
      <c r="C9" s="4" t="inlineStr">
        <is>
          <t xml:space="preserve"> </t>
        </is>
      </c>
      <c r="D9" s="4" t="inlineStr">
        <is>
          <t xml:space="preserve"> </t>
        </is>
      </c>
      <c r="E9" s="4" t="inlineStr">
        <is>
          <t xml:space="preserve"> </t>
        </is>
      </c>
      <c r="F9" s="5" t="n">
        <v>23</v>
      </c>
      <c r="G9" s="4" t="inlineStr">
        <is>
          <t xml:space="preserve"> </t>
        </is>
      </c>
      <c r="H9" s="4" t="inlineStr">
        <is>
          <t xml:space="preserve"> </t>
        </is>
      </c>
      <c r="I9" s="4" t="inlineStr">
        <is>
          <t xml:space="preserve"> </t>
        </is>
      </c>
    </row>
    <row r="10">
      <c r="A10" s="4" t="inlineStr">
        <is>
          <t>Aggregate net proceeds, after deducting underwriting discounts and commissions and offering costs</t>
        </is>
      </c>
      <c r="B10" s="4" t="inlineStr">
        <is>
          <t xml:space="preserve"> </t>
        </is>
      </c>
      <c r="C10" s="4" t="inlineStr">
        <is>
          <t xml:space="preserve"> </t>
        </is>
      </c>
      <c r="D10" s="4" t="inlineStr">
        <is>
          <t xml:space="preserve"> </t>
        </is>
      </c>
      <c r="E10" s="4" t="inlineStr">
        <is>
          <t xml:space="preserve"> </t>
        </is>
      </c>
      <c r="F10" s="5" t="n">
        <v>204700</v>
      </c>
      <c r="G10" s="4" t="inlineStr">
        <is>
          <t xml:space="preserve"> </t>
        </is>
      </c>
      <c r="H10" s="4" t="inlineStr">
        <is>
          <t xml:space="preserve"> </t>
        </is>
      </c>
      <c r="I10" s="4" t="inlineStr">
        <is>
          <t xml:space="preserve"> </t>
        </is>
      </c>
    </row>
    <row r="11">
      <c r="A11" s="4" t="inlineStr">
        <is>
          <t>Number shares issued upon conversion of redeemable convertible preferred shares</t>
        </is>
      </c>
      <c r="B11" s="4" t="inlineStr">
        <is>
          <t xml:space="preserve"> </t>
        </is>
      </c>
      <c r="C11" s="4" t="inlineStr">
        <is>
          <t xml:space="preserve"> </t>
        </is>
      </c>
      <c r="D11" s="4" t="inlineStr">
        <is>
          <t xml:space="preserve"> </t>
        </is>
      </c>
      <c r="E11" s="4" t="inlineStr">
        <is>
          <t xml:space="preserve"> </t>
        </is>
      </c>
      <c r="F11" s="6" t="n">
        <v>11575984</v>
      </c>
      <c r="G11" s="4" t="inlineStr">
        <is>
          <t xml:space="preserve"> </t>
        </is>
      </c>
      <c r="H11" s="4" t="inlineStr">
        <is>
          <t xml:space="preserve"> </t>
        </is>
      </c>
      <c r="I11" s="4" t="inlineStr">
        <is>
          <t xml:space="preserve"> </t>
        </is>
      </c>
    </row>
    <row r="12">
      <c r="A12" s="4" t="inlineStr">
        <is>
          <t>Common Stock | Exercise of 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sold and issued</t>
        </is>
      </c>
      <c r="B14" s="6" t="n">
        <v>1259299</v>
      </c>
      <c r="C14" s="4" t="inlineStr">
        <is>
          <t xml:space="preserve"> </t>
        </is>
      </c>
      <c r="D14" s="4" t="inlineStr">
        <is>
          <t xml:space="preserve"> </t>
        </is>
      </c>
      <c r="E14" s="4" t="inlineStr">
        <is>
          <t xml:space="preserve"> </t>
        </is>
      </c>
      <c r="F14" s="6" t="n">
        <v>1260000</v>
      </c>
      <c r="G14" s="4" t="inlineStr">
        <is>
          <t xml:space="preserve"> </t>
        </is>
      </c>
      <c r="H14" s="4" t="inlineStr">
        <is>
          <t xml:space="preserve"> </t>
        </is>
      </c>
      <c r="I14" s="4" t="inlineStr">
        <is>
          <t xml:space="preserve"> </t>
        </is>
      </c>
    </row>
    <row r="15">
      <c r="A15" s="4" t="inlineStr">
        <is>
          <t>Aggregate net proceeds, after deducting underwriting discounts and commissions and offering costs</t>
        </is>
      </c>
      <c r="B15" s="5" t="n">
        <v>34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 2021 Follow On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priced under public offering</t>
        </is>
      </c>
      <c r="B18" s="4" t="inlineStr">
        <is>
          <t xml:space="preserve"> </t>
        </is>
      </c>
      <c r="C18" s="4" t="inlineStr">
        <is>
          <t xml:space="preserve"> </t>
        </is>
      </c>
      <c r="D18" s="4" t="inlineStr">
        <is>
          <t xml:space="preserve"> </t>
        </is>
      </c>
      <c r="E18" s="6" t="n">
        <v>4750000</v>
      </c>
      <c r="F18" s="4" t="inlineStr">
        <is>
          <t xml:space="preserve"> </t>
        </is>
      </c>
      <c r="G18" s="4" t="inlineStr">
        <is>
          <t xml:space="preserve"> </t>
        </is>
      </c>
      <c r="H18" s="4" t="inlineStr">
        <is>
          <t xml:space="preserve"> </t>
        </is>
      </c>
      <c r="I18" s="4" t="inlineStr">
        <is>
          <t xml:space="preserve"> </t>
        </is>
      </c>
    </row>
    <row r="19">
      <c r="A19" s="4" t="inlineStr">
        <is>
          <t>Stock sold and issued price per share</t>
        </is>
      </c>
      <c r="B19" s="4" t="inlineStr">
        <is>
          <t xml:space="preserve"> </t>
        </is>
      </c>
      <c r="C19" s="4" t="inlineStr">
        <is>
          <t xml:space="preserve"> </t>
        </is>
      </c>
      <c r="D19" s="4" t="inlineStr">
        <is>
          <t xml:space="preserve"> </t>
        </is>
      </c>
      <c r="E19" s="5" t="n">
        <v>25</v>
      </c>
      <c r="F19" s="4" t="inlineStr">
        <is>
          <t xml:space="preserve"> </t>
        </is>
      </c>
      <c r="G19" s="4" t="inlineStr">
        <is>
          <t xml:space="preserve"> </t>
        </is>
      </c>
      <c r="H19" s="4" t="inlineStr">
        <is>
          <t xml:space="preserve"> </t>
        </is>
      </c>
      <c r="I19" s="4" t="inlineStr">
        <is>
          <t xml:space="preserve"> </t>
        </is>
      </c>
    </row>
    <row r="20">
      <c r="A20" s="4" t="inlineStr">
        <is>
          <t>Aggregate net proceeds, after deducting underwriting discounts and commissions and offering costs</t>
        </is>
      </c>
      <c r="B20" s="4" t="inlineStr">
        <is>
          <t xml:space="preserve"> </t>
        </is>
      </c>
      <c r="C20" s="4" t="inlineStr">
        <is>
          <t xml:space="preserve"> </t>
        </is>
      </c>
      <c r="D20" s="4" t="inlineStr">
        <is>
          <t xml:space="preserve"> </t>
        </is>
      </c>
      <c r="E20" s="5" t="n">
        <v>111100</v>
      </c>
      <c r="F20" s="4" t="inlineStr">
        <is>
          <t xml:space="preserve"> </t>
        </is>
      </c>
      <c r="G20" s="4" t="inlineStr">
        <is>
          <t xml:space="preserve"> </t>
        </is>
      </c>
      <c r="H20" s="4" t="inlineStr">
        <is>
          <t xml:space="preserve"> </t>
        </is>
      </c>
      <c r="I20" s="4" t="inlineStr">
        <is>
          <t xml:space="preserve"> </t>
        </is>
      </c>
    </row>
    <row r="21">
      <c r="A21" s="4" t="inlineStr">
        <is>
          <t>Common Stock | 2023 Follow On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priced under public offering</t>
        </is>
      </c>
      <c r="B23" s="4" t="inlineStr">
        <is>
          <t xml:space="preserve"> </t>
        </is>
      </c>
      <c r="C23" s="4" t="inlineStr">
        <is>
          <t xml:space="preserve"> </t>
        </is>
      </c>
      <c r="D23" s="6" t="n">
        <v>862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sold and issued price per share</t>
        </is>
      </c>
      <c r="B24" s="4" t="inlineStr">
        <is>
          <t xml:space="preserve"> </t>
        </is>
      </c>
      <c r="C24" s="4" t="inlineStr">
        <is>
          <t xml:space="preserve"> </t>
        </is>
      </c>
      <c r="D24" s="5" t="n">
        <v>1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net proceeds, after deducting underwriting discounts and commissions and offering costs</t>
        </is>
      </c>
      <c r="B25" s="4" t="inlineStr">
        <is>
          <t xml:space="preserve"> </t>
        </is>
      </c>
      <c r="C25" s="4" t="inlineStr">
        <is>
          <t xml:space="preserve"> </t>
        </is>
      </c>
      <c r="D25" s="5" t="n">
        <v>1292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 2024 Follow On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Nature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priced under public offering</t>
        </is>
      </c>
      <c r="B28" s="4" t="inlineStr">
        <is>
          <t xml:space="preserve"> </t>
        </is>
      </c>
      <c r="C28" s="6" t="n">
        <v>6586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sold and issued price per share</t>
        </is>
      </c>
      <c r="B29" s="4" t="inlineStr">
        <is>
          <t xml:space="preserve"> </t>
        </is>
      </c>
      <c r="C29" s="9" t="n">
        <v>29.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net proceeds, after deducting underwriting discounts and commissions and offering costs</t>
        </is>
      </c>
      <c r="B30" s="4" t="inlineStr">
        <is>
          <t xml:space="preserve"> </t>
        </is>
      </c>
      <c r="C30" s="5" t="n">
        <v>281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to purchase shares of common stock</t>
        </is>
      </c>
      <c r="B31" s="4" t="inlineStr">
        <is>
          <t xml:space="preserve"> </t>
        </is>
      </c>
      <c r="C31" s="6" t="n">
        <v>358347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 2024 Follow On Public Offering |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Nature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to purchase shares of common stock</t>
        </is>
      </c>
      <c r="B34" s="4" t="inlineStr">
        <is>
          <t xml:space="preserve"> </t>
        </is>
      </c>
      <c r="C34" s="6" t="n">
        <v>35834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offering price</t>
        </is>
      </c>
      <c r="B35" s="4" t="inlineStr">
        <is>
          <t xml:space="preserve"> </t>
        </is>
      </c>
      <c r="C35" s="7" t="n">
        <v>29.4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 Maximum | Exercise of 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And Nature Of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sold and issued</t>
        </is>
      </c>
      <c r="B38" s="4" t="inlineStr">
        <is>
          <t xml:space="preserve"> </t>
        </is>
      </c>
      <c r="C38" s="6" t="n">
        <v>152542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52"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Financial_Institution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4" t="inlineStr">
        <is>
          <t>Number of financial institutions cash is held | Financial_Institution</t>
        </is>
      </c>
      <c r="B6" s="6" t="n">
        <v>2</v>
      </c>
      <c r="C6" s="4" t="inlineStr">
        <is>
          <t xml:space="preserve"> </t>
        </is>
      </c>
    </row>
    <row r="7">
      <c r="A7" s="4" t="inlineStr">
        <is>
          <t>Allowance for doubtful accounts</t>
        </is>
      </c>
      <c r="B7" s="5" t="n">
        <v>0</v>
      </c>
      <c r="C7" s="5" t="n">
        <v>0</v>
      </c>
    </row>
    <row r="8">
      <c r="A8" s="4" t="inlineStr">
        <is>
          <t>Write-offs relating to uncollectible accounts receivable</t>
        </is>
      </c>
      <c r="B8" s="6" t="n">
        <v>0</v>
      </c>
      <c r="C8" s="6" t="n">
        <v>0</v>
      </c>
    </row>
    <row r="9">
      <c r="A9" s="4" t="inlineStr">
        <is>
          <t>Impairments of long-lived assets</t>
        </is>
      </c>
      <c r="B9" s="5" t="n">
        <v>0</v>
      </c>
      <c r="C9" s="5" t="n">
        <v>0</v>
      </c>
    </row>
    <row r="10">
      <c r="A10" s="4" t="inlineStr">
        <is>
          <t>Award requisite service period</t>
        </is>
      </c>
      <c r="B10" s="4" t="inlineStr">
        <is>
          <t>4 years</t>
        </is>
      </c>
      <c r="C10" s="4" t="inlineStr">
        <is>
          <t xml:space="preserve"> </t>
        </is>
      </c>
    </row>
    <row r="11">
      <c r="A11" s="4" t="inlineStr">
        <is>
          <t>Accounting Standards Update 2023-07</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Change in accounting principle accounting standards update, adopted</t>
        </is>
      </c>
      <c r="B13" s="4" t="inlineStr">
        <is>
          <t>true</t>
        </is>
      </c>
      <c r="C13" s="4" t="inlineStr">
        <is>
          <t xml:space="preserve"> </t>
        </is>
      </c>
    </row>
    <row r="14">
      <c r="A14" s="4" t="inlineStr">
        <is>
          <t>Change in accounting principle accounting standards update, adoption date</t>
        </is>
      </c>
      <c r="B14" s="4" t="inlineStr">
        <is>
          <t>Dec. 31,  2024</t>
        </is>
      </c>
      <c r="C14" s="4" t="inlineStr">
        <is>
          <t xml:space="preserve"> </t>
        </is>
      </c>
    </row>
    <row r="15">
      <c r="A15" s="4" t="inlineStr">
        <is>
          <t>Change in accounting principle accounting standards update, immaterial effect</t>
        </is>
      </c>
      <c r="B15" s="4" t="inlineStr">
        <is>
          <t>true</t>
        </is>
      </c>
      <c r="C15" s="4" t="inlineStr">
        <is>
          <t xml:space="preserve"> </t>
        </is>
      </c>
    </row>
    <row r="16">
      <c r="A16" s="4" t="inlineStr">
        <is>
          <t>Accounts Receivable | Credit Concentration Risk | Custom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Concentration risk, percentage</t>
        </is>
      </c>
      <c r="B18" s="10" t="n">
        <v>0</v>
      </c>
      <c r="C18" s="10"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Details) - Revenue - Customer Concentration Risk</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1</v>
      </c>
      <c r="C5" s="4" t="inlineStr">
        <is>
          <t xml:space="preserve"> </t>
        </is>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v>
      </c>
      <c r="C8" s="10" t="n">
        <v>0.97</v>
      </c>
    </row>
    <row r="9">
      <c r="A9" s="4" t="inlineStr">
        <is>
          <t>Custom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1</v>
      </c>
      <c r="C11" s="10" t="n">
        <v>0.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Details) (Parenthetical) - Revenue - Customer Concentration Risk</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1</v>
      </c>
      <c r="C5" s="4" t="inlineStr">
        <is>
          <t xml:space="preserve"> </t>
        </is>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v>
      </c>
      <c r="C8" s="10" t="n">
        <v>0.97</v>
      </c>
    </row>
    <row r="9">
      <c r="A9" s="4" t="inlineStr">
        <is>
          <t>Maximum | Customer 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by Geographic Reg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37</v>
      </c>
      <c r="C4" s="5" t="n">
        <v>20723</v>
      </c>
    </row>
    <row r="5">
      <c r="A5" s="4" t="inlineStr">
        <is>
          <t>Netherlan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0</v>
      </c>
      <c r="C7" s="6" t="n">
        <v>567</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7</v>
      </c>
      <c r="C10" s="5" t="n">
        <v>201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search and development expense, related party</t>
        </is>
      </c>
      <c r="B4" s="5" t="n">
        <v>1005</v>
      </c>
      <c r="C4" s="5" t="n">
        <v>1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Property, Plant and Equipment Estimated Useful Lives (Details)</t>
        </is>
      </c>
      <c r="B1" s="2" t="inlineStr">
        <is>
          <t>Dec. 31, 2024</t>
        </is>
      </c>
    </row>
    <row r="2">
      <c r="A2" s="4" t="inlineStr">
        <is>
          <t>Computer Equipment and Software</t>
        </is>
      </c>
      <c r="B2" s="4" t="inlineStr">
        <is>
          <t xml:space="preserve"> </t>
        </is>
      </c>
    </row>
    <row r="3">
      <c r="A3" s="3" t="inlineStr">
        <is>
          <t>Summary Of Significant Accounting Policies [Line Items]</t>
        </is>
      </c>
      <c r="B3" s="4" t="inlineStr">
        <is>
          <t xml:space="preserve"> </t>
        </is>
      </c>
    </row>
    <row r="4">
      <c r="A4" s="4" t="inlineStr">
        <is>
          <t>Property and equipment, estimated useful life</t>
        </is>
      </c>
      <c r="B4" s="4" t="inlineStr">
        <is>
          <t>3 years</t>
        </is>
      </c>
    </row>
    <row r="5">
      <c r="A5" s="4" t="inlineStr">
        <is>
          <t>Office Equipment</t>
        </is>
      </c>
      <c r="B5" s="4" t="inlineStr">
        <is>
          <t xml:space="preserve"> </t>
        </is>
      </c>
    </row>
    <row r="6">
      <c r="A6" s="3" t="inlineStr">
        <is>
          <t>Summary Of Significant Accounting Policies [Line Items]</t>
        </is>
      </c>
      <c r="B6" s="4" t="inlineStr">
        <is>
          <t xml:space="preserve"> </t>
        </is>
      </c>
    </row>
    <row r="7">
      <c r="A7" s="4" t="inlineStr">
        <is>
          <t>Property and equipment, estimated useful life</t>
        </is>
      </c>
      <c r="B7" s="4" t="inlineStr">
        <is>
          <t>3 years</t>
        </is>
      </c>
    </row>
    <row r="8">
      <c r="A8" s="4" t="inlineStr">
        <is>
          <t>Furniture and Fixtures</t>
        </is>
      </c>
      <c r="B8" s="4" t="inlineStr">
        <is>
          <t xml:space="preserve"> </t>
        </is>
      </c>
    </row>
    <row r="9">
      <c r="A9" s="3" t="inlineStr">
        <is>
          <t>Summary Of Significant Accounting Policies [Line Items]</t>
        </is>
      </c>
      <c r="B9" s="4" t="inlineStr">
        <is>
          <t xml:space="preserve"> </t>
        </is>
      </c>
    </row>
    <row r="10">
      <c r="A10" s="4" t="inlineStr">
        <is>
          <t>Property and equipment, estimated useful life</t>
        </is>
      </c>
      <c r="B10" s="4" t="inlineStr">
        <is>
          <t>5 years</t>
        </is>
      </c>
    </row>
    <row r="11">
      <c r="A11" s="4" t="inlineStr">
        <is>
          <t>Laboratory Equipment</t>
        </is>
      </c>
      <c r="B11" s="4" t="inlineStr">
        <is>
          <t xml:space="preserve"> </t>
        </is>
      </c>
    </row>
    <row r="12">
      <c r="A12" s="3" t="inlineStr">
        <is>
          <t>Summary Of Significant Accounting Policies [Line Items]</t>
        </is>
      </c>
      <c r="B12" s="4" t="inlineStr">
        <is>
          <t xml:space="preserve"> </t>
        </is>
      </c>
    </row>
    <row r="13">
      <c r="A13" s="4" t="inlineStr">
        <is>
          <t>Property and equipment, estimated useful life</t>
        </is>
      </c>
      <c r="B13" s="4" t="inlineStr">
        <is>
          <t>5 years</t>
        </is>
      </c>
    </row>
    <row r="14">
      <c r="A14" s="4" t="inlineStr">
        <is>
          <t>Vehicles</t>
        </is>
      </c>
      <c r="B14" s="4" t="inlineStr">
        <is>
          <t xml:space="preserve"> </t>
        </is>
      </c>
    </row>
    <row r="15">
      <c r="A15" s="3" t="inlineStr">
        <is>
          <t>Summary Of Significant Accounting Policies [Line Items]</t>
        </is>
      </c>
      <c r="B15" s="4" t="inlineStr">
        <is>
          <t xml:space="preserve"> </t>
        </is>
      </c>
    </row>
    <row r="16">
      <c r="A16" s="4" t="inlineStr">
        <is>
          <t>Property and equipment, estimated useful life</t>
        </is>
      </c>
      <c r="B16" s="4" t="inlineStr">
        <is>
          <t>5 years</t>
        </is>
      </c>
    </row>
    <row r="17">
      <c r="A17" s="4" t="inlineStr">
        <is>
          <t>Leasehold Improvements</t>
        </is>
      </c>
      <c r="B17" s="4" t="inlineStr">
        <is>
          <t xml:space="preserve"> </t>
        </is>
      </c>
    </row>
    <row r="18">
      <c r="A18" s="3" t="inlineStr">
        <is>
          <t>Summary Of Significant Accounting Policies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Financial Liabilities Measured at Fair Value on Recurring Basis (Details) - Fair Value on Recurring Basi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498745</v>
      </c>
      <c r="C3" s="5" t="n">
        <v>267722</v>
      </c>
    </row>
    <row r="4">
      <c r="A4" s="4" t="inlineStr">
        <is>
          <t>Liabilities</t>
        </is>
      </c>
      <c r="B4" s="6" t="n">
        <v>410</v>
      </c>
      <c r="C4" s="6" t="n">
        <v>369</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142621</v>
      </c>
      <c r="C7" s="6" t="n">
        <v>217644</v>
      </c>
    </row>
    <row r="8">
      <c r="A8" s="4" t="inlineStr">
        <is>
          <t>Certificates of Depos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6" t="n">
        <v>47647</v>
      </c>
      <c r="C10" s="4" t="inlineStr">
        <is>
          <t xml:space="preserve"> </t>
        </is>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6" t="n">
        <v>60202</v>
      </c>
      <c r="C13" s="6" t="n">
        <v>18243</v>
      </c>
    </row>
    <row r="14">
      <c r="A14" s="4" t="inlineStr">
        <is>
          <t>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6" t="n">
        <v>216165</v>
      </c>
      <c r="C16" s="6" t="n">
        <v>28939</v>
      </c>
    </row>
    <row r="17">
      <c r="A17" s="4" t="inlineStr">
        <is>
          <t>U.S. Treasur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6" t="n">
        <v>32110</v>
      </c>
      <c r="C19" s="4" t="inlineStr">
        <is>
          <t xml:space="preserve"> </t>
        </is>
      </c>
    </row>
    <row r="20">
      <c r="A20" s="4" t="inlineStr">
        <is>
          <t>U.S. Government Sponsored Agenc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4" t="inlineStr">
        <is>
          <t xml:space="preserve"> </t>
        </is>
      </c>
      <c r="C22" s="6" t="n">
        <v>2896</v>
      </c>
    </row>
    <row r="23">
      <c r="A23" s="4" t="inlineStr">
        <is>
          <t>Derivative Liab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t>
        </is>
      </c>
      <c r="B25" s="6" t="n">
        <v>410</v>
      </c>
      <c r="C25" s="6" t="n">
        <v>369</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6" t="n">
        <v>142621</v>
      </c>
      <c r="C28" s="6" t="n">
        <v>217644</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6" t="n">
        <v>142621</v>
      </c>
      <c r="C31" s="6" t="n">
        <v>217644</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6" t="n">
        <v>356124</v>
      </c>
      <c r="C34" s="6" t="n">
        <v>50078</v>
      </c>
    </row>
    <row r="35">
      <c r="A35" s="4" t="inlineStr">
        <is>
          <t>Level 2 | Certificates of Deposi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6" t="n">
        <v>47647</v>
      </c>
      <c r="C37" s="4" t="inlineStr">
        <is>
          <t xml:space="preserve"> </t>
        </is>
      </c>
    </row>
    <row r="38">
      <c r="A38" s="4" t="inlineStr">
        <is>
          <t>Level 2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6" t="n">
        <v>60202</v>
      </c>
      <c r="C40" s="6" t="n">
        <v>18243</v>
      </c>
    </row>
    <row r="41">
      <c r="A41" s="4" t="inlineStr">
        <is>
          <t>Level 2 | Corporate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6" t="n">
        <v>216165</v>
      </c>
      <c r="C43" s="6" t="n">
        <v>28939</v>
      </c>
    </row>
    <row r="44">
      <c r="A44" s="4" t="inlineStr">
        <is>
          <t>Level 2 | U.S. Treasur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t>
        </is>
      </c>
      <c r="B46" s="6" t="n">
        <v>32110</v>
      </c>
      <c r="C46" s="4" t="inlineStr">
        <is>
          <t xml:space="preserve"> </t>
        </is>
      </c>
    </row>
    <row r="47">
      <c r="A47" s="4" t="inlineStr">
        <is>
          <t>Level 2 | U.S. Government Sponsored Agenc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4" t="inlineStr">
        <is>
          <t xml:space="preserve"> </t>
        </is>
      </c>
      <c r="C49" s="6" t="n">
        <v>2896</v>
      </c>
    </row>
    <row r="50">
      <c r="A50" s="4" t="inlineStr">
        <is>
          <t>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iabilities</t>
        </is>
      </c>
      <c r="B52" s="6" t="n">
        <v>410</v>
      </c>
      <c r="C52" s="6" t="n">
        <v>369</v>
      </c>
    </row>
    <row r="53">
      <c r="A53" s="4" t="inlineStr">
        <is>
          <t>Level 3 | Derivative Liabil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iabilities</t>
        </is>
      </c>
      <c r="B55" s="5" t="n">
        <v>410</v>
      </c>
      <c r="C55" s="5" t="n">
        <v>3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Assets, Level 1 and Level 2 transfers</t>
        </is>
      </c>
      <c r="B3" s="5" t="n">
        <v>0</v>
      </c>
      <c r="C3" s="5" t="n">
        <v>0</v>
      </c>
    </row>
    <row r="4">
      <c r="A4" s="4" t="inlineStr">
        <is>
          <t>Liabilities, Level 1 and Level 2 transfers</t>
        </is>
      </c>
      <c r="B4" s="5" t="n">
        <v>0</v>
      </c>
      <c r="C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Summary of Changes in Fair Value of Level 3 Derivative Liability (Details) - Derivative Liability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369</v>
      </c>
      <c r="C4" s="5" t="n">
        <v>212</v>
      </c>
    </row>
    <row r="5">
      <c r="A5" s="4" t="inlineStr">
        <is>
          <t>Change in fair value included in other income (expense), net</t>
        </is>
      </c>
      <c r="B5" s="5" t="n">
        <v>41</v>
      </c>
      <c r="C5" s="5" t="n">
        <v>157</v>
      </c>
    </row>
    <row r="6">
      <c r="A6" s="4" t="inlineStr">
        <is>
          <t>Fair Value, Recurring Basis, Unobservable Input Reconciliation, Liability, Gain (Loss), Statement of Income [Extensible List]</t>
        </is>
      </c>
      <c r="B6" s="4" t="inlineStr">
        <is>
          <t>Other expense, net</t>
        </is>
      </c>
      <c r="C6" s="4" t="inlineStr">
        <is>
          <t>Other expense, net</t>
        </is>
      </c>
    </row>
    <row r="7">
      <c r="A7" s="4" t="inlineStr">
        <is>
          <t>Ending Balance</t>
        </is>
      </c>
      <c r="B7" s="5" t="n">
        <v>410</v>
      </c>
      <c r="C7" s="5" t="n">
        <v>3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Securities (Details) - USD ($) $ in Thousands</t>
        </is>
      </c>
      <c r="B1" s="2" t="inlineStr">
        <is>
          <t>Dec. 31, 2024</t>
        </is>
      </c>
      <c r="C1" s="2" t="inlineStr">
        <is>
          <t>Dec. 31, 2023</t>
        </is>
      </c>
    </row>
    <row r="2">
      <c r="A2" s="4" t="inlineStr">
        <is>
          <t>Short-term Marketable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 Basis</t>
        </is>
      </c>
      <c r="B4" s="5" t="n">
        <v>275244</v>
      </c>
      <c r="C4" s="5" t="n">
        <v>39144</v>
      </c>
    </row>
    <row r="5">
      <c r="A5" s="4" t="inlineStr">
        <is>
          <t>Gross Unrealized Gains</t>
        </is>
      </c>
      <c r="B5" s="6" t="n">
        <v>309</v>
      </c>
      <c r="C5" s="6" t="n">
        <v>13</v>
      </c>
    </row>
    <row r="6">
      <c r="A6" s="4" t="inlineStr">
        <is>
          <t>Gross Unrealized Losses</t>
        </is>
      </c>
      <c r="B6" s="6" t="n">
        <v>-12</v>
      </c>
      <c r="C6" s="6" t="n">
        <v>-33</v>
      </c>
    </row>
    <row r="7">
      <c r="A7" s="4" t="inlineStr">
        <is>
          <t>Fair Value</t>
        </is>
      </c>
      <c r="B7" s="6" t="n">
        <v>275541</v>
      </c>
      <c r="C7" s="6" t="n">
        <v>39124</v>
      </c>
    </row>
    <row r="8">
      <c r="A8" s="4" t="inlineStr">
        <is>
          <t>Long-term Marketable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Basis</t>
        </is>
      </c>
      <c r="B10" s="6" t="n">
        <v>80651</v>
      </c>
      <c r="C10" s="6" t="n">
        <v>10918</v>
      </c>
    </row>
    <row r="11">
      <c r="A11" s="4" t="inlineStr">
        <is>
          <t>Gross Unrealized Gains</t>
        </is>
      </c>
      <c r="B11" s="6" t="n">
        <v>174</v>
      </c>
      <c r="C11" s="6" t="n">
        <v>36</v>
      </c>
    </row>
    <row r="12">
      <c r="A12" s="4" t="inlineStr">
        <is>
          <t>Gross Unrealized Losses</t>
        </is>
      </c>
      <c r="B12" s="6" t="n">
        <v>-242</v>
      </c>
      <c r="C12" s="6" t="n">
        <v>0</v>
      </c>
    </row>
    <row r="13">
      <c r="A13" s="4" t="inlineStr">
        <is>
          <t>Fair Value</t>
        </is>
      </c>
      <c r="B13" s="6" t="n">
        <v>80583</v>
      </c>
      <c r="C13" s="6" t="n">
        <v>10954</v>
      </c>
    </row>
    <row r="14">
      <c r="A14" s="4" t="inlineStr">
        <is>
          <t>Certificates of Deposit | Short-term Marketable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 Basis</t>
        </is>
      </c>
      <c r="B16" s="6" t="n">
        <v>47592</v>
      </c>
      <c r="C16" s="4" t="inlineStr">
        <is>
          <t xml:space="preserve"> </t>
        </is>
      </c>
    </row>
    <row r="17">
      <c r="A17" s="4" t="inlineStr">
        <is>
          <t>Gross Unrealized Gains</t>
        </is>
      </c>
      <c r="B17" s="6" t="n">
        <v>55</v>
      </c>
      <c r="C17" s="4" t="inlineStr">
        <is>
          <t xml:space="preserve"> </t>
        </is>
      </c>
    </row>
    <row r="18">
      <c r="A18" s="4" t="inlineStr">
        <is>
          <t>Gross Unrealized Losses</t>
        </is>
      </c>
      <c r="B18" s="6" t="n">
        <v>0</v>
      </c>
      <c r="C18" s="4" t="inlineStr">
        <is>
          <t xml:space="preserve"> </t>
        </is>
      </c>
    </row>
    <row r="19">
      <c r="A19" s="4" t="inlineStr">
        <is>
          <t>Fair Value</t>
        </is>
      </c>
      <c r="B19" s="6" t="n">
        <v>47647</v>
      </c>
      <c r="C19" s="4" t="inlineStr">
        <is>
          <t xml:space="preserve"> </t>
        </is>
      </c>
    </row>
    <row r="20">
      <c r="A20" s="4" t="inlineStr">
        <is>
          <t>Commercial Paper | Short-term Marketable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 Basis</t>
        </is>
      </c>
      <c r="B22" s="6" t="n">
        <v>58005</v>
      </c>
      <c r="C22" s="6" t="n">
        <v>17603</v>
      </c>
    </row>
    <row r="23">
      <c r="A23" s="4" t="inlineStr">
        <is>
          <t>Gross Unrealized Gains</t>
        </is>
      </c>
      <c r="B23" s="6" t="n">
        <v>53</v>
      </c>
      <c r="C23" s="6" t="n">
        <v>1</v>
      </c>
    </row>
    <row r="24">
      <c r="A24" s="4" t="inlineStr">
        <is>
          <t>Gross Unrealized Losses</t>
        </is>
      </c>
      <c r="B24" s="6" t="n">
        <v>-1</v>
      </c>
      <c r="C24" s="6" t="n">
        <v>-26</v>
      </c>
    </row>
    <row r="25">
      <c r="A25" s="4" t="inlineStr">
        <is>
          <t>Fair Value</t>
        </is>
      </c>
      <c r="B25" s="6" t="n">
        <v>58057</v>
      </c>
      <c r="C25" s="6" t="n">
        <v>17578</v>
      </c>
    </row>
    <row r="26">
      <c r="A26" s="4" t="inlineStr">
        <is>
          <t>Commercial Paper | Long-term Marketable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 Basis</t>
        </is>
      </c>
      <c r="B28" s="6" t="n">
        <v>2139</v>
      </c>
      <c r="C28" s="6" t="n">
        <v>661</v>
      </c>
    </row>
    <row r="29">
      <c r="A29" s="4" t="inlineStr">
        <is>
          <t>Gross Unrealized Gains</t>
        </is>
      </c>
      <c r="B29" s="6" t="n">
        <v>6</v>
      </c>
      <c r="C29" s="6" t="n">
        <v>4</v>
      </c>
    </row>
    <row r="30">
      <c r="A30" s="4" t="inlineStr">
        <is>
          <t>Gross Unrealized Losses</t>
        </is>
      </c>
      <c r="B30" s="6" t="n">
        <v>0</v>
      </c>
      <c r="C30" s="6" t="n">
        <v>0</v>
      </c>
    </row>
    <row r="31">
      <c r="A31" s="4" t="inlineStr">
        <is>
          <t>Fair Value</t>
        </is>
      </c>
      <c r="B31" s="6" t="n">
        <v>2145</v>
      </c>
      <c r="C31" s="6" t="n">
        <v>665</v>
      </c>
    </row>
    <row r="32">
      <c r="A32" s="4" t="inlineStr">
        <is>
          <t>Corporate Bonds | Short-term Marketable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 Basis</t>
        </is>
      </c>
      <c r="B34" s="6" t="n">
        <v>162904</v>
      </c>
      <c r="C34" s="6" t="n">
        <v>18641</v>
      </c>
    </row>
    <row r="35">
      <c r="A35" s="4" t="inlineStr">
        <is>
          <t>Gross Unrealized Gains</t>
        </is>
      </c>
      <c r="B35" s="6" t="n">
        <v>193</v>
      </c>
      <c r="C35" s="6" t="n">
        <v>12</v>
      </c>
    </row>
    <row r="36">
      <c r="A36" s="4" t="inlineStr">
        <is>
          <t>Gross Unrealized Losses</t>
        </is>
      </c>
      <c r="B36" s="6" t="n">
        <v>-11</v>
      </c>
      <c r="C36" s="6" t="n">
        <v>-3</v>
      </c>
    </row>
    <row r="37">
      <c r="A37" s="4" t="inlineStr">
        <is>
          <t>Fair Value</t>
        </is>
      </c>
      <c r="B37" s="6" t="n">
        <v>163086</v>
      </c>
      <c r="C37" s="6" t="n">
        <v>18650</v>
      </c>
    </row>
    <row r="38">
      <c r="A38" s="4" t="inlineStr">
        <is>
          <t>Corporate Bonds | Long-term Marketable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 Basis</t>
        </is>
      </c>
      <c r="B40" s="6" t="n">
        <v>53031</v>
      </c>
      <c r="C40" s="6" t="n">
        <v>10257</v>
      </c>
    </row>
    <row r="41">
      <c r="A41" s="4" t="inlineStr">
        <is>
          <t>Gross Unrealized Gains</t>
        </is>
      </c>
      <c r="B41" s="6" t="n">
        <v>168</v>
      </c>
      <c r="C41" s="6" t="n">
        <v>32</v>
      </c>
    </row>
    <row r="42">
      <c r="A42" s="4" t="inlineStr">
        <is>
          <t>Gross Unrealized Losses</t>
        </is>
      </c>
      <c r="B42" s="6" t="n">
        <v>-120</v>
      </c>
      <c r="C42" s="6" t="n">
        <v>0</v>
      </c>
    </row>
    <row r="43">
      <c r="A43" s="4" t="inlineStr">
        <is>
          <t>Fair Value</t>
        </is>
      </c>
      <c r="B43" s="6" t="n">
        <v>53079</v>
      </c>
      <c r="C43" s="6" t="n">
        <v>10289</v>
      </c>
    </row>
    <row r="44">
      <c r="A44" s="4" t="inlineStr">
        <is>
          <t>U.S. Treasuries | Short-term Marketable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 Basis</t>
        </is>
      </c>
      <c r="B46" s="6" t="n">
        <v>6743</v>
      </c>
      <c r="C46" s="4" t="inlineStr">
        <is>
          <t xml:space="preserve"> </t>
        </is>
      </c>
    </row>
    <row r="47">
      <c r="A47" s="4" t="inlineStr">
        <is>
          <t>Gross Unrealized Gains</t>
        </is>
      </c>
      <c r="B47" s="6" t="n">
        <v>8</v>
      </c>
      <c r="C47" s="4" t="inlineStr">
        <is>
          <t xml:space="preserve"> </t>
        </is>
      </c>
    </row>
    <row r="48">
      <c r="A48" s="4" t="inlineStr">
        <is>
          <t>Gross Unrealized Losses</t>
        </is>
      </c>
      <c r="B48" s="6" t="n">
        <v>0</v>
      </c>
      <c r="C48" s="4" t="inlineStr">
        <is>
          <t xml:space="preserve"> </t>
        </is>
      </c>
    </row>
    <row r="49">
      <c r="A49" s="4" t="inlineStr">
        <is>
          <t>Fair Value</t>
        </is>
      </c>
      <c r="B49" s="6" t="n">
        <v>6751</v>
      </c>
      <c r="C49" s="4" t="inlineStr">
        <is>
          <t xml:space="preserve"> </t>
        </is>
      </c>
    </row>
    <row r="50">
      <c r="A50" s="4" t="inlineStr">
        <is>
          <t>U.S. Treasuries | Long-term Marketable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 Basis</t>
        </is>
      </c>
      <c r="B52" s="6" t="n">
        <v>25481</v>
      </c>
      <c r="C52" s="4" t="inlineStr">
        <is>
          <t xml:space="preserve"> </t>
        </is>
      </c>
    </row>
    <row r="53">
      <c r="A53" s="4" t="inlineStr">
        <is>
          <t>Gross Unrealized Gains</t>
        </is>
      </c>
      <c r="B53" s="6" t="n">
        <v>0</v>
      </c>
      <c r="C53" s="4" t="inlineStr">
        <is>
          <t xml:space="preserve"> </t>
        </is>
      </c>
    </row>
    <row r="54">
      <c r="A54" s="4" t="inlineStr">
        <is>
          <t>Gross Unrealized Losses</t>
        </is>
      </c>
      <c r="B54" s="6" t="n">
        <v>-122</v>
      </c>
      <c r="C54" s="4" t="inlineStr">
        <is>
          <t xml:space="preserve"> </t>
        </is>
      </c>
    </row>
    <row r="55">
      <c r="A55" s="4" t="inlineStr">
        <is>
          <t>Fair Value</t>
        </is>
      </c>
      <c r="B55" s="5" t="n">
        <v>25359</v>
      </c>
      <c r="C55" s="4" t="inlineStr">
        <is>
          <t xml:space="preserve"> </t>
        </is>
      </c>
    </row>
    <row r="56">
      <c r="A56" s="4" t="inlineStr">
        <is>
          <t>U.S. Government Sponsored Agencies | Short-term Marketable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 Basis</t>
        </is>
      </c>
      <c r="B58" s="4" t="inlineStr">
        <is>
          <t xml:space="preserve"> </t>
        </is>
      </c>
      <c r="C58" s="6" t="n">
        <v>2900</v>
      </c>
    </row>
    <row r="59">
      <c r="A59" s="4" t="inlineStr">
        <is>
          <t>Gross Unrealized Gains</t>
        </is>
      </c>
      <c r="B59" s="4" t="inlineStr">
        <is>
          <t xml:space="preserve"> </t>
        </is>
      </c>
      <c r="C59" s="6" t="n">
        <v>0</v>
      </c>
    </row>
    <row r="60">
      <c r="A60" s="4" t="inlineStr">
        <is>
          <t>Gross Unrealized Losses</t>
        </is>
      </c>
      <c r="B60" s="4" t="inlineStr">
        <is>
          <t xml:space="preserve"> </t>
        </is>
      </c>
      <c r="C60" s="6" t="n">
        <v>-4</v>
      </c>
    </row>
    <row r="61">
      <c r="A61" s="4" t="inlineStr">
        <is>
          <t>Fair Value</t>
        </is>
      </c>
      <c r="B61" s="4" t="inlineStr">
        <is>
          <t xml:space="preserve"> </t>
        </is>
      </c>
      <c r="C61" s="5" t="n">
        <v>28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Realized gains or losses on marketable securities</t>
        </is>
      </c>
      <c r="B4" s="5" t="n">
        <v>0</v>
      </c>
      <c r="C4" s="5" t="n">
        <v>0</v>
      </c>
    </row>
    <row r="5">
      <c r="A5" s="4" t="inlineStr">
        <is>
          <t>Maximum unrealized loss at individual instrument level</t>
        </is>
      </c>
      <c r="B5" s="6" t="n">
        <v>60000</v>
      </c>
      <c r="C5" s="4" t="inlineStr">
        <is>
          <t xml:space="preserve"> </t>
        </is>
      </c>
    </row>
    <row r="6">
      <c r="A6" s="4" t="inlineStr">
        <is>
          <t>Other impairment charges related to marketable securities</t>
        </is>
      </c>
      <c r="B6" s="6" t="n">
        <v>0</v>
      </c>
      <c r="C6" s="6" t="n">
        <v>0</v>
      </c>
    </row>
    <row r="7">
      <c r="A7" s="4" t="inlineStr">
        <is>
          <t>Aggregate unrealized loss</t>
        </is>
      </c>
      <c r="B7" s="6" t="n">
        <v>254000</v>
      </c>
      <c r="C7" s="4" t="inlineStr">
        <is>
          <t xml:space="preserve"> </t>
        </is>
      </c>
    </row>
    <row r="8">
      <c r="A8" s="4" t="inlineStr">
        <is>
          <t>Allowance for credit loss</t>
        </is>
      </c>
      <c r="B8" s="5" t="n">
        <v>0</v>
      </c>
      <c r="C8" s="5" t="n">
        <v>0</v>
      </c>
    </row>
    <row r="9">
      <c r="A9" s="4" t="inlineStr">
        <is>
          <t>Maximum</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Maturity period of marketable securities</t>
        </is>
      </c>
      <c r="B11" s="4" t="inlineStr">
        <is>
          <t>2 years</t>
        </is>
      </c>
      <c r="C11" s="4" t="inlineStr">
        <is>
          <t>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ggregate fair values of marketable securities with unrealized losses and gain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ggregate fair value of marketable securities in a continuous loss position for less than twelve months</t>
        </is>
      </c>
      <c r="B3" s="5" t="n">
        <v>69947</v>
      </c>
      <c r="C3" s="5" t="n">
        <v>20494</v>
      </c>
    </row>
    <row r="4">
      <c r="A4" s="4" t="inlineStr">
        <is>
          <t>Aggregate fair value of marketable securities in a continuous loss position for more than twelve months</t>
        </is>
      </c>
      <c r="B4" s="6" t="n">
        <v>0</v>
      </c>
      <c r="C4" s="6" t="n">
        <v>4986</v>
      </c>
    </row>
    <row r="5">
      <c r="A5" s="4" t="inlineStr">
        <is>
          <t>Aggregate fair value of marketable securities in unrealized gain position</t>
        </is>
      </c>
      <c r="B5" s="6" t="n">
        <v>286177</v>
      </c>
      <c r="C5" s="6" t="n">
        <v>24598</v>
      </c>
    </row>
    <row r="6">
      <c r="A6" s="4" t="inlineStr">
        <is>
          <t>Total marketable securities</t>
        </is>
      </c>
      <c r="B6" s="5" t="n">
        <v>356124</v>
      </c>
      <c r="C6" s="5" t="n">
        <v>500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36119</v>
      </c>
      <c r="C3" s="5" t="n">
        <v>32058</v>
      </c>
    </row>
    <row r="4">
      <c r="A4" s="4" t="inlineStr">
        <is>
          <t>Less: Accumulated depreciation and amortization</t>
        </is>
      </c>
      <c r="B4" s="6" t="n">
        <v>-16585</v>
      </c>
      <c r="C4" s="6" t="n">
        <v>-11932</v>
      </c>
    </row>
    <row r="5">
      <c r="A5" s="4" t="inlineStr">
        <is>
          <t>Property and equipment, net</t>
        </is>
      </c>
      <c r="B5" s="6" t="n">
        <v>19534</v>
      </c>
      <c r="C5" s="6" t="n">
        <v>2012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4172</v>
      </c>
      <c r="C8" s="6" t="n">
        <v>1299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7763</v>
      </c>
      <c r="C11" s="6" t="n">
        <v>1690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104</v>
      </c>
      <c r="C14" s="6" t="n">
        <v>566</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56</v>
      </c>
      <c r="C17" s="6" t="n">
        <v>239</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596</v>
      </c>
      <c r="C20" s="6" t="n">
        <v>805</v>
      </c>
    </row>
    <row r="21">
      <c r="A21" s="4" t="inlineStr">
        <is>
          <t>Transportation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46</v>
      </c>
      <c r="C23" s="4" t="inlineStr">
        <is>
          <t xml:space="preserve"> </t>
        </is>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1182</v>
      </c>
      <c r="C26" s="5" t="n">
        <v>5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9" t="n">
        <v>4.8</v>
      </c>
      <c r="C4" s="9" t="n">
        <v>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expenses</t>
        </is>
      </c>
      <c r="B3" s="5" t="n">
        <v>8106</v>
      </c>
      <c r="C3" s="5" t="n">
        <v>8149</v>
      </c>
    </row>
    <row r="4">
      <c r="A4" s="4" t="inlineStr">
        <is>
          <t>Accrued clinical and preclinical study costs</t>
        </is>
      </c>
      <c r="B4" s="6" t="n">
        <v>7977</v>
      </c>
      <c r="C4" s="6" t="n">
        <v>2180</v>
      </c>
    </row>
    <row r="5">
      <c r="A5" s="4" t="inlineStr">
        <is>
          <t>Consulting and professional</t>
        </is>
      </c>
      <c r="B5" s="6" t="n">
        <v>2672</v>
      </c>
      <c r="C5" s="6" t="n">
        <v>1581</v>
      </c>
    </row>
    <row r="6">
      <c r="A6" s="4" t="inlineStr">
        <is>
          <t>Other accrued expenses</t>
        </is>
      </c>
      <c r="B6" s="6" t="n">
        <v>114</v>
      </c>
      <c r="C6" s="6" t="n">
        <v>104</v>
      </c>
    </row>
    <row r="7">
      <c r="A7" s="4" t="inlineStr">
        <is>
          <t>Total accrued and other current liabilities</t>
        </is>
      </c>
      <c r="B7" s="5" t="n">
        <v>18869</v>
      </c>
      <c r="C7" s="5" t="n">
        <v>12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160868</v>
      </c>
      <c r="C4" s="5" t="n">
        <v>-100837</v>
      </c>
    </row>
    <row r="5">
      <c r="A5" s="3" t="inlineStr">
        <is>
          <t>Other comprehensive loss:</t>
        </is>
      </c>
      <c r="B5" s="4" t="inlineStr">
        <is>
          <t xml:space="preserve"> </t>
        </is>
      </c>
      <c r="C5" s="4" t="inlineStr">
        <is>
          <t xml:space="preserve"> </t>
        </is>
      </c>
    </row>
    <row r="6">
      <c r="A6" s="4" t="inlineStr">
        <is>
          <t>Net unrealized gain on marketable securities</t>
        </is>
      </c>
      <c r="B6" s="6" t="n">
        <v>213</v>
      </c>
      <c r="C6" s="6" t="n">
        <v>1212</v>
      </c>
    </row>
    <row r="7">
      <c r="A7" s="4" t="inlineStr">
        <is>
          <t>Total comprehensive loss</t>
        </is>
      </c>
      <c r="B7" s="5" t="n">
        <v>-160655</v>
      </c>
      <c r="C7" s="5" t="n">
        <v>-99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Collaboration Arrangements - Summary of Collaboration and License Revenue (Details) - USD ($) $ in Thousands</t>
        </is>
      </c>
      <c r="B1" s="2" t="inlineStr">
        <is>
          <t>12 Months Ended</t>
        </is>
      </c>
    </row>
    <row r="2">
      <c r="B2" s="2" t="inlineStr">
        <is>
          <t>Dec. 31, 2024</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Collaboration and license revenue</t>
        </is>
      </c>
      <c r="B4" s="5" t="n">
        <v>37</v>
      </c>
      <c r="C4" s="5" t="n">
        <v>20723</v>
      </c>
    </row>
    <row r="5">
      <c r="A5" s="4" t="inlineStr">
        <is>
          <t>Collaboration and License Revenue</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Collaboration and license revenue</t>
        </is>
      </c>
      <c r="B7" s="6" t="n">
        <v>37</v>
      </c>
      <c r="C7" s="6" t="n">
        <v>20723</v>
      </c>
    </row>
    <row r="8">
      <c r="A8" s="4" t="inlineStr">
        <is>
          <t>Collaboration and License Revenue | uniQure</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Collaboration and license revenue</t>
        </is>
      </c>
      <c r="B10" s="6" t="n">
        <v>0</v>
      </c>
      <c r="C10" s="6" t="n">
        <v>567</v>
      </c>
    </row>
    <row r="11">
      <c r="A11" s="4" t="inlineStr">
        <is>
          <t>Collaboration and License Revenue | CFF</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Collaboration and license revenue</t>
        </is>
      </c>
      <c r="B13" s="6" t="n">
        <v>37</v>
      </c>
      <c r="C13" s="6" t="n">
        <v>148</v>
      </c>
    </row>
    <row r="14">
      <c r="A14" s="4" t="inlineStr">
        <is>
          <t>Collaboration and License Revenue | Astellas</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Collaboration and license revenue</t>
        </is>
      </c>
      <c r="B16" s="5" t="n">
        <v>0</v>
      </c>
      <c r="C16" s="5" t="n">
        <v>200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earch and Collaboration Arrangements - Additional Information (Details) - USD ($)</t>
        </is>
      </c>
      <c r="B1" s="2" t="inlineStr">
        <is>
          <t>1 Months Ended</t>
        </is>
      </c>
      <c r="C1" s="2" t="inlineStr">
        <is>
          <t>12 Months Ended</t>
        </is>
      </c>
    </row>
    <row r="2">
      <c r="B2" s="2" t="inlineStr">
        <is>
          <t>Jan. 31, 2014</t>
        </is>
      </c>
      <c r="C2" s="2" t="inlineStr">
        <is>
          <t>Dec. 31, 2024</t>
        </is>
      </c>
      <c r="D2" s="2" t="inlineStr">
        <is>
          <t>Dec. 31, 2023</t>
        </is>
      </c>
      <c r="E2" s="2" t="inlineStr">
        <is>
          <t>Aug.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5" t="n">
        <v>700000</v>
      </c>
      <c r="E4" s="4" t="inlineStr">
        <is>
          <t xml:space="preserve"> </t>
        </is>
      </c>
    </row>
    <row r="5">
      <c r="A5" s="4" t="inlineStr">
        <is>
          <t>uniQure</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5" t="n">
        <v>0</v>
      </c>
      <c r="D7" s="6" t="n">
        <v>0</v>
      </c>
      <c r="E7" s="4" t="inlineStr">
        <is>
          <t xml:space="preserve"> </t>
        </is>
      </c>
    </row>
    <row r="8">
      <c r="A8" s="4" t="inlineStr">
        <is>
          <t>uniQure | uniQure Agreement</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Collaborative arrangement, initial research term</t>
        </is>
      </c>
      <c r="B10" s="4" t="inlineStr">
        <is>
          <t>3 years</t>
        </is>
      </c>
      <c r="C10" s="4" t="inlineStr">
        <is>
          <t xml:space="preserve"> </t>
        </is>
      </c>
      <c r="D10" s="4" t="inlineStr">
        <is>
          <t xml:space="preserve"> </t>
        </is>
      </c>
      <c r="E10" s="4" t="inlineStr">
        <is>
          <t xml:space="preserve"> </t>
        </is>
      </c>
    </row>
    <row r="11">
      <c r="A11" s="4" t="inlineStr">
        <is>
          <t>Upfront payments received</t>
        </is>
      </c>
      <c r="B11" s="5" t="n">
        <v>200000</v>
      </c>
      <c r="C11" s="4" t="inlineStr">
        <is>
          <t xml:space="preserve"> </t>
        </is>
      </c>
      <c r="D11" s="4" t="inlineStr">
        <is>
          <t xml:space="preserve"> </t>
        </is>
      </c>
      <c r="E11" s="4" t="inlineStr">
        <is>
          <t xml:space="preserve"> </t>
        </is>
      </c>
    </row>
    <row r="12">
      <c r="A12" s="4" t="inlineStr">
        <is>
          <t>Options to purchase ordinary shares</t>
        </is>
      </c>
      <c r="B12" s="6" t="n">
        <v>609744</v>
      </c>
      <c r="C12" s="4" t="inlineStr">
        <is>
          <t xml:space="preserve"> </t>
        </is>
      </c>
      <c r="D12" s="4" t="inlineStr">
        <is>
          <t xml:space="preserve"> </t>
        </is>
      </c>
      <c r="E12" s="4" t="inlineStr">
        <is>
          <t xml:space="preserve"> </t>
        </is>
      </c>
    </row>
    <row r="13">
      <c r="A13" s="4" t="inlineStr">
        <is>
          <t>Ordinary shares vesting period</t>
        </is>
      </c>
      <c r="B13" s="4" t="inlineStr">
        <is>
          <t>3 years</t>
        </is>
      </c>
      <c r="C13" s="4" t="inlineStr">
        <is>
          <t xml:space="preserve"> </t>
        </is>
      </c>
      <c r="D13" s="4" t="inlineStr">
        <is>
          <t xml:space="preserve"> </t>
        </is>
      </c>
      <c r="E13" s="4" t="inlineStr">
        <is>
          <t xml:space="preserve"> </t>
        </is>
      </c>
    </row>
    <row r="14">
      <c r="A14" s="4" t="inlineStr">
        <is>
          <t>Fair value of options</t>
        </is>
      </c>
      <c r="B14" s="5" t="n">
        <v>10600000</v>
      </c>
      <c r="C14" s="4" t="inlineStr">
        <is>
          <t xml:space="preserve"> </t>
        </is>
      </c>
      <c r="D14" s="4" t="inlineStr">
        <is>
          <t xml:space="preserve"> </t>
        </is>
      </c>
      <c r="E14" s="4" t="inlineStr">
        <is>
          <t xml:space="preserve"> </t>
        </is>
      </c>
    </row>
    <row r="15">
      <c r="A15" s="4" t="inlineStr">
        <is>
          <t>Fair value of non monetary consideration of intellectual property right</t>
        </is>
      </c>
      <c r="B15" s="4" t="inlineStr">
        <is>
          <t xml:space="preserve"> </t>
        </is>
      </c>
      <c r="C15" s="4" t="inlineStr">
        <is>
          <t xml:space="preserve"> </t>
        </is>
      </c>
      <c r="D15" s="4" t="inlineStr">
        <is>
          <t xml:space="preserve"> </t>
        </is>
      </c>
      <c r="E15" s="5" t="n">
        <v>5100000</v>
      </c>
    </row>
    <row r="16">
      <c r="A16" s="4" t="inlineStr">
        <is>
          <t>uniQure | uniQure Agreement | Maximum</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Contingent payments entitled to receive for achievement of research and development milestones</t>
        </is>
      </c>
      <c r="B18" s="5" t="n">
        <v>5000000</v>
      </c>
      <c r="C18" s="4" t="inlineStr">
        <is>
          <t xml:space="preserve"> </t>
        </is>
      </c>
      <c r="D18" s="4" t="inlineStr">
        <is>
          <t xml:space="preserve"> </t>
        </is>
      </c>
      <c r="E18" s="4" t="inlineStr">
        <is>
          <t xml:space="preserve"> </t>
        </is>
      </c>
    </row>
    <row r="19">
      <c r="A19" s="4" t="inlineStr">
        <is>
          <t>uniQure | Amended uniQure Agreement | Maximum</t>
        </is>
      </c>
      <c r="B19" s="4" t="inlineStr">
        <is>
          <t xml:space="preserve"> </t>
        </is>
      </c>
      <c r="C19" s="4" t="inlineStr">
        <is>
          <t xml:space="preserve"> </t>
        </is>
      </c>
      <c r="D19" s="4" t="inlineStr">
        <is>
          <t xml:space="preserve"> </t>
        </is>
      </c>
      <c r="E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row>
    <row r="21">
      <c r="A21" s="4" t="inlineStr">
        <is>
          <t>Contingent payments eliminated</t>
        </is>
      </c>
      <c r="B21" s="4" t="inlineStr">
        <is>
          <t xml:space="preserve"> </t>
        </is>
      </c>
      <c r="C21" s="4" t="inlineStr">
        <is>
          <t xml:space="preserve"> </t>
        </is>
      </c>
      <c r="D21" s="4" t="inlineStr">
        <is>
          <t xml:space="preserve"> </t>
        </is>
      </c>
      <c r="E21" s="5" t="n">
        <v>5000000</v>
      </c>
    </row>
    <row r="22">
      <c r="A22" s="4" t="inlineStr">
        <is>
          <t>uniQure | Amended uniQure Agreement and Second uniQure Agreement</t>
        </is>
      </c>
      <c r="B22" s="4" t="inlineStr">
        <is>
          <t xml:space="preserve"> </t>
        </is>
      </c>
      <c r="C22" s="4" t="inlineStr">
        <is>
          <t xml:space="preserve"> </t>
        </is>
      </c>
      <c r="D22" s="4" t="inlineStr">
        <is>
          <t xml:space="preserve"> </t>
        </is>
      </c>
      <c r="E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row>
    <row r="24">
      <c r="A24" s="4" t="inlineStr">
        <is>
          <t>Revenue recognized</t>
        </is>
      </c>
      <c r="B24" s="4" t="inlineStr">
        <is>
          <t xml:space="preserve"> </t>
        </is>
      </c>
      <c r="C24" s="6" t="n">
        <v>0</v>
      </c>
      <c r="D24" s="6" t="n">
        <v>600000</v>
      </c>
      <c r="E24" s="4" t="inlineStr">
        <is>
          <t xml:space="preserve"> </t>
        </is>
      </c>
    </row>
    <row r="25">
      <c r="A25" s="4" t="inlineStr">
        <is>
          <t>Deferred revenue</t>
        </is>
      </c>
      <c r="B25" s="4" t="inlineStr">
        <is>
          <t xml:space="preserve"> </t>
        </is>
      </c>
      <c r="C25" s="6" t="n">
        <v>0</v>
      </c>
      <c r="D25" s="6" t="n">
        <v>0</v>
      </c>
      <c r="E25" s="4" t="inlineStr">
        <is>
          <t xml:space="preserve"> </t>
        </is>
      </c>
    </row>
    <row r="26">
      <c r="A26" s="4" t="inlineStr">
        <is>
          <t>Remaining performance obligations</t>
        </is>
      </c>
      <c r="B26" s="4" t="inlineStr">
        <is>
          <t xml:space="preserve"> </t>
        </is>
      </c>
      <c r="C26" s="6" t="n">
        <v>0</v>
      </c>
      <c r="D26" s="6" t="n">
        <v>0</v>
      </c>
      <c r="E26" s="4" t="inlineStr">
        <is>
          <t xml:space="preserve"> </t>
        </is>
      </c>
    </row>
    <row r="27">
      <c r="A27" s="4" t="inlineStr">
        <is>
          <t>Cystic Fibrosis Foundation</t>
        </is>
      </c>
      <c r="B27" s="4" t="inlineStr">
        <is>
          <t xml:space="preserve"> </t>
        </is>
      </c>
      <c r="C27" s="4" t="inlineStr">
        <is>
          <t xml:space="preserve"> </t>
        </is>
      </c>
      <c r="D27" s="4" t="inlineStr">
        <is>
          <t xml:space="preserve"> </t>
        </is>
      </c>
      <c r="E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row>
    <row r="29">
      <c r="A29" s="4" t="inlineStr">
        <is>
          <t>Deferred revenue</t>
        </is>
      </c>
      <c r="B29" s="4" t="inlineStr">
        <is>
          <t xml:space="preserve"> </t>
        </is>
      </c>
      <c r="C29" s="6" t="n">
        <v>1300000</v>
      </c>
      <c r="D29" s="5" t="n">
        <v>1200000</v>
      </c>
      <c r="E29" s="4" t="inlineStr">
        <is>
          <t xml:space="preserve"> </t>
        </is>
      </c>
    </row>
    <row r="30">
      <c r="A30" s="4" t="inlineStr">
        <is>
          <t>Arbor Biotechnologies Inc | Arbor Agreement</t>
        </is>
      </c>
      <c r="B30" s="4" t="inlineStr">
        <is>
          <t xml:space="preserve"> </t>
        </is>
      </c>
      <c r="C30" s="4" t="inlineStr">
        <is>
          <t xml:space="preserve"> </t>
        </is>
      </c>
      <c r="D30" s="4" t="inlineStr">
        <is>
          <t xml:space="preserve"> </t>
        </is>
      </c>
      <c r="E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row>
    <row r="32">
      <c r="A32" s="4" t="inlineStr">
        <is>
          <t>Research and development expenses</t>
        </is>
      </c>
      <c r="B32" s="4" t="inlineStr">
        <is>
          <t xml:space="preserve"> </t>
        </is>
      </c>
      <c r="C32" s="6" t="n">
        <v>0</v>
      </c>
      <c r="D32" s="4" t="inlineStr">
        <is>
          <t xml:space="preserve"> </t>
        </is>
      </c>
      <c r="E32" s="4" t="inlineStr">
        <is>
          <t xml:space="preserve"> </t>
        </is>
      </c>
    </row>
    <row r="33">
      <c r="A33" s="4" t="inlineStr">
        <is>
          <t>Shared product designated by JSC</t>
        </is>
      </c>
      <c r="B33" s="4" t="inlineStr">
        <is>
          <t xml:space="preserve"> </t>
        </is>
      </c>
      <c r="C33" s="5" t="n">
        <v>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Additional Information (Details 1)</t>
        </is>
      </c>
      <c r="B1" s="2" t="inlineStr">
        <is>
          <t>Jan. 31, 2014</t>
        </is>
      </c>
    </row>
    <row r="2">
      <c r="A2" s="4" t="inlineStr">
        <is>
          <t>uniQure | uniQure Agreement | Revenue, Remaining Performance Obligation, Expected Timing of Satisfaction, Start Date: 2025-01-01</t>
        </is>
      </c>
      <c r="B2" s="4" t="inlineStr">
        <is>
          <t xml:space="preserve"> </t>
        </is>
      </c>
    </row>
    <row r="3">
      <c r="A3" s="3" t="inlineStr">
        <is>
          <t>Collaborative Arrangements And Noncollaborative Arrangement Transactions [Line Items]</t>
        </is>
      </c>
      <c r="B3" s="4" t="inlineStr">
        <is>
          <t xml:space="preserve"> </t>
        </is>
      </c>
    </row>
    <row r="4">
      <c r="A4" s="4" t="inlineStr">
        <is>
          <t>Deferred revenue, estimated performance period</t>
        </is>
      </c>
      <c r="B4" s="4" t="inlineStr">
        <is>
          <t>4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Research and Collaboration Arrangements - CFF - Additional Information (Details)</t>
        </is>
      </c>
      <c r="B1" s="2" t="inlineStr">
        <is>
          <t>1 Months Ended</t>
        </is>
      </c>
      <c r="D1" s="2" t="inlineStr">
        <is>
          <t>12 Months Ended</t>
        </is>
      </c>
    </row>
    <row r="2">
      <c r="B2" s="2" t="inlineStr">
        <is>
          <t>Aug. 31, 2023 USD ($)</t>
        </is>
      </c>
      <c r="C2" s="2" t="inlineStr">
        <is>
          <t>Sep. 30, 2016 USD ($) Installment</t>
        </is>
      </c>
      <c r="D2" s="2" t="inlineStr">
        <is>
          <t>Dec. 31, 2024 USD ($)</t>
        </is>
      </c>
      <c r="E2" s="2" t="inlineStr">
        <is>
          <t>Dec.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4" t="inlineStr">
        <is>
          <t xml:space="preserve"> </t>
        </is>
      </c>
      <c r="D4" s="4" t="inlineStr">
        <is>
          <t xml:space="preserve"> </t>
        </is>
      </c>
      <c r="E4" s="5" t="n">
        <v>700000</v>
      </c>
    </row>
    <row r="5">
      <c r="A5" s="4" t="inlineStr">
        <is>
          <t>CFF Agreement | Cystic Fibrosis Foundation</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Collaborative arrangement total amount of award</t>
        </is>
      </c>
      <c r="B7" s="5" t="n">
        <v>6300000</v>
      </c>
      <c r="C7" s="5" t="n">
        <v>3500000</v>
      </c>
      <c r="D7" s="4" t="inlineStr">
        <is>
          <t xml:space="preserve"> </t>
        </is>
      </c>
      <c r="E7" s="4" t="inlineStr">
        <is>
          <t xml:space="preserve"> </t>
        </is>
      </c>
    </row>
    <row r="8">
      <c r="A8" s="4" t="inlineStr">
        <is>
          <t>Collaborative arrangement achieved milestones</t>
        </is>
      </c>
      <c r="B8" s="4" t="inlineStr">
        <is>
          <t xml:space="preserve"> </t>
        </is>
      </c>
      <c r="C8" s="4" t="inlineStr">
        <is>
          <t xml:space="preserve"> </t>
        </is>
      </c>
      <c r="D8" s="5" t="n">
        <v>1800000</v>
      </c>
      <c r="E8" s="6" t="n">
        <v>1700000</v>
      </c>
    </row>
    <row r="9">
      <c r="A9" s="4" t="inlineStr">
        <is>
          <t>Expected payments multiples to equal actual award received</t>
        </is>
      </c>
      <c r="B9" s="4" t="inlineStr">
        <is>
          <t xml:space="preserve"> </t>
        </is>
      </c>
      <c r="C9" s="6" t="n">
        <v>6</v>
      </c>
      <c r="D9" s="4" t="inlineStr">
        <is>
          <t xml:space="preserve"> </t>
        </is>
      </c>
      <c r="E9" s="4" t="inlineStr">
        <is>
          <t xml:space="preserve"> </t>
        </is>
      </c>
    </row>
    <row r="10">
      <c r="A10" s="4" t="inlineStr">
        <is>
          <t>Number of installments to pay actual award | Installment</t>
        </is>
      </c>
      <c r="B10" s="4" t="inlineStr">
        <is>
          <t xml:space="preserve"> </t>
        </is>
      </c>
      <c r="C10" s="6" t="n">
        <v>3</v>
      </c>
      <c r="D10" s="4" t="inlineStr">
        <is>
          <t xml:space="preserve"> </t>
        </is>
      </c>
      <c r="E10" s="4" t="inlineStr">
        <is>
          <t xml:space="preserve"> </t>
        </is>
      </c>
    </row>
    <row r="11">
      <c r="A11" s="4" t="inlineStr">
        <is>
          <t>Actual award payment period upon first commercial sale of product</t>
        </is>
      </c>
      <c r="B11" s="4" t="inlineStr">
        <is>
          <t xml:space="preserve"> </t>
        </is>
      </c>
      <c r="C11" s="4" t="inlineStr">
        <is>
          <t>4 years</t>
        </is>
      </c>
      <c r="D11" s="4" t="inlineStr">
        <is>
          <t xml:space="preserve"> </t>
        </is>
      </c>
      <c r="E11" s="4" t="inlineStr">
        <is>
          <t xml:space="preserve"> </t>
        </is>
      </c>
    </row>
    <row r="12">
      <c r="A12" s="4" t="inlineStr">
        <is>
          <t>Continuous period where the Company ceases to develop or commercialize any product</t>
        </is>
      </c>
      <c r="B12" s="4" t="inlineStr">
        <is>
          <t xml:space="preserve"> </t>
        </is>
      </c>
      <c r="C12" s="4" t="inlineStr">
        <is>
          <t>180 days</t>
        </is>
      </c>
      <c r="D12" s="4" t="inlineStr">
        <is>
          <t xml:space="preserve"> </t>
        </is>
      </c>
      <c r="E12" s="4" t="inlineStr">
        <is>
          <t xml:space="preserve"> </t>
        </is>
      </c>
    </row>
    <row r="13">
      <c r="A13" s="4" t="inlineStr">
        <is>
          <t>Collaborative arrangements special term</t>
        </is>
      </c>
      <c r="B13" s="4" t="inlineStr">
        <is>
          <t xml:space="preserve"> </t>
        </is>
      </c>
      <c r="C13" s="4" t="inlineStr">
        <is>
          <t>If at any time prior to the first commercial sale of a product developed as a result of the CFF Agreement, the Company ceases to use commercially reasonable efforts to develop or commercialize any product under the CFF Agreement for a continuous period of 180 consecutive days and fails to present a reasonable plan to resume commercially reasonable efforts, the Company will grant to CFF an irrevocable, exclusive worldwide interruption license under all of the Company’s interest in the research plan technology to exploit such product. Any third-party license granted by the Company shall be subject to such interruption license.</t>
        </is>
      </c>
      <c r="D13" s="4" t="inlineStr">
        <is>
          <t xml:space="preserve"> </t>
        </is>
      </c>
      <c r="E13" s="4" t="inlineStr">
        <is>
          <t xml:space="preserve"> </t>
        </is>
      </c>
    </row>
    <row r="14">
      <c r="A14" s="4" t="inlineStr">
        <is>
          <t>Deferred revenue</t>
        </is>
      </c>
      <c r="B14" s="4" t="inlineStr">
        <is>
          <t xml:space="preserve"> </t>
        </is>
      </c>
      <c r="C14" s="4" t="inlineStr">
        <is>
          <t xml:space="preserve"> </t>
        </is>
      </c>
      <c r="D14" s="6" t="n">
        <v>1300000</v>
      </c>
      <c r="E14" s="6" t="n">
        <v>1200000</v>
      </c>
    </row>
    <row r="15">
      <c r="A15" s="4" t="inlineStr">
        <is>
          <t>Accounts receivable</t>
        </is>
      </c>
      <c r="B15" s="4" t="inlineStr">
        <is>
          <t xml:space="preserve"> </t>
        </is>
      </c>
      <c r="C15" s="4" t="inlineStr">
        <is>
          <t xml:space="preserve"> </t>
        </is>
      </c>
      <c r="D15" s="6" t="n">
        <v>0</v>
      </c>
      <c r="E15" s="6" t="n">
        <v>0</v>
      </c>
    </row>
    <row r="16">
      <c r="A16" s="4" t="inlineStr">
        <is>
          <t>Aggregate amount of transaction price allocated to remaining performance obligation</t>
        </is>
      </c>
      <c r="B16" s="4" t="inlineStr">
        <is>
          <t xml:space="preserve"> </t>
        </is>
      </c>
      <c r="C16" s="4" t="inlineStr">
        <is>
          <t xml:space="preserve"> </t>
        </is>
      </c>
      <c r="D16" s="5" t="n">
        <v>1300000</v>
      </c>
      <c r="E16" s="6" t="n">
        <v>1200000</v>
      </c>
    </row>
    <row r="17">
      <c r="A17" s="4" t="inlineStr">
        <is>
          <t>Revenue recognized</t>
        </is>
      </c>
      <c r="B17" s="4" t="inlineStr">
        <is>
          <t xml:space="preserve"> </t>
        </is>
      </c>
      <c r="C17" s="4" t="inlineStr">
        <is>
          <t xml:space="preserve"> </t>
        </is>
      </c>
      <c r="D17" s="4" t="inlineStr">
        <is>
          <t xml:space="preserve"> </t>
        </is>
      </c>
      <c r="E17" s="5" t="n">
        <v>100000</v>
      </c>
    </row>
    <row r="18">
      <c r="A18" s="4" t="inlineStr">
        <is>
          <t>CFF Agreement | Cystic Fibrosis Foundation | Maximum</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row>
    <row r="20">
      <c r="A20" s="4" t="inlineStr">
        <is>
          <t>Future sales-based milestone payments multiples</t>
        </is>
      </c>
      <c r="B20" s="4" t="inlineStr">
        <is>
          <t xml:space="preserve"> </t>
        </is>
      </c>
      <c r="C20" s="6" t="n">
        <v>3</v>
      </c>
      <c r="D20" s="4" t="inlineStr">
        <is>
          <t xml:space="preserve"> </t>
        </is>
      </c>
      <c r="E20" s="4" t="inlineStr">
        <is>
          <t xml:space="preserve"> </t>
        </is>
      </c>
    </row>
    <row r="21">
      <c r="A21" s="4" t="inlineStr">
        <is>
          <t>Royalties multiples on actual award received</t>
        </is>
      </c>
      <c r="B21" s="4" t="inlineStr">
        <is>
          <t xml:space="preserve"> </t>
        </is>
      </c>
      <c r="C21" s="6" t="n">
        <v>6</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search and Collaboration Arrangements - CFF - Additional Information (Details 1) - Revenue, Remaining Performance Obligation, Expected Timing of Satisfaction, Start Date: 2025-01-01</t>
        </is>
      </c>
      <c r="B1" s="2" t="inlineStr">
        <is>
          <t>Dec. 31, 2024</t>
        </is>
      </c>
    </row>
    <row r="2">
      <c r="A2" s="4" t="inlineStr">
        <is>
          <t>Minimum</t>
        </is>
      </c>
      <c r="B2" s="4" t="inlineStr">
        <is>
          <t xml:space="preserve"> </t>
        </is>
      </c>
    </row>
    <row r="3">
      <c r="A3" s="3" t="inlineStr">
        <is>
          <t>Collaborative Arrangements And Noncollaborative Arrangement Transactions [Line Items]</t>
        </is>
      </c>
      <c r="B3" s="4" t="inlineStr">
        <is>
          <t xml:space="preserve"> </t>
        </is>
      </c>
    </row>
    <row r="4">
      <c r="A4" s="4" t="inlineStr">
        <is>
          <t>Deferred revenue, estimated performance period</t>
        </is>
      </c>
      <c r="B4" s="4" t="inlineStr">
        <is>
          <t>1 year</t>
        </is>
      </c>
    </row>
    <row r="5">
      <c r="A5" s="4" t="inlineStr">
        <is>
          <t>CFF | Maximum</t>
        </is>
      </c>
      <c r="B5" s="4" t="inlineStr">
        <is>
          <t xml:space="preserve"> </t>
        </is>
      </c>
    </row>
    <row r="6">
      <c r="A6" s="3" t="inlineStr">
        <is>
          <t>Collaborative Arrangements And Noncollaborative Arrangement Transactions [Line Items]</t>
        </is>
      </c>
      <c r="B6" s="4" t="inlineStr">
        <is>
          <t xml:space="preserve"> </t>
        </is>
      </c>
    </row>
    <row r="7">
      <c r="A7" s="4" t="inlineStr">
        <is>
          <t>Deferred revenue, estimated performance period</t>
        </is>
      </c>
      <c r="B7" s="4" t="inlineStr">
        <is>
          <t>2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License Arrangements - Additional Information (Details) - USD ($)</t>
        </is>
      </c>
      <c r="D1" s="2" t="inlineStr">
        <is>
          <t>1 Months Ended</t>
        </is>
      </c>
      <c r="G1" s="2" t="inlineStr">
        <is>
          <t>12 Months Ended</t>
        </is>
      </c>
    </row>
    <row r="2">
      <c r="B2" s="2" t="inlineStr">
        <is>
          <t>Jul. 05, 2023</t>
        </is>
      </c>
      <c r="C2" s="2" t="inlineStr">
        <is>
          <t>Apr. 21, 2023</t>
        </is>
      </c>
      <c r="D2" s="2" t="inlineStr">
        <is>
          <t>Jul. 31, 2021</t>
        </is>
      </c>
      <c r="E2" s="2" t="inlineStr">
        <is>
          <t>Jan. 31, 2019</t>
        </is>
      </c>
      <c r="F2" s="2" t="inlineStr">
        <is>
          <t>Jan. 31, 2016</t>
        </is>
      </c>
      <c r="G2" s="2" t="inlineStr">
        <is>
          <t>Dec. 31, 2024</t>
        </is>
      </c>
      <c r="H2" s="2" t="inlineStr">
        <is>
          <t>Dec. 31, 2023</t>
        </is>
      </c>
      <c r="I2" s="2" t="inlineStr">
        <is>
          <t>Dec. 31, 2018</t>
        </is>
      </c>
    </row>
    <row r="3">
      <c r="A3" s="4" t="inlineStr">
        <is>
          <t>Astellas GeneTherap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pfront payments received</t>
        </is>
      </c>
      <c r="B5" s="5" t="n">
        <v>2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otential future option fees</t>
        </is>
      </c>
      <c r="B6" s="6" t="n">
        <v>4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otential future development milestones</t>
        </is>
      </c>
      <c r="B7" s="6" t="n">
        <v>9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tential future regulatory milestones</t>
        </is>
      </c>
      <c r="B8" s="6" t="n">
        <v>1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otential future commercial sales milestones</t>
        </is>
      </c>
      <c r="B9" s="6" t="n">
        <v>69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tellas GeneTherapies Inc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ture option fees and milestones</t>
        </is>
      </c>
      <c r="B12" s="5" t="n">
        <v>94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evitas Therapeutics, Inc.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otential cash payment for development milestones</t>
        </is>
      </c>
      <c r="B15" s="4" t="inlineStr">
        <is>
          <t xml:space="preserve"> </t>
        </is>
      </c>
      <c r="C15" s="5" t="n">
        <v>7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tential cash payment for regulatory milestones</t>
        </is>
      </c>
      <c r="B16" s="4" t="inlineStr">
        <is>
          <t xml:space="preserve"> </t>
        </is>
      </c>
      <c r="C16" s="6" t="n">
        <v>68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otential cash payment for sales milestones</t>
        </is>
      </c>
      <c r="B17" s="4" t="inlineStr">
        <is>
          <t xml:space="preserve"> </t>
        </is>
      </c>
      <c r="C17" s="6" t="n">
        <v>68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pfront consideration payment</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ability related to 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row>
    <row r="20">
      <c r="A20" s="4" t="inlineStr">
        <is>
          <t>Aevitas Therapeutics, Inc.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tential cash payment upon achievement of certain late-stage milestones</t>
        </is>
      </c>
      <c r="B22" s="4" t="inlineStr">
        <is>
          <t xml:space="preserve"> </t>
        </is>
      </c>
      <c r="C22" s="6" t="n">
        <v>144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cense Agreement for sCFH with University of Pennsylva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otential cash payment for development milestones</t>
        </is>
      </c>
      <c r="B25" s="4" t="inlineStr">
        <is>
          <t xml:space="preserve"> </t>
        </is>
      </c>
      <c r="C25" s="6" t="n">
        <v>1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tential cash payment for regulatory milestones</t>
        </is>
      </c>
      <c r="B26" s="4" t="inlineStr">
        <is>
          <t xml:space="preserve"> </t>
        </is>
      </c>
      <c r="C26" s="6" t="n">
        <v>21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otential cash payment for sales milestones</t>
        </is>
      </c>
      <c r="B27" s="4" t="inlineStr">
        <is>
          <t xml:space="preserve"> </t>
        </is>
      </c>
      <c r="C27" s="6" t="n">
        <v>18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cense Agreement for sCFH with University of Pennsylvania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otential cash payment upon achievement of certain late-stage milestones</t>
        </is>
      </c>
      <c r="B30" s="4" t="inlineStr">
        <is>
          <t xml:space="preserve"> </t>
        </is>
      </c>
      <c r="C30" s="5" t="n">
        <v>41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C Regents and the Trustees of the University of Pennsylvan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paid non-refundable license fee</t>
        </is>
      </c>
      <c r="B33" s="4" t="inlineStr">
        <is>
          <t xml:space="preserve"> </t>
        </is>
      </c>
      <c r="C33" s="4" t="inlineStr">
        <is>
          <t xml:space="preserve"> </t>
        </is>
      </c>
      <c r="D33" s="5" t="n">
        <v>1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refundable license fee payable annually</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urred expense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0</v>
      </c>
      <c r="I35" s="4" t="inlineStr">
        <is>
          <t xml:space="preserve"> </t>
        </is>
      </c>
    </row>
    <row r="36">
      <c r="A36" s="4" t="inlineStr">
        <is>
          <t>UC Regents and the Trustees of the University of Pennsylvania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payments development milestones</t>
        </is>
      </c>
      <c r="B38" s="4" t="inlineStr">
        <is>
          <t xml:space="preserve"> </t>
        </is>
      </c>
      <c r="C38" s="4" t="inlineStr">
        <is>
          <t xml:space="preserve"> </t>
        </is>
      </c>
      <c r="D38" s="6" t="n">
        <v>39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C Regents and the Trustees of the University of Pennsylvania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nual royalty</t>
        </is>
      </c>
      <c r="B41" s="4" t="inlineStr">
        <is>
          <t xml:space="preserve"> </t>
        </is>
      </c>
      <c r="C41" s="4" t="inlineStr">
        <is>
          <t xml:space="preserve"> </t>
        </is>
      </c>
      <c r="D41" s="5" t="n">
        <v>1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C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refundable license fee payable upon exec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v>
      </c>
    </row>
    <row r="45">
      <c r="A45" s="4" t="inlineStr">
        <is>
          <t>Non-refundable license fee payable upon execution every year thereafter until sales of a licensed product and payment of royal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v>
      </c>
    </row>
    <row r="46">
      <c r="A46" s="4" t="inlineStr">
        <is>
          <t>Amount obligated to pay upon closing first qualified financing at option of UC Reg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v>
      </c>
    </row>
    <row r="47">
      <c r="A47" s="4" t="inlineStr">
        <is>
          <t>Percentage of equity interest upon closing of first qualified financing at option of UC Reg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3</v>
      </c>
    </row>
    <row r="48">
      <c r="A48" s="4" t="inlineStr">
        <is>
          <t>Percentage of equity interests issued as common stock</t>
        </is>
      </c>
      <c r="B48" s="4" t="inlineStr">
        <is>
          <t xml:space="preserve"> </t>
        </is>
      </c>
      <c r="C48" s="4" t="inlineStr">
        <is>
          <t xml:space="preserve"> </t>
        </is>
      </c>
      <c r="D48" s="4" t="inlineStr">
        <is>
          <t xml:space="preserve"> </t>
        </is>
      </c>
      <c r="E48" s="4" t="inlineStr">
        <is>
          <t xml:space="preserve"> </t>
        </is>
      </c>
      <c r="F48" s="10" t="n">
        <v>0.06</v>
      </c>
      <c r="G48" s="4" t="inlineStr">
        <is>
          <t xml:space="preserve"> </t>
        </is>
      </c>
      <c r="H48" s="4" t="inlineStr">
        <is>
          <t xml:space="preserve"> </t>
        </is>
      </c>
      <c r="I48" s="4" t="inlineStr">
        <is>
          <t xml:space="preserve"> </t>
        </is>
      </c>
    </row>
    <row r="49">
      <c r="A49" s="4" t="inlineStr">
        <is>
          <t>Amount paid non-refundable license fee</t>
        </is>
      </c>
      <c r="B49" s="4" t="inlineStr">
        <is>
          <t xml:space="preserve"> </t>
        </is>
      </c>
      <c r="C49" s="4" t="inlineStr">
        <is>
          <t xml:space="preserve"> </t>
        </is>
      </c>
      <c r="D49" s="4" t="inlineStr">
        <is>
          <t xml:space="preserve"> </t>
        </is>
      </c>
      <c r="E49" s="5" t="n">
        <v>50000</v>
      </c>
      <c r="F49" s="4" t="inlineStr">
        <is>
          <t xml:space="preserve"> </t>
        </is>
      </c>
      <c r="G49" s="4" t="inlineStr">
        <is>
          <t xml:space="preserve"> </t>
        </is>
      </c>
      <c r="H49" s="4" t="inlineStr">
        <is>
          <t xml:space="preserve"> </t>
        </is>
      </c>
      <c r="I49" s="4" t="inlineStr">
        <is>
          <t xml:space="preserve"> </t>
        </is>
      </c>
    </row>
    <row r="50">
      <c r="A50" s="4" t="inlineStr">
        <is>
          <t>Non-refundable license fee payable annually</t>
        </is>
      </c>
      <c r="B50" s="4" t="inlineStr">
        <is>
          <t xml:space="preserve"> </t>
        </is>
      </c>
      <c r="C50" s="4" t="inlineStr">
        <is>
          <t xml:space="preserve"> </t>
        </is>
      </c>
      <c r="D50" s="4" t="inlineStr">
        <is>
          <t xml:space="preserve"> </t>
        </is>
      </c>
      <c r="E50" s="6" t="n">
        <v>5000</v>
      </c>
      <c r="F50" s="4" t="inlineStr">
        <is>
          <t xml:space="preserve"> </t>
        </is>
      </c>
      <c r="G50" s="4" t="inlineStr">
        <is>
          <t xml:space="preserve"> </t>
        </is>
      </c>
      <c r="H50" s="4" t="inlineStr">
        <is>
          <t xml:space="preserve"> </t>
        </is>
      </c>
      <c r="I50" s="4" t="inlineStr">
        <is>
          <t xml:space="preserve"> </t>
        </is>
      </c>
    </row>
    <row r="51">
      <c r="A51" s="4" t="inlineStr">
        <is>
          <t>UC Agreemen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tingent payments development milestones</t>
        </is>
      </c>
      <c r="B53" s="4" t="inlineStr">
        <is>
          <t xml:space="preserve"> </t>
        </is>
      </c>
      <c r="C53" s="4" t="inlineStr">
        <is>
          <t xml:space="preserve"> </t>
        </is>
      </c>
      <c r="D53" s="4" t="inlineStr">
        <is>
          <t xml:space="preserve"> </t>
        </is>
      </c>
      <c r="E53" s="6" t="n">
        <v>3100000</v>
      </c>
      <c r="F53" s="4" t="inlineStr">
        <is>
          <t xml:space="preserve"> </t>
        </is>
      </c>
      <c r="G53" s="4" t="inlineStr">
        <is>
          <t xml:space="preserve"> </t>
        </is>
      </c>
      <c r="H53" s="4" t="inlineStr">
        <is>
          <t xml:space="preserve"> </t>
        </is>
      </c>
      <c r="I53" s="4" t="inlineStr">
        <is>
          <t xml:space="preserve"> </t>
        </is>
      </c>
    </row>
    <row r="54">
      <c r="A54" s="4" t="inlineStr">
        <is>
          <t>UC Agreement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earch And Development Arrangement Contract To Perform For Oth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nnual royalty</t>
        </is>
      </c>
      <c r="B56" s="4" t="inlineStr">
        <is>
          <t xml:space="preserve"> </t>
        </is>
      </c>
      <c r="C56" s="4" t="inlineStr">
        <is>
          <t xml:space="preserve"> </t>
        </is>
      </c>
      <c r="D56" s="4" t="inlineStr">
        <is>
          <t xml:space="preserve"> </t>
        </is>
      </c>
      <c r="E56" s="5" t="n">
        <v>100000</v>
      </c>
      <c r="F56" s="4" t="inlineStr">
        <is>
          <t xml:space="preserve"> </t>
        </is>
      </c>
      <c r="G56" s="4" t="inlineStr">
        <is>
          <t xml:space="preserve"> </t>
        </is>
      </c>
      <c r="H56" s="4" t="inlineStr">
        <is>
          <t xml:space="preserve"> </t>
        </is>
      </c>
      <c r="I56" s="4" t="inlineStr">
        <is>
          <t xml:space="preserve"> </t>
        </is>
      </c>
    </row>
  </sheetData>
  <mergeCells count="3">
    <mergeCell ref="A1:A2"/>
    <mergeCell ref="D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8" customWidth="1" min="2" max="2"/>
    <col width="26" customWidth="1" min="3" max="3"/>
    <col width="22" customWidth="1" min="4" max="4"/>
    <col width="22" customWidth="1" min="5" max="5"/>
    <col width="18" customWidth="1" min="6" max="6"/>
  </cols>
  <sheetData>
    <row r="1">
      <c r="A1" s="1" t="inlineStr">
        <is>
          <t>Commitments and Contingencies - Additional Information (Details) $ in Thousands</t>
        </is>
      </c>
      <c r="C1" s="2" t="inlineStr">
        <is>
          <t>1 Months Ended</t>
        </is>
      </c>
      <c r="D1" s="2" t="inlineStr">
        <is>
          <t>12 Months Ended</t>
        </is>
      </c>
    </row>
    <row r="2">
      <c r="B2" s="2" t="inlineStr">
        <is>
          <t>Jan. 01, 2024 ft²</t>
        </is>
      </c>
      <c r="C2" s="2" t="inlineStr">
        <is>
          <t>Jul. 31, 2024 USD ($) ft²</t>
        </is>
      </c>
      <c r="D2" s="2" t="inlineStr">
        <is>
          <t>Dec. 31, 2024 USD ($)</t>
        </is>
      </c>
      <c r="E2" s="2" t="inlineStr">
        <is>
          <t>Dec. 31, 2023 USD ($)</t>
        </is>
      </c>
      <c r="F2" s="2" t="inlineStr">
        <is>
          <t>Oct. 31, 2018 ft²</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ROU") assets</t>
        </is>
      </c>
      <c r="B4" s="4" t="inlineStr">
        <is>
          <t xml:space="preserve"> </t>
        </is>
      </c>
      <c r="C4" s="4" t="inlineStr">
        <is>
          <t xml:space="preserve"> </t>
        </is>
      </c>
      <c r="D4" s="5" t="n">
        <v>21074</v>
      </c>
      <c r="E4" s="5" t="n">
        <v>11539</v>
      </c>
      <c r="F4" s="4" t="inlineStr">
        <is>
          <t xml:space="preserve"> </t>
        </is>
      </c>
    </row>
    <row r="5">
      <c r="A5" s="4" t="inlineStr">
        <is>
          <t>Operating lease liability</t>
        </is>
      </c>
      <c r="B5" s="4" t="inlineStr">
        <is>
          <t xml:space="preserve"> </t>
        </is>
      </c>
      <c r="C5" s="4" t="inlineStr">
        <is>
          <t xml:space="preserve"> </t>
        </is>
      </c>
      <c r="D5" s="6" t="n">
        <v>24606</v>
      </c>
      <c r="E5" s="4" t="inlineStr">
        <is>
          <t xml:space="preserve"> </t>
        </is>
      </c>
      <c r="F5" s="4" t="inlineStr">
        <is>
          <t xml:space="preserve"> </t>
        </is>
      </c>
    </row>
    <row r="6">
      <c r="A6" s="4" t="inlineStr">
        <is>
          <t>Increase in lease liability</t>
        </is>
      </c>
      <c r="B6" s="4" t="inlineStr">
        <is>
          <t xml:space="preserve"> </t>
        </is>
      </c>
      <c r="C6" s="4" t="inlineStr">
        <is>
          <t xml:space="preserve"> </t>
        </is>
      </c>
      <c r="D6" s="6" t="n">
        <v>-1651</v>
      </c>
      <c r="E6" s="6" t="n">
        <v>-1453</v>
      </c>
      <c r="F6" s="4" t="inlineStr">
        <is>
          <t xml:space="preserve"> </t>
        </is>
      </c>
    </row>
    <row r="7">
      <c r="A7" s="4" t="inlineStr">
        <is>
          <t>Cash used in operating activities</t>
        </is>
      </c>
      <c r="B7" s="4" t="inlineStr">
        <is>
          <t xml:space="preserve"> </t>
        </is>
      </c>
      <c r="C7" s="4" t="inlineStr">
        <is>
          <t xml:space="preserve"> </t>
        </is>
      </c>
      <c r="D7" s="6" t="n">
        <v>3300</v>
      </c>
      <c r="E7" s="6" t="n">
        <v>3100</v>
      </c>
      <c r="F7" s="4" t="inlineStr">
        <is>
          <t xml:space="preserve"> </t>
        </is>
      </c>
    </row>
    <row r="8">
      <c r="A8" s="4" t="inlineStr">
        <is>
          <t>5858 Horton Street Lease and 2018 Expans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ROU") assets</t>
        </is>
      </c>
      <c r="B10" s="4" t="inlineStr">
        <is>
          <t xml:space="preserve"> </t>
        </is>
      </c>
      <c r="C10" s="4" t="inlineStr">
        <is>
          <t xml:space="preserve"> </t>
        </is>
      </c>
      <c r="D10" s="6" t="n">
        <v>9900</v>
      </c>
      <c r="E10" s="6" t="n">
        <v>10300</v>
      </c>
      <c r="F10" s="4" t="inlineStr">
        <is>
          <t xml:space="preserve"> </t>
        </is>
      </c>
    </row>
    <row r="11">
      <c r="A11" s="4" t="inlineStr">
        <is>
          <t>Operating lease liability</t>
        </is>
      </c>
      <c r="B11" s="4" t="inlineStr">
        <is>
          <t xml:space="preserve"> </t>
        </is>
      </c>
      <c r="C11" s="4" t="inlineStr">
        <is>
          <t xml:space="preserve"> </t>
        </is>
      </c>
      <c r="D11" s="6" t="n">
        <v>12600</v>
      </c>
      <c r="E11" s="6" t="n">
        <v>13200</v>
      </c>
      <c r="F11" s="4" t="inlineStr">
        <is>
          <t xml:space="preserve"> </t>
        </is>
      </c>
    </row>
    <row r="12">
      <c r="A12" s="4" t="inlineStr">
        <is>
          <t>Area of office and warehouse space | ft²</t>
        </is>
      </c>
      <c r="B12" s="4" t="inlineStr">
        <is>
          <t xml:space="preserve"> </t>
        </is>
      </c>
      <c r="C12" s="4" t="inlineStr">
        <is>
          <t xml:space="preserve"> </t>
        </is>
      </c>
      <c r="D12" s="4" t="inlineStr">
        <is>
          <t xml:space="preserve"> </t>
        </is>
      </c>
      <c r="E12" s="4" t="inlineStr">
        <is>
          <t xml:space="preserve"> </t>
        </is>
      </c>
      <c r="F12" s="6" t="n">
        <v>40802</v>
      </c>
    </row>
    <row r="13">
      <c r="A13" s="4" t="inlineStr">
        <is>
          <t>Lease renewal term</t>
        </is>
      </c>
      <c r="B13" s="4" t="inlineStr">
        <is>
          <t xml:space="preserve"> </t>
        </is>
      </c>
      <c r="C13" s="4" t="inlineStr">
        <is>
          <t>12 months</t>
        </is>
      </c>
      <c r="D13" s="4" t="inlineStr">
        <is>
          <t xml:space="preserve"> </t>
        </is>
      </c>
      <c r="E13" s="4" t="inlineStr">
        <is>
          <t xml:space="preserve"> </t>
        </is>
      </c>
      <c r="F13" s="4" t="inlineStr">
        <is>
          <t xml:space="preserve"> </t>
        </is>
      </c>
    </row>
    <row r="14">
      <c r="A14" s="4" t="inlineStr">
        <is>
          <t>Lease extended term date</t>
        </is>
      </c>
      <c r="B14" s="4" t="inlineStr">
        <is>
          <t xml:space="preserve"> </t>
        </is>
      </c>
      <c r="C14" s="4" t="inlineStr">
        <is>
          <t>Dec. 31,  2030</t>
        </is>
      </c>
      <c r="D14" s="4" t="inlineStr">
        <is>
          <t xml:space="preserve"> </t>
        </is>
      </c>
      <c r="E14" s="4" t="inlineStr">
        <is>
          <t xml:space="preserve"> </t>
        </is>
      </c>
      <c r="F14" s="4" t="inlineStr">
        <is>
          <t xml:space="preserve"> </t>
        </is>
      </c>
    </row>
    <row r="15">
      <c r="A15" s="4" t="inlineStr">
        <is>
          <t>Incremental borrowing rate</t>
        </is>
      </c>
      <c r="B15" s="4" t="inlineStr">
        <is>
          <t xml:space="preserve"> </t>
        </is>
      </c>
      <c r="C15" s="11" t="n">
        <v>0.1075</v>
      </c>
      <c r="D15" s="4" t="inlineStr">
        <is>
          <t xml:space="preserve"> </t>
        </is>
      </c>
      <c r="E15" s="4" t="inlineStr">
        <is>
          <t xml:space="preserve"> </t>
        </is>
      </c>
      <c r="F15" s="4" t="inlineStr">
        <is>
          <t xml:space="preserve"> </t>
        </is>
      </c>
    </row>
    <row r="16">
      <c r="A16" s="4" t="inlineStr">
        <is>
          <t>Increase in lease liability</t>
        </is>
      </c>
      <c r="B16" s="4" t="inlineStr">
        <is>
          <t xml:space="preserve"> </t>
        </is>
      </c>
      <c r="C16" s="5" t="n">
        <v>800</v>
      </c>
      <c r="D16" s="4" t="inlineStr">
        <is>
          <t xml:space="preserve"> </t>
        </is>
      </c>
      <c r="E16" s="4" t="inlineStr">
        <is>
          <t xml:space="preserve"> </t>
        </is>
      </c>
      <c r="F16" s="4" t="inlineStr">
        <is>
          <t xml:space="preserve"> </t>
        </is>
      </c>
    </row>
    <row r="17">
      <c r="A17" s="4" t="inlineStr">
        <is>
          <t>Increase in right-of-use asset</t>
        </is>
      </c>
      <c r="B17" s="4" t="inlineStr">
        <is>
          <t xml:space="preserve"> </t>
        </is>
      </c>
      <c r="C17" s="6" t="n">
        <v>800</v>
      </c>
      <c r="D17" s="4" t="inlineStr">
        <is>
          <t xml:space="preserve"> </t>
        </is>
      </c>
      <c r="E17" s="4" t="inlineStr">
        <is>
          <t xml:space="preserve"> </t>
        </is>
      </c>
      <c r="F17" s="4" t="inlineStr">
        <is>
          <t xml:space="preserve"> </t>
        </is>
      </c>
    </row>
    <row r="18">
      <c r="A18" s="4" t="inlineStr">
        <is>
          <t>Gain or loss on increase in carrying value of right of use asset</t>
        </is>
      </c>
      <c r="B18" s="4" t="inlineStr">
        <is>
          <t xml:space="preserve"> </t>
        </is>
      </c>
      <c r="C18" s="5" t="n">
        <v>0</v>
      </c>
      <c r="D18" s="4" t="inlineStr">
        <is>
          <t xml:space="preserve"> </t>
        </is>
      </c>
      <c r="E18" s="4" t="inlineStr">
        <is>
          <t xml:space="preserve"> </t>
        </is>
      </c>
      <c r="F18" s="4" t="inlineStr">
        <is>
          <t xml:space="preserve"> </t>
        </is>
      </c>
    </row>
    <row r="19">
      <c r="A19" s="4" t="inlineStr">
        <is>
          <t>5858 Horton Street Lease and 2024 Expans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right-of-use ("ROU") assets</t>
        </is>
      </c>
      <c r="B21" s="4" t="inlineStr">
        <is>
          <t xml:space="preserve"> </t>
        </is>
      </c>
      <c r="C21" s="4" t="inlineStr">
        <is>
          <t xml:space="preserve"> </t>
        </is>
      </c>
      <c r="D21" s="6" t="n">
        <v>8900</v>
      </c>
      <c r="E21" s="4" t="inlineStr">
        <is>
          <t xml:space="preserve"> </t>
        </is>
      </c>
      <c r="F21" s="4" t="inlineStr">
        <is>
          <t xml:space="preserve"> </t>
        </is>
      </c>
    </row>
    <row r="22">
      <c r="A22" s="4" t="inlineStr">
        <is>
          <t>Operating lease liability</t>
        </is>
      </c>
      <c r="B22" s="4" t="inlineStr">
        <is>
          <t xml:space="preserve"> </t>
        </is>
      </c>
      <c r="C22" s="4" t="inlineStr">
        <is>
          <t xml:space="preserve"> </t>
        </is>
      </c>
      <c r="D22" s="5" t="n">
        <v>9600</v>
      </c>
      <c r="E22" s="4" t="inlineStr">
        <is>
          <t xml:space="preserve"> </t>
        </is>
      </c>
      <c r="F22" s="4" t="inlineStr">
        <is>
          <t xml:space="preserve"> </t>
        </is>
      </c>
    </row>
    <row r="23">
      <c r="A23" s="4" t="inlineStr">
        <is>
          <t>Area of office and warehouse space | ft²</t>
        </is>
      </c>
      <c r="B23" s="4" t="inlineStr">
        <is>
          <t xml:space="preserve"> </t>
        </is>
      </c>
      <c r="C23" s="6" t="n">
        <v>32038</v>
      </c>
      <c r="D23" s="4" t="inlineStr">
        <is>
          <t xml:space="preserve"> </t>
        </is>
      </c>
      <c r="E23" s="4" t="inlineStr">
        <is>
          <t xml:space="preserve"> </t>
        </is>
      </c>
      <c r="F23" s="4" t="inlineStr">
        <is>
          <t xml:space="preserve"> </t>
        </is>
      </c>
    </row>
    <row r="24">
      <c r="A24" s="4" t="inlineStr">
        <is>
          <t>Lease extended term date</t>
        </is>
      </c>
      <c r="B24" s="4" t="inlineStr">
        <is>
          <t xml:space="preserve"> </t>
        </is>
      </c>
      <c r="C24" s="4" t="inlineStr">
        <is>
          <t>Dec. 31,  2030</t>
        </is>
      </c>
      <c r="D24" s="4" t="inlineStr">
        <is>
          <t xml:space="preserve"> </t>
        </is>
      </c>
      <c r="E24" s="4" t="inlineStr">
        <is>
          <t xml:space="preserve"> </t>
        </is>
      </c>
      <c r="F24" s="4" t="inlineStr">
        <is>
          <t xml:space="preserve"> </t>
        </is>
      </c>
    </row>
    <row r="25">
      <c r="A25" s="4" t="inlineStr">
        <is>
          <t>Lease commencement date</t>
        </is>
      </c>
      <c r="B25" s="4" t="inlineStr">
        <is>
          <t xml:space="preserve"> </t>
        </is>
      </c>
      <c r="C25" s="4" t="inlineStr">
        <is>
          <t>Sep.  01,  2024</t>
        </is>
      </c>
      <c r="D25" s="4" t="inlineStr">
        <is>
          <t xml:space="preserve"> </t>
        </is>
      </c>
      <c r="E25" s="4" t="inlineStr">
        <is>
          <t xml:space="preserve"> </t>
        </is>
      </c>
      <c r="F25" s="4" t="inlineStr">
        <is>
          <t xml:space="preserve"> </t>
        </is>
      </c>
    </row>
    <row r="26">
      <c r="A26" s="4" t="inlineStr">
        <is>
          <t>Operating lease, discount rate</t>
        </is>
      </c>
      <c r="B26" s="4" t="inlineStr">
        <is>
          <t xml:space="preserve"> </t>
        </is>
      </c>
      <c r="C26" s="4" t="inlineStr">
        <is>
          <t xml:space="preserve"> </t>
        </is>
      </c>
      <c r="D26" s="11" t="n">
        <v>0.1102</v>
      </c>
      <c r="E26" s="4" t="inlineStr">
        <is>
          <t xml:space="preserve"> </t>
        </is>
      </c>
      <c r="F26" s="4" t="inlineStr">
        <is>
          <t xml:space="preserve"> </t>
        </is>
      </c>
    </row>
    <row r="27">
      <c r="A27" s="4" t="inlineStr">
        <is>
          <t>Warehouse Leas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right-of-use ("ROU") assets</t>
        </is>
      </c>
      <c r="B29" s="4" t="inlineStr">
        <is>
          <t xml:space="preserve"> </t>
        </is>
      </c>
      <c r="C29" s="4" t="inlineStr">
        <is>
          <t xml:space="preserve"> </t>
        </is>
      </c>
      <c r="D29" s="5" t="n">
        <v>1500</v>
      </c>
      <c r="E29" s="4" t="inlineStr">
        <is>
          <t xml:space="preserve"> </t>
        </is>
      </c>
      <c r="F29" s="4" t="inlineStr">
        <is>
          <t xml:space="preserve"> </t>
        </is>
      </c>
    </row>
    <row r="30">
      <c r="A30" s="4" t="inlineStr">
        <is>
          <t>Operating lease liability</t>
        </is>
      </c>
      <c r="B30" s="4" t="inlineStr">
        <is>
          <t xml:space="preserve"> </t>
        </is>
      </c>
      <c r="C30" s="4" t="inlineStr">
        <is>
          <t xml:space="preserve"> </t>
        </is>
      </c>
      <c r="D30" s="5" t="n">
        <v>1500</v>
      </c>
      <c r="E30" s="4" t="inlineStr">
        <is>
          <t xml:space="preserve"> </t>
        </is>
      </c>
      <c r="F30" s="4" t="inlineStr">
        <is>
          <t xml:space="preserve"> </t>
        </is>
      </c>
    </row>
    <row r="31">
      <c r="A31" s="4" t="inlineStr">
        <is>
          <t>Area of office and warehouse space | ft²</t>
        </is>
      </c>
      <c r="B31" s="6" t="n">
        <v>7800</v>
      </c>
      <c r="C31" s="4" t="inlineStr">
        <is>
          <t xml:space="preserve"> </t>
        </is>
      </c>
      <c r="D31" s="4" t="inlineStr">
        <is>
          <t xml:space="preserve"> </t>
        </is>
      </c>
      <c r="E31" s="4" t="inlineStr">
        <is>
          <t xml:space="preserve"> </t>
        </is>
      </c>
      <c r="F31" s="4" t="inlineStr">
        <is>
          <t xml:space="preserve"> </t>
        </is>
      </c>
    </row>
    <row r="32">
      <c r="A32" s="4" t="inlineStr">
        <is>
          <t>Lease extended term date</t>
        </is>
      </c>
      <c r="B32" s="4" t="inlineStr">
        <is>
          <t>Dec. 31,  2029</t>
        </is>
      </c>
      <c r="C32" s="4" t="inlineStr">
        <is>
          <t xml:space="preserve"> </t>
        </is>
      </c>
      <c r="D32" s="4" t="inlineStr">
        <is>
          <t xml:space="preserve"> </t>
        </is>
      </c>
      <c r="E32" s="4" t="inlineStr">
        <is>
          <t xml:space="preserve"> </t>
        </is>
      </c>
      <c r="F32" s="4" t="inlineStr">
        <is>
          <t xml:space="preserve"> </t>
        </is>
      </c>
    </row>
    <row r="33">
      <c r="A33" s="4" t="inlineStr">
        <is>
          <t>Lease commencement date</t>
        </is>
      </c>
      <c r="B33" s="4" t="inlineStr">
        <is>
          <t>Aug.  01,  2024</t>
        </is>
      </c>
      <c r="C33" s="4" t="inlineStr">
        <is>
          <t xml:space="preserve"> </t>
        </is>
      </c>
      <c r="D33" s="4" t="inlineStr">
        <is>
          <t xml:space="preserve"> </t>
        </is>
      </c>
      <c r="E33" s="4" t="inlineStr">
        <is>
          <t xml:space="preserve"> </t>
        </is>
      </c>
      <c r="F33" s="4" t="inlineStr">
        <is>
          <t xml:space="preserve"> </t>
        </is>
      </c>
    </row>
    <row r="34">
      <c r="A34" s="4" t="inlineStr">
        <is>
          <t>Operating lease, discount rate</t>
        </is>
      </c>
      <c r="B34" s="4" t="inlineStr">
        <is>
          <t xml:space="preserve"> </t>
        </is>
      </c>
      <c r="C34" s="4" t="inlineStr">
        <is>
          <t xml:space="preserve"> </t>
        </is>
      </c>
      <c r="D34" s="11" t="n">
        <v>0.1069</v>
      </c>
      <c r="E34" s="4" t="inlineStr">
        <is>
          <t xml:space="preserve"> </t>
        </is>
      </c>
      <c r="F34" s="4" t="inlineStr">
        <is>
          <t xml:space="preserve"> </t>
        </is>
      </c>
    </row>
    <row r="35">
      <c r="A35" s="4" t="inlineStr">
        <is>
          <t>5980 Horton Street Building Lea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ended lease expiry date</t>
        </is>
      </c>
      <c r="B37" s="4" t="inlineStr">
        <is>
          <t xml:space="preserve"> </t>
        </is>
      </c>
      <c r="C37" s="4" t="inlineStr">
        <is>
          <t xml:space="preserve"> </t>
        </is>
      </c>
      <c r="D37" s="4" t="inlineStr">
        <is>
          <t>August 2026</t>
        </is>
      </c>
      <c r="E37" s="4" t="inlineStr">
        <is>
          <t xml:space="preserve"> </t>
        </is>
      </c>
      <c r="F37" s="4" t="inlineStr">
        <is>
          <t xml:space="preserve"> </t>
        </is>
      </c>
    </row>
    <row r="38">
      <c r="A38" s="4" t="inlineStr">
        <is>
          <t>Operating lease right-of-use ("ROU") assets</t>
        </is>
      </c>
      <c r="B38" s="4" t="inlineStr">
        <is>
          <t xml:space="preserve"> </t>
        </is>
      </c>
      <c r="C38" s="4" t="inlineStr">
        <is>
          <t xml:space="preserve"> </t>
        </is>
      </c>
      <c r="D38" s="5" t="n">
        <v>800</v>
      </c>
      <c r="E38" s="6" t="n">
        <v>1200</v>
      </c>
      <c r="F38" s="4" t="inlineStr">
        <is>
          <t xml:space="preserve"> </t>
        </is>
      </c>
    </row>
    <row r="39">
      <c r="A39" s="4" t="inlineStr">
        <is>
          <t>Operating lease liability</t>
        </is>
      </c>
      <c r="B39" s="4" t="inlineStr">
        <is>
          <t xml:space="preserve"> </t>
        </is>
      </c>
      <c r="C39" s="4" t="inlineStr">
        <is>
          <t xml:space="preserve"> </t>
        </is>
      </c>
      <c r="D39" s="5" t="n">
        <v>900</v>
      </c>
      <c r="E39" s="5" t="n">
        <v>1400</v>
      </c>
      <c r="F39"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mponents of Lease Expens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3696</v>
      </c>
      <c r="C4" s="5" t="n">
        <v>2793</v>
      </c>
    </row>
    <row r="5">
      <c r="A5" s="4" t="inlineStr">
        <is>
          <t>Variable lease cost</t>
        </is>
      </c>
      <c r="B5" s="6" t="n">
        <v>1829</v>
      </c>
      <c r="C5" s="6" t="n">
        <v>1244</v>
      </c>
    </row>
    <row r="6">
      <c r="A6" s="4" t="inlineStr">
        <is>
          <t>Total</t>
        </is>
      </c>
      <c r="B6" s="5" t="n">
        <v>5525</v>
      </c>
      <c r="C6" s="5" t="n">
        <v>40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Supplemental Information Related to Operating Leas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5 years 8 months 12 days</t>
        </is>
      </c>
      <c r="C3" s="4" t="inlineStr">
        <is>
          <t>5 years 8 months 12 days</t>
        </is>
      </c>
    </row>
    <row r="4">
      <c r="A4" s="4" t="inlineStr">
        <is>
          <t>Weighted-average discount rate</t>
        </is>
      </c>
      <c r="B4" s="11" t="n">
        <v>0.107</v>
      </c>
      <c r="C4" s="11" t="n">
        <v>0.0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5638</v>
      </c>
      <c r="C3" s="4" t="inlineStr">
        <is>
          <t xml:space="preserve"> </t>
        </is>
      </c>
    </row>
    <row r="4">
      <c r="A4" s="4" t="inlineStr">
        <is>
          <t>2026</t>
        </is>
      </c>
      <c r="B4" s="6" t="n">
        <v>5601</v>
      </c>
      <c r="C4" s="4" t="inlineStr">
        <is>
          <t xml:space="preserve"> </t>
        </is>
      </c>
    </row>
    <row r="5">
      <c r="A5" s="4" t="inlineStr">
        <is>
          <t>2027</t>
        </is>
      </c>
      <c r="B5" s="6" t="n">
        <v>5350</v>
      </c>
      <c r="C5" s="4" t="inlineStr">
        <is>
          <t xml:space="preserve"> </t>
        </is>
      </c>
    </row>
    <row r="6">
      <c r="A6" s="4" t="inlineStr">
        <is>
          <t>2028</t>
        </is>
      </c>
      <c r="B6" s="6" t="n">
        <v>5510</v>
      </c>
      <c r="C6" s="4" t="inlineStr">
        <is>
          <t xml:space="preserve"> </t>
        </is>
      </c>
    </row>
    <row r="7">
      <c r="A7" s="4" t="inlineStr">
        <is>
          <t>2029</t>
        </is>
      </c>
      <c r="B7" s="6" t="n">
        <v>5675</v>
      </c>
      <c r="C7" s="4" t="inlineStr">
        <is>
          <t xml:space="preserve"> </t>
        </is>
      </c>
    </row>
    <row r="8">
      <c r="A8" s="4" t="inlineStr">
        <is>
          <t>Thereafter</t>
        </is>
      </c>
      <c r="B8" s="6" t="n">
        <v>5455</v>
      </c>
      <c r="C8" s="4" t="inlineStr">
        <is>
          <t xml:space="preserve"> </t>
        </is>
      </c>
    </row>
    <row r="9">
      <c r="A9" s="4" t="inlineStr">
        <is>
          <t>Total future minimum lease payments</t>
        </is>
      </c>
      <c r="B9" s="6" t="n">
        <v>33229</v>
      </c>
      <c r="C9" s="4" t="inlineStr">
        <is>
          <t xml:space="preserve"> </t>
        </is>
      </c>
    </row>
    <row r="10">
      <c r="A10" s="4" t="inlineStr">
        <is>
          <t>Less: Amount representing interest</t>
        </is>
      </c>
      <c r="B10" s="6" t="n">
        <v>-8623</v>
      </c>
      <c r="C10" s="4" t="inlineStr">
        <is>
          <t xml:space="preserve"> </t>
        </is>
      </c>
    </row>
    <row r="11">
      <c r="A11" s="4" t="inlineStr">
        <is>
          <t>Present value of future minimum lease payments</t>
        </is>
      </c>
      <c r="B11" s="6" t="n">
        <v>24606</v>
      </c>
      <c r="C11" s="4" t="inlineStr">
        <is>
          <t xml:space="preserve"> </t>
        </is>
      </c>
    </row>
    <row r="12">
      <c r="A12" s="4" t="inlineStr">
        <is>
          <t>Less: Current portion of operating lease liabilities</t>
        </is>
      </c>
      <c r="B12" s="6" t="n">
        <v>5637</v>
      </c>
      <c r="C12" s="5" t="n">
        <v>3149</v>
      </c>
    </row>
    <row r="13">
      <c r="A13" s="4" t="inlineStr">
        <is>
          <t>Long-term portion of operating lease liabilities</t>
        </is>
      </c>
      <c r="B13" s="5" t="n">
        <v>18969</v>
      </c>
      <c r="C13" s="5" t="n">
        <v>11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3" customWidth="1" min="2" max="2"/>
    <col width="21" customWidth="1" min="3" max="3"/>
    <col width="16" customWidth="1" min="4" max="4"/>
    <col width="43" customWidth="1" min="5" max="5"/>
    <col width="13" customWidth="1" min="6" max="6"/>
    <col width="34" customWidth="1" min="7" max="7"/>
    <col width="29" customWidth="1" min="8" max="8"/>
    <col width="56" customWidth="1" min="9" max="9"/>
    <col width="27" customWidth="1" min="10" max="10"/>
    <col width="48" customWidth="1" min="11" max="11"/>
    <col width="43" customWidth="1" min="12" max="12"/>
    <col width="70" customWidth="1" min="13" max="13"/>
    <col width="44" customWidth="1" min="14" max="14"/>
    <col width="20" customWidth="1" min="15" max="15"/>
  </cols>
  <sheetData>
    <row r="1">
      <c r="A1" s="1" t="inlineStr">
        <is>
          <t>Statements of Stockholders' Equity - USD ($) $ in Thousands</t>
        </is>
      </c>
      <c r="B1" s="2" t="inlineStr">
        <is>
          <t>Total</t>
        </is>
      </c>
      <c r="C1" s="2" t="inlineStr">
        <is>
          <t>ATM Offering Program</t>
        </is>
      </c>
      <c r="D1" s="2" t="inlineStr">
        <is>
          <t>Public offering</t>
        </is>
      </c>
      <c r="E1" s="2" t="inlineStr">
        <is>
          <t>February / March 2024 Public Offering Sale</t>
        </is>
      </c>
      <c r="F1" s="2" t="inlineStr">
        <is>
          <t>Common Stock</t>
        </is>
      </c>
      <c r="G1" s="2" t="inlineStr">
        <is>
          <t>Common Stock ATM Offering Program</t>
        </is>
      </c>
      <c r="H1" s="2" t="inlineStr">
        <is>
          <t>Common Stock Public offering</t>
        </is>
      </c>
      <c r="I1" s="2" t="inlineStr">
        <is>
          <t>Common Stock February / March 2024 Public Offering Sale</t>
        </is>
      </c>
      <c r="J1" s="2" t="inlineStr">
        <is>
          <t>Additional Paid-in Capital</t>
        </is>
      </c>
      <c r="K1" s="2" t="inlineStr">
        <is>
          <t>Additional Paid-in Capital ATM Offering Program</t>
        </is>
      </c>
      <c r="L1" s="2" t="inlineStr">
        <is>
          <t>Additional Paid-in Capital Public offering</t>
        </is>
      </c>
      <c r="M1" s="2" t="inlineStr">
        <is>
          <t>Additional Paid-in Capital February / March 2024 Public Offering Sale</t>
        </is>
      </c>
      <c r="N1" s="2" t="inlineStr">
        <is>
          <t>Accumulated Other Comprehensive Gain (Loss)</t>
        </is>
      </c>
      <c r="O1" s="2" t="inlineStr">
        <is>
          <t>Accumulated Deficit</t>
        </is>
      </c>
    </row>
    <row r="2">
      <c r="A2" s="4" t="inlineStr">
        <is>
          <t>Stockholders' Equity, beginning balances at Dec. 31, 2022</t>
        </is>
      </c>
      <c r="B2" s="5" t="n">
        <v>231337</v>
      </c>
      <c r="C2" s="4" t="inlineStr">
        <is>
          <t xml:space="preserve"> </t>
        </is>
      </c>
      <c r="D2" s="4" t="inlineStr">
        <is>
          <t xml:space="preserve"> </t>
        </is>
      </c>
      <c r="E2" s="4" t="inlineStr">
        <is>
          <t xml:space="preserve"> </t>
        </is>
      </c>
      <c r="F2" s="5" t="n">
        <v>3</v>
      </c>
      <c r="G2" s="4" t="inlineStr">
        <is>
          <t xml:space="preserve"> </t>
        </is>
      </c>
      <c r="H2" s="4" t="inlineStr">
        <is>
          <t xml:space="preserve"> </t>
        </is>
      </c>
      <c r="I2" s="4" t="inlineStr">
        <is>
          <t xml:space="preserve"> </t>
        </is>
      </c>
      <c r="J2" s="5" t="n">
        <v>547020</v>
      </c>
      <c r="K2" s="4" t="inlineStr">
        <is>
          <t xml:space="preserve"> </t>
        </is>
      </c>
      <c r="L2" s="4" t="inlineStr">
        <is>
          <t xml:space="preserve"> </t>
        </is>
      </c>
      <c r="M2" s="4" t="inlineStr">
        <is>
          <t xml:space="preserve"> </t>
        </is>
      </c>
      <c r="N2" s="5" t="n">
        <v>-1196</v>
      </c>
      <c r="O2" s="5" t="n">
        <v>-314490</v>
      </c>
    </row>
    <row r="3">
      <c r="A3" s="4" t="inlineStr">
        <is>
          <t>Stockholders' Equity, beginning balances (in shares) at Dec. 31, 2022</t>
        </is>
      </c>
      <c r="B3" s="4" t="inlineStr">
        <is>
          <t xml:space="preserve"> </t>
        </is>
      </c>
      <c r="C3" s="4" t="inlineStr">
        <is>
          <t xml:space="preserve"> </t>
        </is>
      </c>
      <c r="D3" s="4" t="inlineStr">
        <is>
          <t xml:space="preserve"> </t>
        </is>
      </c>
      <c r="E3" s="4" t="inlineStr">
        <is>
          <t xml:space="preserve"> </t>
        </is>
      </c>
      <c r="F3" s="6" t="n">
        <v>3262662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upon exercise of stock options and warrants</t>
        </is>
      </c>
      <c r="B4" s="6" t="n">
        <v>73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31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upon exercise of stock options and warrants (in shares)</t>
        </is>
      </c>
      <c r="B5" s="4" t="inlineStr">
        <is>
          <t xml:space="preserve"> </t>
        </is>
      </c>
      <c r="C5" s="4" t="inlineStr">
        <is>
          <t xml:space="preserve"> </t>
        </is>
      </c>
      <c r="D5" s="4" t="inlineStr">
        <is>
          <t xml:space="preserve"> </t>
        </is>
      </c>
      <c r="E5" s="4" t="inlineStr">
        <is>
          <t xml:space="preserve"> </t>
        </is>
      </c>
      <c r="F5" s="6" t="n">
        <v>57474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for the offering program, net of issuance costs</t>
        </is>
      </c>
      <c r="B6" s="4" t="inlineStr">
        <is>
          <t xml:space="preserve"> </t>
        </is>
      </c>
      <c r="C6" s="5" t="n">
        <v>19348</v>
      </c>
      <c r="D6" s="5" t="n">
        <v>129208</v>
      </c>
      <c r="E6" s="4" t="inlineStr">
        <is>
          <t xml:space="preserve"> </t>
        </is>
      </c>
      <c r="F6" s="4" t="inlineStr">
        <is>
          <t xml:space="preserve"> </t>
        </is>
      </c>
      <c r="G6" s="4" t="inlineStr">
        <is>
          <t xml:space="preserve"> </t>
        </is>
      </c>
      <c r="H6" s="5" t="n">
        <v>1</v>
      </c>
      <c r="I6" s="4" t="inlineStr">
        <is>
          <t xml:space="preserve"> </t>
        </is>
      </c>
      <c r="J6" s="4" t="inlineStr">
        <is>
          <t xml:space="preserve"> </t>
        </is>
      </c>
      <c r="K6" s="5" t="n">
        <v>19348</v>
      </c>
      <c r="L6" s="5" t="n">
        <v>129207</v>
      </c>
      <c r="M6" s="4" t="inlineStr">
        <is>
          <t xml:space="preserve"> </t>
        </is>
      </c>
      <c r="N6" s="4" t="inlineStr">
        <is>
          <t xml:space="preserve"> </t>
        </is>
      </c>
      <c r="O6" s="4" t="inlineStr">
        <is>
          <t xml:space="preserve"> </t>
        </is>
      </c>
    </row>
    <row r="7">
      <c r="A7" s="4" t="inlineStr">
        <is>
          <t>Issuance of common stock for the offering program, net of issuance costs (in shares)</t>
        </is>
      </c>
      <c r="B7" s="4" t="inlineStr">
        <is>
          <t xml:space="preserve"> </t>
        </is>
      </c>
      <c r="C7" s="4" t="inlineStr">
        <is>
          <t xml:space="preserve"> </t>
        </is>
      </c>
      <c r="D7" s="4" t="inlineStr">
        <is>
          <t xml:space="preserve"> </t>
        </is>
      </c>
      <c r="E7" s="4" t="inlineStr">
        <is>
          <t xml:space="preserve"> </t>
        </is>
      </c>
      <c r="F7" s="4" t="inlineStr">
        <is>
          <t xml:space="preserve"> </t>
        </is>
      </c>
      <c r="G7" s="6" t="n">
        <v>1098612</v>
      </c>
      <c r="H7" s="6" t="n">
        <v>862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TM offering costs</t>
        </is>
      </c>
      <c r="B8" s="4" t="inlineStr">
        <is>
          <t xml:space="preserve"> </t>
        </is>
      </c>
      <c r="C8" s="6" t="n">
        <v>-68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80</v>
      </c>
      <c r="L8" s="4" t="inlineStr">
        <is>
          <t xml:space="preserve"> </t>
        </is>
      </c>
      <c r="M8" s="4" t="inlineStr">
        <is>
          <t xml:space="preserve"> </t>
        </is>
      </c>
      <c r="N8" s="4" t="inlineStr">
        <is>
          <t xml:space="preserve"> </t>
        </is>
      </c>
      <c r="O8" s="4" t="inlineStr">
        <is>
          <t xml:space="preserve"> </t>
        </is>
      </c>
    </row>
    <row r="9">
      <c r="A9" s="4" t="inlineStr">
        <is>
          <t>Stock-based compensation expense</t>
        </is>
      </c>
      <c r="B9" s="6" t="n">
        <v>196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66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 2020 ESPP</t>
        </is>
      </c>
      <c r="B10" s="6" t="n">
        <v>11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78</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 2020 ESPP (in shares)</t>
        </is>
      </c>
      <c r="B11" s="4" t="inlineStr">
        <is>
          <t xml:space="preserve"> </t>
        </is>
      </c>
      <c r="C11" s="4" t="inlineStr">
        <is>
          <t xml:space="preserve"> </t>
        </is>
      </c>
      <c r="D11" s="4" t="inlineStr">
        <is>
          <t xml:space="preserve"> </t>
        </is>
      </c>
      <c r="E11" s="4" t="inlineStr">
        <is>
          <t xml:space="preserve"> </t>
        </is>
      </c>
      <c r="F11" s="6" t="n">
        <v>15023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esting of common stock warrants issued for services</t>
        </is>
      </c>
      <c r="B12" s="6" t="n">
        <v>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unrealized gain on marketable securities</t>
        </is>
      </c>
      <c r="B13" s="6" t="n">
        <v>12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212</v>
      </c>
      <c r="O13" s="4" t="inlineStr">
        <is>
          <t xml:space="preserve"> </t>
        </is>
      </c>
    </row>
    <row r="14">
      <c r="A14" s="4" t="inlineStr">
        <is>
          <t>Net loss</t>
        </is>
      </c>
      <c r="B14" s="6" t="n">
        <v>-1008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0837</v>
      </c>
    </row>
    <row r="15">
      <c r="A15" s="4" t="inlineStr">
        <is>
          <t>Stockholders' Equity, ending balances at Dec. 31, 2023</t>
        </is>
      </c>
      <c r="B15" s="6" t="n">
        <v>307829</v>
      </c>
      <c r="C15" s="4" t="inlineStr">
        <is>
          <t xml:space="preserve"> </t>
        </is>
      </c>
      <c r="D15" s="4" t="inlineStr">
        <is>
          <t xml:space="preserve"> </t>
        </is>
      </c>
      <c r="E15" s="4" t="inlineStr">
        <is>
          <t xml:space="preserve"> </t>
        </is>
      </c>
      <c r="F15" s="5" t="n">
        <v>4</v>
      </c>
      <c r="G15" s="4" t="inlineStr">
        <is>
          <t xml:space="preserve"> </t>
        </is>
      </c>
      <c r="H15" s="4" t="inlineStr">
        <is>
          <t xml:space="preserve"> </t>
        </is>
      </c>
      <c r="I15" s="4" t="inlineStr">
        <is>
          <t xml:space="preserve"> </t>
        </is>
      </c>
      <c r="J15" s="6" t="n">
        <v>723136</v>
      </c>
      <c r="K15" s="4" t="inlineStr">
        <is>
          <t xml:space="preserve"> </t>
        </is>
      </c>
      <c r="L15" s="4" t="inlineStr">
        <is>
          <t xml:space="preserve"> </t>
        </is>
      </c>
      <c r="M15" s="4" t="inlineStr">
        <is>
          <t xml:space="preserve"> </t>
        </is>
      </c>
      <c r="N15" s="6" t="n">
        <v>16</v>
      </c>
      <c r="O15" s="6" t="n">
        <v>-415327</v>
      </c>
    </row>
    <row r="16">
      <c r="A16" s="4" t="inlineStr">
        <is>
          <t>Stockholders' Equity, ending balances (in shares) at Dec. 31, 2023</t>
        </is>
      </c>
      <c r="B16" s="4" t="inlineStr">
        <is>
          <t xml:space="preserve"> </t>
        </is>
      </c>
      <c r="C16" s="4" t="inlineStr">
        <is>
          <t xml:space="preserve"> </t>
        </is>
      </c>
      <c r="D16" s="4" t="inlineStr">
        <is>
          <t xml:space="preserve"> </t>
        </is>
      </c>
      <c r="E16" s="4" t="inlineStr">
        <is>
          <t xml:space="preserve"> </t>
        </is>
      </c>
      <c r="F16" s="6" t="n">
        <v>4307521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upon exercise of stock options and vesting of RSUs</t>
        </is>
      </c>
      <c r="B17" s="6" t="n">
        <v>45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58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upon exercise of stock options and vesting of RSUs (in shares)</t>
        </is>
      </c>
      <c r="B18" s="4" t="inlineStr">
        <is>
          <t xml:space="preserve"> </t>
        </is>
      </c>
      <c r="C18" s="4" t="inlineStr">
        <is>
          <t xml:space="preserve"> </t>
        </is>
      </c>
      <c r="D18" s="4" t="inlineStr">
        <is>
          <t xml:space="preserve"> </t>
        </is>
      </c>
      <c r="E18" s="4" t="inlineStr">
        <is>
          <t xml:space="preserve"> </t>
        </is>
      </c>
      <c r="F18" s="6" t="n">
        <v>42703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for the offering program, net of issuance costs</t>
        </is>
      </c>
      <c r="B19" s="4" t="inlineStr">
        <is>
          <t xml:space="preserve"> </t>
        </is>
      </c>
      <c r="C19" s="5" t="n">
        <v>15263</v>
      </c>
      <c r="D19" s="4" t="inlineStr">
        <is>
          <t xml:space="preserve"> </t>
        </is>
      </c>
      <c r="E19" s="5" t="n">
        <v>316149</v>
      </c>
      <c r="F19" s="4" t="inlineStr">
        <is>
          <t xml:space="preserve"> </t>
        </is>
      </c>
      <c r="G19" s="4" t="inlineStr">
        <is>
          <t xml:space="preserve"> </t>
        </is>
      </c>
      <c r="H19" s="4" t="inlineStr">
        <is>
          <t xml:space="preserve"> </t>
        </is>
      </c>
      <c r="I19" s="5" t="n">
        <v>1</v>
      </c>
      <c r="J19" s="4" t="inlineStr">
        <is>
          <t xml:space="preserve"> </t>
        </is>
      </c>
      <c r="K19" s="5" t="n">
        <v>15263</v>
      </c>
      <c r="L19" s="4" t="inlineStr">
        <is>
          <t xml:space="preserve"> </t>
        </is>
      </c>
      <c r="M19" s="5" t="n">
        <v>316148</v>
      </c>
      <c r="N19" s="4" t="inlineStr">
        <is>
          <t xml:space="preserve"> </t>
        </is>
      </c>
      <c r="O19" s="4" t="inlineStr">
        <is>
          <t xml:space="preserve"> </t>
        </is>
      </c>
    </row>
    <row r="20">
      <c r="A20" s="4" t="inlineStr">
        <is>
          <t>Issuance of common stock for the offering program, net of issuance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585938</v>
      </c>
      <c r="H20" s="4" t="inlineStr">
        <is>
          <t xml:space="preserve"> </t>
        </is>
      </c>
      <c r="I20" s="6" t="n">
        <v>784531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pre-funded warrant for common stock conversions (in shares)</t>
        </is>
      </c>
      <c r="B21" s="4" t="inlineStr">
        <is>
          <t xml:space="preserve"> </t>
        </is>
      </c>
      <c r="C21" s="4" t="inlineStr">
        <is>
          <t xml:space="preserve"> </t>
        </is>
      </c>
      <c r="D21" s="4" t="inlineStr">
        <is>
          <t xml:space="preserve"> </t>
        </is>
      </c>
      <c r="E21" s="4" t="inlineStr">
        <is>
          <t xml:space="preserve"> </t>
        </is>
      </c>
      <c r="F21" s="6" t="n">
        <v>-631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based compensation expense</t>
        </is>
      </c>
      <c r="B22" s="6" t="n">
        <v>261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116</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 2020 ESPP</t>
        </is>
      </c>
      <c r="B23" s="6" t="n">
        <v>12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58</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tock - 2020 ESPP (in shares)</t>
        </is>
      </c>
      <c r="B24" s="4" t="inlineStr">
        <is>
          <t xml:space="preserve"> </t>
        </is>
      </c>
      <c r="C24" s="4" t="inlineStr">
        <is>
          <t xml:space="preserve"> </t>
        </is>
      </c>
      <c r="D24" s="4" t="inlineStr">
        <is>
          <t xml:space="preserve"> </t>
        </is>
      </c>
      <c r="E24" s="4" t="inlineStr">
        <is>
          <t xml:space="preserve"> </t>
        </is>
      </c>
      <c r="F24" s="6" t="n">
        <v>17043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esting of common stock warrants issued for services</t>
        </is>
      </c>
      <c r="B25" s="6" t="n">
        <v>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6</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unrealized gain on marketable securities</t>
        </is>
      </c>
      <c r="B26" s="6" t="n">
        <v>2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13</v>
      </c>
      <c r="O26" s="4" t="inlineStr">
        <is>
          <t xml:space="preserve"> </t>
        </is>
      </c>
    </row>
    <row r="27">
      <c r="A27" s="4" t="inlineStr">
        <is>
          <t>Net loss</t>
        </is>
      </c>
      <c r="B27" s="6" t="n">
        <v>-1608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60868</v>
      </c>
    </row>
    <row r="28">
      <c r="A28" s="4" t="inlineStr">
        <is>
          <t>Stockholders' Equity, ending balances at Dec. 31, 2024</t>
        </is>
      </c>
      <c r="B28" s="5" t="n">
        <v>510606</v>
      </c>
      <c r="C28" s="4" t="inlineStr">
        <is>
          <t xml:space="preserve"> </t>
        </is>
      </c>
      <c r="D28" s="4" t="inlineStr">
        <is>
          <t xml:space="preserve"> </t>
        </is>
      </c>
      <c r="E28" s="4" t="inlineStr">
        <is>
          <t xml:space="preserve"> </t>
        </is>
      </c>
      <c r="F28" s="5" t="n">
        <v>5</v>
      </c>
      <c r="G28" s="4" t="inlineStr">
        <is>
          <t xml:space="preserve"> </t>
        </is>
      </c>
      <c r="H28" s="4" t="inlineStr">
        <is>
          <t xml:space="preserve"> </t>
        </is>
      </c>
      <c r="I28" s="4" t="inlineStr">
        <is>
          <t xml:space="preserve"> </t>
        </is>
      </c>
      <c r="J28" s="5" t="n">
        <v>1086567</v>
      </c>
      <c r="K28" s="4" t="inlineStr">
        <is>
          <t xml:space="preserve"> </t>
        </is>
      </c>
      <c r="L28" s="4" t="inlineStr">
        <is>
          <t xml:space="preserve"> </t>
        </is>
      </c>
      <c r="M28" s="4" t="inlineStr">
        <is>
          <t xml:space="preserve"> </t>
        </is>
      </c>
      <c r="N28" s="5" t="n">
        <v>229</v>
      </c>
      <c r="O28" s="5" t="n">
        <v>-576195</v>
      </c>
    </row>
    <row r="29">
      <c r="A29" s="4" t="inlineStr">
        <is>
          <t>Stockholders' Equity, ending balances (in shares) at Dec. 31, 2024</t>
        </is>
      </c>
      <c r="B29" s="4" t="inlineStr">
        <is>
          <t xml:space="preserve"> </t>
        </is>
      </c>
      <c r="C29" s="4" t="inlineStr">
        <is>
          <t xml:space="preserve"> </t>
        </is>
      </c>
      <c r="D29" s="4" t="inlineStr">
        <is>
          <t xml:space="preserve"> </t>
        </is>
      </c>
      <c r="E29" s="4" t="inlineStr">
        <is>
          <t xml:space="preserve"> </t>
        </is>
      </c>
      <c r="F29" s="6" t="n">
        <v>4579394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of Income Tax Expense (Benefit) Differs from Federal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tax rate</t>
        </is>
      </c>
      <c r="B5" s="4" t="inlineStr">
        <is>
          <t>(7.60%)</t>
        </is>
      </c>
      <c r="C5" s="11" t="n">
        <v>0.158</v>
      </c>
    </row>
    <row r="6">
      <c r="A6" s="4" t="inlineStr">
        <is>
          <t>Research tax credit</t>
        </is>
      </c>
      <c r="B6" s="4" t="inlineStr">
        <is>
          <t>(4.80%)</t>
        </is>
      </c>
      <c r="C6" s="11" t="n">
        <v>0.024</v>
      </c>
    </row>
    <row r="7">
      <c r="A7" s="4" t="inlineStr">
        <is>
          <t>Permanent differences</t>
        </is>
      </c>
      <c r="B7" s="4" t="inlineStr">
        <is>
          <t>(0.10%)</t>
        </is>
      </c>
      <c r="C7" s="4" t="inlineStr">
        <is>
          <t>(0.10%)</t>
        </is>
      </c>
    </row>
    <row r="8">
      <c r="A8" s="4" t="inlineStr">
        <is>
          <t>Stock-based compensation</t>
        </is>
      </c>
      <c r="B8" s="4" t="inlineStr">
        <is>
          <t>(0.50%)</t>
        </is>
      </c>
      <c r="C8" s="4" t="inlineStr">
        <is>
          <t>(1.70%)</t>
        </is>
      </c>
    </row>
    <row r="9">
      <c r="A9" s="4" t="inlineStr">
        <is>
          <t>Officer's compensation</t>
        </is>
      </c>
      <c r="B9" s="4" t="inlineStr">
        <is>
          <t>(1.40%)</t>
        </is>
      </c>
      <c r="C9" s="4" t="inlineStr">
        <is>
          <t>(1.40%)</t>
        </is>
      </c>
    </row>
    <row r="10">
      <c r="A10" s="4" t="inlineStr">
        <is>
          <t>Valuation allowance</t>
        </is>
      </c>
      <c r="B10" s="4" t="inlineStr">
        <is>
          <t>(6.60%)</t>
        </is>
      </c>
      <c r="C10" s="4" t="inlineStr">
        <is>
          <t>(36.00%)</t>
        </is>
      </c>
    </row>
    <row r="11">
      <c r="A11" s="4" t="inlineStr">
        <is>
          <t>Provision for income taxes</t>
        </is>
      </c>
      <c r="B11" s="10" t="n">
        <v>0</v>
      </c>
      <c r="C11" s="10"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o Significant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72385</v>
      </c>
      <c r="C3" s="5" t="n">
        <v>59547</v>
      </c>
    </row>
    <row r="4">
      <c r="A4" s="4" t="inlineStr">
        <is>
          <t>Other accrued liabilities</t>
        </is>
      </c>
      <c r="B4" s="6" t="n">
        <v>2321</v>
      </c>
      <c r="C4" s="6" t="n">
        <v>2497</v>
      </c>
    </row>
    <row r="5">
      <c r="A5" s="4" t="inlineStr">
        <is>
          <t>Deferred revenue</t>
        </is>
      </c>
      <c r="B5" s="6" t="n">
        <v>254</v>
      </c>
      <c r="C5" s="6" t="n">
        <v>348</v>
      </c>
    </row>
    <row r="6">
      <c r="A6" s="4" t="inlineStr">
        <is>
          <t>Research tax credits</t>
        </is>
      </c>
      <c r="B6" s="6" t="n">
        <v>7235</v>
      </c>
      <c r="C6" s="6" t="n">
        <v>13961</v>
      </c>
    </row>
    <row r="7">
      <c r="A7" s="4" t="inlineStr">
        <is>
          <t>Stock-based compensation expense</t>
        </is>
      </c>
      <c r="B7" s="6" t="n">
        <v>5336</v>
      </c>
      <c r="C7" s="6" t="n">
        <v>5340</v>
      </c>
    </row>
    <row r="8">
      <c r="A8" s="4" t="inlineStr">
        <is>
          <t>Intangible asset basis</t>
        </is>
      </c>
      <c r="B8" s="6" t="n">
        <v>689</v>
      </c>
      <c r="C8" s="6" t="n">
        <v>1014</v>
      </c>
    </row>
    <row r="9">
      <c r="A9" s="4" t="inlineStr">
        <is>
          <t>Operating lease liabilities</t>
        </is>
      </c>
      <c r="B9" s="6" t="n">
        <v>5168</v>
      </c>
      <c r="C9" s="6" t="n">
        <v>4106</v>
      </c>
    </row>
    <row r="10">
      <c r="A10" s="4" t="inlineStr">
        <is>
          <t>Capitalized research expenditures</t>
        </is>
      </c>
      <c r="B10" s="6" t="n">
        <v>40345</v>
      </c>
      <c r="C10" s="6" t="n">
        <v>35784</v>
      </c>
    </row>
    <row r="11">
      <c r="A11" s="4" t="inlineStr">
        <is>
          <t>Total deferred tax assets</t>
        </is>
      </c>
      <c r="B11" s="6" t="n">
        <v>133733</v>
      </c>
      <c r="C11" s="6" t="n">
        <v>122597</v>
      </c>
    </row>
    <row r="12">
      <c r="A12" s="3" t="inlineStr">
        <is>
          <t>Deferred Tax Liabilities, Net [Abstract]</t>
        </is>
      </c>
      <c r="B12" s="4" t="inlineStr">
        <is>
          <t xml:space="preserve"> </t>
        </is>
      </c>
      <c r="C12" s="4" t="inlineStr">
        <is>
          <t xml:space="preserve"> </t>
        </is>
      </c>
    </row>
    <row r="13">
      <c r="A13" s="4" t="inlineStr">
        <is>
          <t>Operating lease right-of-use assets</t>
        </is>
      </c>
      <c r="B13" s="6" t="n">
        <v>-4426</v>
      </c>
      <c r="C13" s="6" t="n">
        <v>-3229</v>
      </c>
    </row>
    <row r="14">
      <c r="A14" s="4" t="inlineStr">
        <is>
          <t>Prepaid expenses</t>
        </is>
      </c>
      <c r="B14" s="6" t="n">
        <v>-1223</v>
      </c>
      <c r="C14" s="6" t="n">
        <v>-1843</v>
      </c>
    </row>
    <row r="15">
      <c r="A15" s="4" t="inlineStr">
        <is>
          <t>Total deferred tax liabilities</t>
        </is>
      </c>
      <c r="B15" s="6" t="n">
        <v>-5649</v>
      </c>
      <c r="C15" s="6" t="n">
        <v>-5072</v>
      </c>
    </row>
    <row r="16">
      <c r="A16" s="4" t="inlineStr">
        <is>
          <t>Less: valuation allowance</t>
        </is>
      </c>
      <c r="B16" s="6" t="n">
        <v>-128084</v>
      </c>
      <c r="C16" s="6" t="n">
        <v>-117525</v>
      </c>
    </row>
    <row r="17">
      <c r="A17" s="4" t="inlineStr">
        <is>
          <t>Total net deferred tax</t>
        </is>
      </c>
      <c r="B17" s="5" t="n">
        <v>0</v>
      </c>
      <c r="C1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t>
        </is>
      </c>
      <c r="B4" s="5" t="n">
        <v>0</v>
      </c>
      <c r="C4" s="5" t="n">
        <v>0</v>
      </c>
    </row>
    <row r="5">
      <c r="A5" s="4" t="inlineStr">
        <is>
          <t>Increase in valuation allowance, deferred tax asset</t>
        </is>
      </c>
      <c r="B5" s="6" t="n">
        <v>10600000</v>
      </c>
      <c r="C5" s="6" t="n">
        <v>36100000</v>
      </c>
    </row>
    <row r="6">
      <c r="A6" s="4" t="inlineStr">
        <is>
          <t>Net operating loss carryforwards</t>
        </is>
      </c>
      <c r="B6" s="6" t="n">
        <v>298300000</v>
      </c>
      <c r="C6" s="6" t="n">
        <v>228200000</v>
      </c>
    </row>
    <row r="7">
      <c r="A7" s="4" t="inlineStr">
        <is>
          <t>Accrued interest and penalties related to unrecognized tax benefits</t>
        </is>
      </c>
      <c r="B7" s="6" t="n">
        <v>0</v>
      </c>
      <c r="C7" s="6" t="n">
        <v>0</v>
      </c>
    </row>
    <row r="8">
      <c r="A8" s="4" t="inlineStr">
        <is>
          <t>Capitalized research expenditures</t>
        </is>
      </c>
      <c r="B8" s="5" t="n">
        <v>40345000</v>
      </c>
      <c r="C8" s="6" t="n">
        <v>35784000</v>
      </c>
    </row>
    <row r="9">
      <c r="A9" s="4" t="inlineStr">
        <is>
          <t>United State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Research and experimental expenses amortized period years</t>
        </is>
      </c>
      <c r="B11" s="4" t="inlineStr">
        <is>
          <t>5 years</t>
        </is>
      </c>
      <c r="C11" s="4" t="inlineStr">
        <is>
          <t xml:space="preserve"> </t>
        </is>
      </c>
    </row>
    <row r="12">
      <c r="A12" s="4" t="inlineStr">
        <is>
          <t>Foreig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Research and experimental expenses amortized period years</t>
        </is>
      </c>
      <c r="B14" s="4" t="inlineStr">
        <is>
          <t>15 years</t>
        </is>
      </c>
      <c r="C14" s="4" t="inlineStr">
        <is>
          <t xml:space="preserve"> </t>
        </is>
      </c>
    </row>
    <row r="15">
      <c r="A15" s="4" t="inlineStr">
        <is>
          <t>Federal</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5" t="n">
        <v>9500000</v>
      </c>
      <c r="C17" s="4" t="inlineStr">
        <is>
          <t xml:space="preserve"> </t>
        </is>
      </c>
    </row>
    <row r="18">
      <c r="A18" s="4" t="inlineStr">
        <is>
          <t>Net operating loss carryforwards, expiration year</t>
        </is>
      </c>
      <c r="B18" s="4" t="inlineStr">
        <is>
          <t>2037</t>
        </is>
      </c>
      <c r="C18" s="4" t="inlineStr">
        <is>
          <t xml:space="preserve"> </t>
        </is>
      </c>
    </row>
    <row r="19">
      <c r="A19" s="4" t="inlineStr">
        <is>
          <t>Net operating loss carryforward indefinitely</t>
        </is>
      </c>
      <c r="B19" s="5" t="n">
        <v>288800000</v>
      </c>
      <c r="C19" s="4" t="inlineStr">
        <is>
          <t xml:space="preserve"> </t>
        </is>
      </c>
    </row>
    <row r="20">
      <c r="A20" s="4" t="inlineStr">
        <is>
          <t>Research and development credit carryforward</t>
        </is>
      </c>
      <c r="B20" s="6" t="n">
        <v>3300000</v>
      </c>
      <c r="C20" s="6" t="n">
        <v>17100000</v>
      </c>
    </row>
    <row r="21">
      <c r="A21" s="4" t="inlineStr">
        <is>
          <t>Research tax credits are permanently limited and expire unused</t>
        </is>
      </c>
      <c r="B21" s="5" t="n">
        <v>21100000</v>
      </c>
      <c r="C21" s="4" t="inlineStr">
        <is>
          <t xml:space="preserve"> </t>
        </is>
      </c>
    </row>
    <row r="22">
      <c r="A22" s="4" t="inlineStr">
        <is>
          <t>Tax credit carryforward beginning expiration year</t>
        </is>
      </c>
      <c r="B22" s="4" t="inlineStr">
        <is>
          <t>2044</t>
        </is>
      </c>
      <c r="C22" s="4" t="inlineStr">
        <is>
          <t xml:space="preserve"> </t>
        </is>
      </c>
    </row>
    <row r="23">
      <c r="A23" s="4" t="inlineStr">
        <is>
          <t>State</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et operating loss carryforwards</t>
        </is>
      </c>
      <c r="B25" s="5" t="n">
        <v>142200000</v>
      </c>
      <c r="C25" s="6" t="n">
        <v>140400000</v>
      </c>
    </row>
    <row r="26">
      <c r="A26" s="4" t="inlineStr">
        <is>
          <t>Operating loss carryforwards beginning expiration year</t>
        </is>
      </c>
      <c r="B26" s="4" t="inlineStr">
        <is>
          <t>2036</t>
        </is>
      </c>
      <c r="C26" s="4" t="inlineStr">
        <is>
          <t xml:space="preserve"> </t>
        </is>
      </c>
    </row>
    <row r="27">
      <c r="A27" s="4" t="inlineStr">
        <is>
          <t>Operating loss carryforwards ending expiration year</t>
        </is>
      </c>
      <c r="B27" s="4" t="inlineStr">
        <is>
          <t>2044</t>
        </is>
      </c>
      <c r="C27" s="4" t="inlineStr">
        <is>
          <t xml:space="preserve"> </t>
        </is>
      </c>
    </row>
    <row r="28">
      <c r="A28" s="4" t="inlineStr">
        <is>
          <t>Research and development credit carryforward</t>
        </is>
      </c>
      <c r="B28" s="5" t="n">
        <v>12500000</v>
      </c>
      <c r="C28" s="5" t="n">
        <v>10000000</v>
      </c>
    </row>
    <row r="29">
      <c r="A29" s="4" t="inlineStr">
        <is>
          <t>Tax credit carryforward, expiration description</t>
        </is>
      </c>
      <c r="B29" s="4" t="inlineStr">
        <is>
          <t>indefinitely</t>
        </is>
      </c>
      <c r="C2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year</t>
        </is>
      </c>
      <c r="B4" s="5" t="n">
        <v>11902</v>
      </c>
      <c r="C4" s="5" t="n">
        <v>8273</v>
      </c>
    </row>
    <row r="5">
      <c r="A5" s="4" t="inlineStr">
        <is>
          <t>Additions for current year tax positions</t>
        </is>
      </c>
      <c r="B5" s="6" t="n">
        <v>2914</v>
      </c>
      <c r="C5" s="6" t="n">
        <v>3629</v>
      </c>
    </row>
    <row r="6">
      <c r="A6" s="4" t="inlineStr">
        <is>
          <t>Additions for tax positions of prior years</t>
        </is>
      </c>
      <c r="B6" s="4" t="inlineStr">
        <is>
          <t xml:space="preserve"> </t>
        </is>
      </c>
      <c r="C6" s="6" t="n">
        <v>0</v>
      </c>
    </row>
    <row r="7">
      <c r="A7" s="4" t="inlineStr">
        <is>
          <t>Reductions for tax positions of prior years</t>
        </is>
      </c>
      <c r="B7" s="6" t="n">
        <v>-7738</v>
      </c>
      <c r="C7" s="4" t="inlineStr">
        <is>
          <t xml:space="preserve"> </t>
        </is>
      </c>
    </row>
    <row r="8">
      <c r="A8" s="4" t="inlineStr">
        <is>
          <t>Balance at end of year</t>
        </is>
      </c>
      <c r="B8" s="5" t="n">
        <v>7078</v>
      </c>
      <c r="C8" s="5" t="n">
        <v>119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9" customWidth="1" min="6" max="6"/>
    <col width="14" customWidth="1" min="7" max="7"/>
    <col width="16" customWidth="1" min="8" max="8"/>
  </cols>
  <sheetData>
    <row r="1">
      <c r="A1" s="1" t="inlineStr">
        <is>
          <t>Common Stock - Additional Information (Details) - USD ($)</t>
        </is>
      </c>
      <c r="B1" s="2" t="inlineStr">
        <is>
          <t>1 Months Ended</t>
        </is>
      </c>
      <c r="F1" s="2" t="inlineStr">
        <is>
          <t>12 Months Ended</t>
        </is>
      </c>
      <c r="H1" s="2" t="inlineStr">
        <is>
          <t>27 Months Ended</t>
        </is>
      </c>
    </row>
    <row r="2">
      <c r="B2" s="2" t="inlineStr">
        <is>
          <t>Jun. 30, 2024</t>
        </is>
      </c>
      <c r="C2" s="2" t="inlineStr">
        <is>
          <t>Mar. 31, 2022</t>
        </is>
      </c>
      <c r="D2" s="2" t="inlineStr">
        <is>
          <t>Oct. 31, 2021</t>
        </is>
      </c>
      <c r="E2" s="2" t="inlineStr">
        <is>
          <t>Apr. 30, 2020</t>
        </is>
      </c>
      <c r="F2" s="2" t="inlineStr">
        <is>
          <t>Dec. 31, 2024</t>
        </is>
      </c>
      <c r="G2" s="2" t="inlineStr">
        <is>
          <t>Dec. 31, 2023</t>
        </is>
      </c>
      <c r="H2" s="2" t="inlineStr">
        <is>
          <t>May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300000000</v>
      </c>
      <c r="G4" s="6" t="n">
        <v>300000000</v>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one vote per share</t>
        </is>
      </c>
      <c r="G6" s="4" t="inlineStr">
        <is>
          <t xml:space="preserve"> </t>
        </is>
      </c>
      <c r="H6" s="4" t="inlineStr">
        <is>
          <t xml:space="preserve"> </t>
        </is>
      </c>
    </row>
    <row r="7">
      <c r="A7" s="4" t="inlineStr">
        <is>
          <t>Common stock dividend</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Funding Agreement | C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funding upon acceptance of investigational New Drug application</t>
        </is>
      </c>
      <c r="B10" s="4" t="inlineStr">
        <is>
          <t xml:space="preserve"> </t>
        </is>
      </c>
      <c r="C10" s="4" t="inlineStr">
        <is>
          <t xml:space="preserve"> </t>
        </is>
      </c>
      <c r="D10" s="5" t="n">
        <v>4000000</v>
      </c>
      <c r="E10" s="5" t="n">
        <v>4000000</v>
      </c>
      <c r="F10" s="4" t="inlineStr">
        <is>
          <t xml:space="preserve"> </t>
        </is>
      </c>
      <c r="G10" s="4" t="inlineStr">
        <is>
          <t xml:space="preserve"> </t>
        </is>
      </c>
      <c r="H10" s="4" t="inlineStr">
        <is>
          <t xml:space="preserve"> </t>
        </is>
      </c>
    </row>
    <row r="11">
      <c r="A11" s="4" t="inlineStr">
        <is>
          <t>Additional investment in cash</t>
        </is>
      </c>
      <c r="B11" s="4" t="inlineStr">
        <is>
          <t xml:space="preserve"> </t>
        </is>
      </c>
      <c r="C11" s="4" t="inlineStr">
        <is>
          <t xml:space="preserve"> </t>
        </is>
      </c>
      <c r="D11" s="5" t="n">
        <v>4000000</v>
      </c>
      <c r="E11" s="4" t="inlineStr">
        <is>
          <t xml:space="preserve"> </t>
        </is>
      </c>
      <c r="F11" s="4" t="inlineStr">
        <is>
          <t xml:space="preserve"> </t>
        </is>
      </c>
      <c r="G11" s="4" t="inlineStr">
        <is>
          <t xml:space="preserve"> </t>
        </is>
      </c>
      <c r="H11" s="4" t="inlineStr">
        <is>
          <t xml:space="preserve"> </t>
        </is>
      </c>
    </row>
    <row r="12">
      <c r="A12" s="4" t="inlineStr">
        <is>
          <t>Funding Agreement | CFF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sold and issued</t>
        </is>
      </c>
      <c r="B14" s="4" t="inlineStr">
        <is>
          <t xml:space="preserve"> </t>
        </is>
      </c>
      <c r="C14" s="4" t="inlineStr">
        <is>
          <t xml:space="preserve"> </t>
        </is>
      </c>
      <c r="D14" s="6" t="n">
        <v>125715</v>
      </c>
      <c r="E14" s="4" t="inlineStr">
        <is>
          <t xml:space="preserve"> </t>
        </is>
      </c>
      <c r="F14" s="4" t="inlineStr">
        <is>
          <t xml:space="preserve"> </t>
        </is>
      </c>
      <c r="G14" s="4" t="inlineStr">
        <is>
          <t xml:space="preserve"> </t>
        </is>
      </c>
      <c r="H14" s="4" t="inlineStr">
        <is>
          <t xml:space="preserve"> </t>
        </is>
      </c>
    </row>
    <row r="15">
      <c r="A15" s="4" t="inlineStr">
        <is>
          <t>Funding Agreement | CFF | Series C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in redeemable convertible preferred stock financing</t>
        </is>
      </c>
      <c r="B17" s="4" t="inlineStr">
        <is>
          <t xml:space="preserve"> </t>
        </is>
      </c>
      <c r="C17" s="4" t="inlineStr">
        <is>
          <t xml:space="preserve"> </t>
        </is>
      </c>
      <c r="D17" s="4" t="inlineStr">
        <is>
          <t xml:space="preserve"> </t>
        </is>
      </c>
      <c r="E17" s="5" t="n">
        <v>10000000</v>
      </c>
      <c r="F17" s="4" t="inlineStr">
        <is>
          <t xml:space="preserve"> </t>
        </is>
      </c>
      <c r="G17" s="4" t="inlineStr">
        <is>
          <t xml:space="preserve"> </t>
        </is>
      </c>
      <c r="H17" s="4" t="inlineStr">
        <is>
          <t xml:space="preserve"> </t>
        </is>
      </c>
    </row>
    <row r="18">
      <c r="A18" s="4" t="inlineStr">
        <is>
          <t>Sales Agreement | Leerink Partne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sold and issued</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Sales Agreement | Jefferi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sold and issued</t>
        </is>
      </c>
      <c r="B23" s="4" t="inlineStr">
        <is>
          <t xml:space="preserve"> </t>
        </is>
      </c>
      <c r="C23" s="4" t="inlineStr">
        <is>
          <t xml:space="preserve"> </t>
        </is>
      </c>
      <c r="D23" s="4" t="inlineStr">
        <is>
          <t xml:space="preserve"> </t>
        </is>
      </c>
      <c r="E23" s="4" t="inlineStr">
        <is>
          <t xml:space="preserve"> </t>
        </is>
      </c>
      <c r="F23" s="6" t="n">
        <v>535938</v>
      </c>
      <c r="G23" s="4" t="inlineStr">
        <is>
          <t xml:space="preserve"> </t>
        </is>
      </c>
      <c r="H23" s="6" t="n">
        <v>1684550</v>
      </c>
    </row>
    <row r="24">
      <c r="A24" s="4" t="inlineStr">
        <is>
          <t>Net proceeds from common stock</t>
        </is>
      </c>
      <c r="B24" s="4" t="inlineStr">
        <is>
          <t xml:space="preserve"> </t>
        </is>
      </c>
      <c r="C24" s="4" t="inlineStr">
        <is>
          <t xml:space="preserve"> </t>
        </is>
      </c>
      <c r="D24" s="4" t="inlineStr">
        <is>
          <t xml:space="preserve"> </t>
        </is>
      </c>
      <c r="E24" s="4" t="inlineStr">
        <is>
          <t xml:space="preserve"> </t>
        </is>
      </c>
      <c r="F24" s="5" t="n">
        <v>15300000</v>
      </c>
      <c r="G24" s="4" t="inlineStr">
        <is>
          <t xml:space="preserve"> </t>
        </is>
      </c>
      <c r="H24" s="5" t="n">
        <v>34400000</v>
      </c>
    </row>
    <row r="25">
      <c r="A25" s="4" t="inlineStr">
        <is>
          <t>Maximum | Sales Agreement | Leerink Partner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gross sales proceeds from common stock</t>
        </is>
      </c>
      <c r="B27" s="5" t="n">
        <v>2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 Sales Agreement | Jefferi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gross sales proceeds from common stock</t>
        </is>
      </c>
      <c r="B30" s="4" t="inlineStr">
        <is>
          <t xml:space="preserve"> </t>
        </is>
      </c>
      <c r="C30" s="5" t="n">
        <v>1000000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hare Reserved for Future Issuance (Details) - shares</t>
        </is>
      </c>
      <c r="B1" s="2" t="inlineStr">
        <is>
          <t>Dec. 31, 2024</t>
        </is>
      </c>
      <c r="C1" s="2" t="inlineStr">
        <is>
          <t>Dec. 31, 2023</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reserved</t>
        </is>
      </c>
      <c r="B3" s="6" t="n">
        <v>20813800</v>
      </c>
      <c r="C3" s="6" t="n">
        <v>9314262</v>
      </c>
      <c r="D3" s="4" t="inlineStr">
        <is>
          <t xml:space="preserve"> </t>
        </is>
      </c>
    </row>
    <row r="4">
      <c r="A4" s="4" t="inlineStr">
        <is>
          <t>2020 Equity Incentive Award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t>
        </is>
      </c>
      <c r="B6" s="6" t="n">
        <v>975060</v>
      </c>
      <c r="C6" s="6" t="n">
        <v>524078</v>
      </c>
      <c r="D6" s="6" t="n">
        <v>2606546</v>
      </c>
    </row>
    <row r="7">
      <c r="A7" s="4" t="inlineStr">
        <is>
          <t>2020 Employee Stock Purchas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t>
        </is>
      </c>
      <c r="B9" s="6" t="n">
        <v>192598</v>
      </c>
      <c r="C9" s="6" t="n">
        <v>313034</v>
      </c>
      <c r="D9" s="6" t="n">
        <v>252337</v>
      </c>
    </row>
    <row r="10">
      <c r="A10" s="4" t="inlineStr">
        <is>
          <t>Exercise of Options Issued and Outstanding and Future Vesting of Restricted Stock Uni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t>
        </is>
      </c>
      <c r="B12" s="6" t="n">
        <v>9698997</v>
      </c>
      <c r="C12" s="6" t="n">
        <v>8423481</v>
      </c>
      <c r="D12" s="4" t="inlineStr">
        <is>
          <t xml:space="preserve"> </t>
        </is>
      </c>
    </row>
    <row r="13">
      <c r="A13" s="4" t="inlineStr">
        <is>
          <t>Common Stock Warran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t>
        </is>
      </c>
      <c r="B15" s="6" t="n">
        <v>9947145</v>
      </c>
      <c r="C15" s="6" t="n">
        <v>53669</v>
      </c>
      <c r="D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7" customWidth="1" min="2" max="2"/>
    <col width="40" customWidth="1" min="3" max="3"/>
    <col width="21" customWidth="1" min="4" max="4"/>
    <col width="21" customWidth="1" min="5" max="5"/>
  </cols>
  <sheetData>
    <row r="1">
      <c r="A1" s="1" t="inlineStr">
        <is>
          <t>Stock-based Compensation - Additional Information (Details)</t>
        </is>
      </c>
      <c r="B1" s="2" t="inlineStr">
        <is>
          <t>12 Months Ended</t>
        </is>
      </c>
    </row>
    <row r="2">
      <c r="B2" s="2" t="inlineStr">
        <is>
          <t>Dec. 31, 2024 USD ($) Period $ / shares shares</t>
        </is>
      </c>
      <c r="C2" s="2" t="inlineStr">
        <is>
          <t>Dec. 31, 2023 USD ($) $ / shares shares</t>
        </is>
      </c>
      <c r="D2" s="2" t="inlineStr">
        <is>
          <t>Feb. 29, 2024 shares</t>
        </is>
      </c>
      <c r="E2" s="2" t="inlineStr">
        <is>
          <t>Dec.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served for issuance</t>
        </is>
      </c>
      <c r="B4" s="6" t="n">
        <v>20813800</v>
      </c>
      <c r="C4" s="6" t="n">
        <v>9314262</v>
      </c>
      <c r="D4" s="4" t="inlineStr">
        <is>
          <t xml:space="preserve"> </t>
        </is>
      </c>
      <c r="E4" s="4" t="inlineStr">
        <is>
          <t xml:space="preserve"> </t>
        </is>
      </c>
    </row>
    <row r="5">
      <c r="A5" s="4" t="inlineStr">
        <is>
          <t>Number of options outstanding</t>
        </is>
      </c>
      <c r="B5" s="6" t="n">
        <v>9337000</v>
      </c>
      <c r="C5" s="6" t="n">
        <v>8240154</v>
      </c>
      <c r="D5" s="4" t="inlineStr">
        <is>
          <t xml:space="preserve"> </t>
        </is>
      </c>
      <c r="E5" s="4" t="inlineStr">
        <is>
          <t xml:space="preserve"> </t>
        </is>
      </c>
    </row>
    <row r="6">
      <c r="A6" s="4" t="inlineStr">
        <is>
          <t>Number of stock options granted</t>
        </is>
      </c>
      <c r="B6" s="6" t="n">
        <v>1821891</v>
      </c>
      <c r="C6" s="4" t="inlineStr">
        <is>
          <t xml:space="preserve"> </t>
        </is>
      </c>
      <c r="D6" s="4" t="inlineStr">
        <is>
          <t xml:space="preserve"> </t>
        </is>
      </c>
      <c r="E6" s="4" t="inlineStr">
        <is>
          <t xml:space="preserve"> </t>
        </is>
      </c>
    </row>
    <row r="7">
      <c r="A7" s="4" t="inlineStr">
        <is>
          <t>Fair value of options vested | $</t>
        </is>
      </c>
      <c r="B7" s="5" t="n">
        <v>24000000</v>
      </c>
      <c r="C7" s="5" t="n">
        <v>18300000</v>
      </c>
      <c r="D7" s="4" t="inlineStr">
        <is>
          <t xml:space="preserve"> </t>
        </is>
      </c>
      <c r="E7" s="4" t="inlineStr">
        <is>
          <t xml:space="preserve"> </t>
        </is>
      </c>
    </row>
    <row r="8">
      <c r="A8" s="4" t="inlineStr">
        <is>
          <t>Unrecognized stock-based compensation of unvested options | $</t>
        </is>
      </c>
      <c r="B8" s="5" t="n">
        <v>54500000</v>
      </c>
      <c r="C8" s="4" t="inlineStr">
        <is>
          <t xml:space="preserve"> </t>
        </is>
      </c>
      <c r="D8" s="4" t="inlineStr">
        <is>
          <t xml:space="preserve"> </t>
        </is>
      </c>
      <c r="E8" s="4" t="inlineStr">
        <is>
          <t xml:space="preserve"> </t>
        </is>
      </c>
    </row>
    <row r="9">
      <c r="A9" s="4" t="inlineStr">
        <is>
          <t>Unrecognized stock-based compensation, expected to be recognized over weighted-average period</t>
        </is>
      </c>
      <c r="B9" s="4" t="inlineStr">
        <is>
          <t>2 years 1 month 6 days</t>
        </is>
      </c>
      <c r="C9" s="4" t="inlineStr">
        <is>
          <t xml:space="preserve"> </t>
        </is>
      </c>
      <c r="D9" s="4" t="inlineStr">
        <is>
          <t xml:space="preserve"> </t>
        </is>
      </c>
      <c r="E9" s="4" t="inlineStr">
        <is>
          <t xml:space="preserve"> </t>
        </is>
      </c>
    </row>
    <row r="10">
      <c r="A10" s="4" t="inlineStr">
        <is>
          <t>Stock-based compensation expense | $</t>
        </is>
      </c>
      <c r="B10" s="5" t="n">
        <v>26116000</v>
      </c>
      <c r="C10" s="5" t="n">
        <v>19665000</v>
      </c>
      <c r="D10" s="4" t="inlineStr">
        <is>
          <t xml:space="preserve"> </t>
        </is>
      </c>
      <c r="E10" s="4" t="inlineStr">
        <is>
          <t xml:space="preserve"> </t>
        </is>
      </c>
    </row>
    <row r="11">
      <c r="A11" s="4" t="inlineStr">
        <is>
          <t>Expected dividend yield</t>
        </is>
      </c>
      <c r="B11" s="10" t="n">
        <v>0</v>
      </c>
      <c r="C11" s="10" t="n">
        <v>0</v>
      </c>
      <c r="D11" s="4" t="inlineStr">
        <is>
          <t xml:space="preserve"> </t>
        </is>
      </c>
      <c r="E11" s="4" t="inlineStr">
        <is>
          <t xml:space="preserve"> </t>
        </is>
      </c>
    </row>
    <row r="12">
      <c r="A12" s="4" t="inlineStr">
        <is>
          <t>Total intrinsic value of options exercised | $</t>
        </is>
      </c>
      <c r="B12" s="5" t="n">
        <v>5600000</v>
      </c>
      <c r="C12" s="5" t="n">
        <v>3500000</v>
      </c>
      <c r="D12" s="4" t="inlineStr">
        <is>
          <t xml:space="preserve"> </t>
        </is>
      </c>
      <c r="E12" s="4" t="inlineStr">
        <is>
          <t xml:space="preserve"> </t>
        </is>
      </c>
    </row>
    <row r="13">
      <c r="A13" s="4" t="inlineStr">
        <is>
          <t>Share-based liabilities paid | $</t>
        </is>
      </c>
      <c r="B13" s="5" t="n">
        <v>0</v>
      </c>
      <c r="C13" s="5" t="n">
        <v>0</v>
      </c>
      <c r="D13" s="4" t="inlineStr">
        <is>
          <t xml:space="preserve"> </t>
        </is>
      </c>
      <c r="E13" s="4" t="inlineStr">
        <is>
          <t xml:space="preserve"> </t>
        </is>
      </c>
    </row>
    <row r="14">
      <c r="A14" s="4" t="inlineStr">
        <is>
          <t>Employe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tock options granted</t>
        </is>
      </c>
      <c r="B16" s="6" t="n">
        <v>1821891</v>
      </c>
      <c r="C16" s="6" t="n">
        <v>3824931</v>
      </c>
      <c r="D16" s="4" t="inlineStr">
        <is>
          <t xml:space="preserve"> </t>
        </is>
      </c>
      <c r="E16" s="4" t="inlineStr">
        <is>
          <t xml:space="preserve"> </t>
        </is>
      </c>
    </row>
    <row r="17">
      <c r="A17" s="4" t="inlineStr">
        <is>
          <t>Weighted-average grant date fair value | $ / shares</t>
        </is>
      </c>
      <c r="B17" s="8" t="n">
        <v>19.32</v>
      </c>
      <c r="C17" s="8" t="n">
        <v>16.96</v>
      </c>
      <c r="D17" s="4" t="inlineStr">
        <is>
          <t xml:space="preserve"> </t>
        </is>
      </c>
      <c r="E17" s="4" t="inlineStr">
        <is>
          <t xml:space="preserve"> </t>
        </is>
      </c>
    </row>
    <row r="18">
      <c r="A18" s="4" t="inlineStr">
        <is>
          <t>Stock-based compensation expense | $</t>
        </is>
      </c>
      <c r="B18" s="5" t="n">
        <v>24400000</v>
      </c>
      <c r="C18" s="5" t="n">
        <v>19500000</v>
      </c>
      <c r="D18" s="4" t="inlineStr">
        <is>
          <t xml:space="preserve"> </t>
        </is>
      </c>
      <c r="E18" s="4" t="inlineStr">
        <is>
          <t xml:space="preserve"> </t>
        </is>
      </c>
    </row>
    <row r="19">
      <c r="A19" s="4" t="inlineStr">
        <is>
          <t>Nonemployee</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tock options granted</t>
        </is>
      </c>
      <c r="B21" s="6" t="n">
        <v>12000</v>
      </c>
      <c r="C21" s="6" t="n">
        <v>0</v>
      </c>
      <c r="D21" s="4" t="inlineStr">
        <is>
          <t xml:space="preserve"> </t>
        </is>
      </c>
      <c r="E21" s="4" t="inlineStr">
        <is>
          <t xml:space="preserve"> </t>
        </is>
      </c>
    </row>
    <row r="22">
      <c r="A22" s="4" t="inlineStr">
        <is>
          <t>Weighted-average grant date fair value | $ / shares</t>
        </is>
      </c>
      <c r="B22" s="8" t="n">
        <v>18.55</v>
      </c>
      <c r="C22" s="4" t="inlineStr">
        <is>
          <t xml:space="preserve"> </t>
        </is>
      </c>
      <c r="D22" s="4" t="inlineStr">
        <is>
          <t xml:space="preserve"> </t>
        </is>
      </c>
      <c r="E22" s="4" t="inlineStr">
        <is>
          <t xml:space="preserve"> </t>
        </is>
      </c>
    </row>
    <row r="23">
      <c r="A23" s="4" t="inlineStr">
        <is>
          <t>Stock-based compensation expense | $</t>
        </is>
      </c>
      <c r="B23" s="5" t="n">
        <v>1700000</v>
      </c>
      <c r="C23" s="5" t="n">
        <v>200000</v>
      </c>
      <c r="D23" s="4" t="inlineStr">
        <is>
          <t xml:space="preserve"> </t>
        </is>
      </c>
      <c r="E23" s="4" t="inlineStr">
        <is>
          <t xml:space="preserve"> </t>
        </is>
      </c>
    </row>
    <row r="24">
      <c r="A24" s="4" t="inlineStr">
        <is>
          <t>2020 Equity Incentive Award Plan</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reserved for issuance</t>
        </is>
      </c>
      <c r="B26" s="6" t="n">
        <v>975060</v>
      </c>
      <c r="C26" s="6" t="n">
        <v>524078</v>
      </c>
      <c r="D26" s="4" t="inlineStr">
        <is>
          <t xml:space="preserve"> </t>
        </is>
      </c>
      <c r="E26" s="6" t="n">
        <v>2606546</v>
      </c>
    </row>
    <row r="27">
      <c r="A27" s="4" t="inlineStr">
        <is>
          <t>Percentage of common stock outstanding increased annually for future issuance</t>
        </is>
      </c>
      <c r="B27" s="10" t="n">
        <v>0.05</v>
      </c>
      <c r="C27" s="4" t="inlineStr">
        <is>
          <t xml:space="preserve"> </t>
        </is>
      </c>
      <c r="D27" s="4" t="inlineStr">
        <is>
          <t xml:space="preserve"> </t>
        </is>
      </c>
      <c r="E27" s="4" t="inlineStr">
        <is>
          <t xml:space="preserve"> </t>
        </is>
      </c>
    </row>
    <row r="28">
      <c r="A28" s="4" t="inlineStr">
        <is>
          <t>Number of shares available for grant</t>
        </is>
      </c>
      <c r="B28" s="6" t="n">
        <v>639455</v>
      </c>
      <c r="C28" s="4" t="inlineStr">
        <is>
          <t xml:space="preserve"> </t>
        </is>
      </c>
      <c r="D28" s="4" t="inlineStr">
        <is>
          <t xml:space="preserve"> </t>
        </is>
      </c>
      <c r="E28" s="4" t="inlineStr">
        <is>
          <t xml:space="preserve"> </t>
        </is>
      </c>
    </row>
    <row r="29">
      <c r="A29" s="4" t="inlineStr">
        <is>
          <t>Number of additional shares available for grant</t>
        </is>
      </c>
      <c r="B29" s="4" t="inlineStr">
        <is>
          <t xml:space="preserve"> </t>
        </is>
      </c>
      <c r="C29" s="4" t="inlineStr">
        <is>
          <t xml:space="preserve"> </t>
        </is>
      </c>
      <c r="D29" s="6" t="n">
        <v>2153533</v>
      </c>
      <c r="E29" s="4" t="inlineStr">
        <is>
          <t xml:space="preserve"> </t>
        </is>
      </c>
    </row>
    <row r="30">
      <c r="A30" s="4" t="inlineStr">
        <is>
          <t>2020 Equity Incentive Award Plan | Maximum</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Options exercisable period</t>
        </is>
      </c>
      <c r="B32" s="4" t="inlineStr">
        <is>
          <t>10 years</t>
        </is>
      </c>
      <c r="C32" s="4" t="inlineStr">
        <is>
          <t xml:space="preserve"> </t>
        </is>
      </c>
      <c r="D32" s="4" t="inlineStr">
        <is>
          <t xml:space="preserve"> </t>
        </is>
      </c>
      <c r="E32" s="4" t="inlineStr">
        <is>
          <t xml:space="preserve"> </t>
        </is>
      </c>
    </row>
    <row r="33">
      <c r="A33" s="4" t="inlineStr">
        <is>
          <t>Number of shares authorized</t>
        </is>
      </c>
      <c r="B33" s="6" t="n">
        <v>18000000</v>
      </c>
      <c r="C33" s="4" t="inlineStr">
        <is>
          <t xml:space="preserve"> </t>
        </is>
      </c>
      <c r="D33" s="4" t="inlineStr">
        <is>
          <t xml:space="preserve"> </t>
        </is>
      </c>
      <c r="E33" s="4" t="inlineStr">
        <is>
          <t xml:space="preserve"> </t>
        </is>
      </c>
    </row>
    <row r="34">
      <c r="A34" s="4" t="inlineStr">
        <is>
          <t>2020 Equity Incentive Award Plan | Restricted Stock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row>
    <row r="37">
      <c r="A37" s="4" t="inlineStr">
        <is>
          <t>2015 Equity Incentive Plan</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Options exercisable period</t>
        </is>
      </c>
      <c r="B39" s="4" t="inlineStr">
        <is>
          <t>10 years</t>
        </is>
      </c>
      <c r="C39" s="4" t="inlineStr">
        <is>
          <t xml:space="preserve"> </t>
        </is>
      </c>
      <c r="D39" s="4" t="inlineStr">
        <is>
          <t xml:space="preserve"> </t>
        </is>
      </c>
      <c r="E39" s="4" t="inlineStr">
        <is>
          <t xml:space="preserve"> </t>
        </is>
      </c>
    </row>
    <row r="40">
      <c r="A40" s="4" t="inlineStr">
        <is>
          <t>Number of additional shares available for grant</t>
        </is>
      </c>
      <c r="B40" s="6" t="n">
        <v>0</v>
      </c>
      <c r="C40" s="4" t="inlineStr">
        <is>
          <t xml:space="preserve"> </t>
        </is>
      </c>
      <c r="D40" s="4" t="inlineStr">
        <is>
          <t xml:space="preserve"> </t>
        </is>
      </c>
      <c r="E40" s="4" t="inlineStr">
        <is>
          <t xml:space="preserve"> </t>
        </is>
      </c>
    </row>
    <row r="41">
      <c r="A41" s="4" t="inlineStr">
        <is>
          <t>Number of options outstanding</t>
        </is>
      </c>
      <c r="B41" s="6" t="n">
        <v>1518923</v>
      </c>
      <c r="C41" s="4" t="inlineStr">
        <is>
          <t xml:space="preserve"> </t>
        </is>
      </c>
      <c r="D41" s="4" t="inlineStr">
        <is>
          <t xml:space="preserve"> </t>
        </is>
      </c>
      <c r="E41" s="4" t="inlineStr">
        <is>
          <t xml:space="preserve"> </t>
        </is>
      </c>
    </row>
    <row r="42">
      <c r="A42" s="4" t="inlineStr">
        <is>
          <t>2020 ESPP</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reserved for issuance</t>
        </is>
      </c>
      <c r="B44" s="6" t="n">
        <v>192598</v>
      </c>
      <c r="C44" s="6" t="n">
        <v>313034</v>
      </c>
      <c r="D44" s="4" t="inlineStr">
        <is>
          <t xml:space="preserve"> </t>
        </is>
      </c>
      <c r="E44" s="6" t="n">
        <v>252337</v>
      </c>
    </row>
    <row r="45">
      <c r="A45" s="4" t="inlineStr">
        <is>
          <t>Increase in shares available for issuance percentage</t>
        </is>
      </c>
      <c r="B45" s="10" t="n">
        <v>0.01</v>
      </c>
      <c r="C45" s="4" t="inlineStr">
        <is>
          <t xml:space="preserve"> </t>
        </is>
      </c>
      <c r="D45" s="4" t="inlineStr">
        <is>
          <t xml:space="preserve"> </t>
        </is>
      </c>
      <c r="E45" s="4" t="inlineStr">
        <is>
          <t xml:space="preserve"> </t>
        </is>
      </c>
    </row>
    <row r="46">
      <c r="A46" s="4" t="inlineStr">
        <is>
          <t>Number of additional shares available for grant</t>
        </is>
      </c>
      <c r="B46" s="4" t="inlineStr">
        <is>
          <t xml:space="preserve"> </t>
        </is>
      </c>
      <c r="C46" s="4" t="inlineStr">
        <is>
          <t xml:space="preserve"> </t>
        </is>
      </c>
      <c r="D46" s="6" t="n">
        <v>50000</v>
      </c>
      <c r="E46" s="4" t="inlineStr">
        <is>
          <t xml:space="preserve"> </t>
        </is>
      </c>
    </row>
    <row r="47">
      <c r="A47" s="4" t="inlineStr">
        <is>
          <t>Employee purchase price of common stock as percentage of fair market value</t>
        </is>
      </c>
      <c r="B47" s="10" t="n">
        <v>0.85</v>
      </c>
      <c r="C47" s="4" t="inlineStr">
        <is>
          <t xml:space="preserve"> </t>
        </is>
      </c>
      <c r="D47" s="4" t="inlineStr">
        <is>
          <t xml:space="preserve"> </t>
        </is>
      </c>
      <c r="E47" s="4" t="inlineStr">
        <is>
          <t xml:space="preserve"> </t>
        </is>
      </c>
    </row>
    <row r="48">
      <c r="A48" s="4" t="inlineStr">
        <is>
          <t>Common stock overlapping offering period</t>
        </is>
      </c>
      <c r="B48" s="4" t="inlineStr">
        <is>
          <t>24 months</t>
        </is>
      </c>
      <c r="C48" s="4" t="inlineStr">
        <is>
          <t xml:space="preserve"> </t>
        </is>
      </c>
      <c r="D48" s="4" t="inlineStr">
        <is>
          <t xml:space="preserve"> </t>
        </is>
      </c>
      <c r="E48" s="4" t="inlineStr">
        <is>
          <t xml:space="preserve"> </t>
        </is>
      </c>
    </row>
    <row r="49">
      <c r="A49" s="4" t="inlineStr">
        <is>
          <t>Number of duration purchase period | Period</t>
        </is>
      </c>
      <c r="B49" s="6" t="n">
        <v>4</v>
      </c>
      <c r="C49" s="4" t="inlineStr">
        <is>
          <t xml:space="preserve"> </t>
        </is>
      </c>
      <c r="D49" s="4" t="inlineStr">
        <is>
          <t xml:space="preserve"> </t>
        </is>
      </c>
      <c r="E49" s="4" t="inlineStr">
        <is>
          <t xml:space="preserve"> </t>
        </is>
      </c>
    </row>
    <row r="50">
      <c r="A50" s="4" t="inlineStr">
        <is>
          <t>Percentage of maximum contributions of employee's eligible compensation</t>
        </is>
      </c>
      <c r="B50" s="10" t="n">
        <v>0.15</v>
      </c>
      <c r="C50" s="4" t="inlineStr">
        <is>
          <t xml:space="preserve"> </t>
        </is>
      </c>
      <c r="D50" s="4" t="inlineStr">
        <is>
          <t xml:space="preserve"> </t>
        </is>
      </c>
      <c r="E50" s="4" t="inlineStr">
        <is>
          <t xml:space="preserve"> </t>
        </is>
      </c>
    </row>
    <row r="51">
      <c r="A51" s="4" t="inlineStr">
        <is>
          <t>2020 ESPP | Maximum</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Number of shares authorized</t>
        </is>
      </c>
      <c r="B53" s="6" t="n">
        <v>15000000</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Restricted Stock Units (RSU) (Details) - Restricted Stock Units Subject to Future Vesting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6" t="n">
        <v>181181</v>
      </c>
      <c r="C4" s="4" t="inlineStr">
        <is>
          <t xml:space="preserve"> </t>
        </is>
      </c>
    </row>
    <row r="5">
      <c r="A5" s="4" t="inlineStr">
        <is>
          <t>Awarded</t>
        </is>
      </c>
      <c r="B5" s="6" t="n">
        <v>300600</v>
      </c>
      <c r="C5" s="4" t="inlineStr">
        <is>
          <t xml:space="preserve"> </t>
        </is>
      </c>
    </row>
    <row r="6">
      <c r="A6" s="4" t="inlineStr">
        <is>
          <t>Vested</t>
        </is>
      </c>
      <c r="B6" s="6" t="n">
        <v>-52884</v>
      </c>
      <c r="C6" s="4" t="inlineStr">
        <is>
          <t xml:space="preserve"> </t>
        </is>
      </c>
    </row>
    <row r="7">
      <c r="A7" s="4" t="inlineStr">
        <is>
          <t>Canceled/Forfeited</t>
        </is>
      </c>
      <c r="B7" s="6" t="n">
        <v>-66900</v>
      </c>
      <c r="C7" s="4" t="inlineStr">
        <is>
          <t xml:space="preserve"> </t>
        </is>
      </c>
    </row>
    <row r="8">
      <c r="A8" s="4" t="inlineStr">
        <is>
          <t>Number of Shares, Unvested Ending Balance</t>
        </is>
      </c>
      <c r="B8" s="6" t="n">
        <v>361997</v>
      </c>
      <c r="C8" s="6" t="n">
        <v>181181</v>
      </c>
    </row>
    <row r="9">
      <c r="A9" s="4" t="inlineStr">
        <is>
          <t>Weighted Average Grant Date Fair Value, Unvested Beginning Balance</t>
        </is>
      </c>
      <c r="B9" s="8" t="n">
        <v>14.42</v>
      </c>
      <c r="C9" s="4" t="inlineStr">
        <is>
          <t xml:space="preserve"> </t>
        </is>
      </c>
    </row>
    <row r="10">
      <c r="A10" s="4" t="inlineStr">
        <is>
          <t>Awarded</t>
        </is>
      </c>
      <c r="B10" s="12" t="n">
        <v>18.47</v>
      </c>
      <c r="C10" s="4" t="inlineStr">
        <is>
          <t xml:space="preserve"> </t>
        </is>
      </c>
    </row>
    <row r="11">
      <c r="A11" s="4" t="inlineStr">
        <is>
          <t>Vested</t>
        </is>
      </c>
      <c r="B11" s="12" t="n">
        <v>16.21</v>
      </c>
      <c r="C11" s="4" t="inlineStr">
        <is>
          <t xml:space="preserve"> </t>
        </is>
      </c>
    </row>
    <row r="12">
      <c r="A12" s="4" t="inlineStr">
        <is>
          <t>Canceled/Forfeited</t>
        </is>
      </c>
      <c r="B12" s="12" t="n">
        <v>17.96</v>
      </c>
      <c r="C12" s="4" t="inlineStr">
        <is>
          <t xml:space="preserve"> </t>
        </is>
      </c>
    </row>
    <row r="13">
      <c r="A13" s="4" t="inlineStr">
        <is>
          <t>Weighted Average Grant Date Fair Value, Unvested Ending Balance</t>
        </is>
      </c>
      <c r="B13" s="8" t="n">
        <v>16.87</v>
      </c>
      <c r="C13" s="8" t="n">
        <v>14.42</v>
      </c>
    </row>
    <row r="14">
      <c r="A14" s="4" t="inlineStr">
        <is>
          <t>Weighted- Average Remaining Contractual Term (in years), Unvested balance</t>
        </is>
      </c>
      <c r="B14" s="4" t="inlineStr">
        <is>
          <t>1 year 9 months 3 days</t>
        </is>
      </c>
      <c r="C14" s="4" t="inlineStr">
        <is>
          <t>2 years 1 month 6 days</t>
        </is>
      </c>
    </row>
    <row r="15">
      <c r="A15" s="4" t="inlineStr">
        <is>
          <t>Aggregate Intrinsic Value, Unvested balance</t>
        </is>
      </c>
      <c r="B15" s="5" t="n">
        <v>2016</v>
      </c>
      <c r="C15" s="5" t="n">
        <v>367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Stock Options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Underlying Outstanding Options, Beginning Balance</t>
        </is>
      </c>
      <c r="B4" s="6" t="n">
        <v>8240154</v>
      </c>
      <c r="C4" s="4" t="inlineStr">
        <is>
          <t xml:space="preserve"> </t>
        </is>
      </c>
    </row>
    <row r="5">
      <c r="A5" s="4" t="inlineStr">
        <is>
          <t>Number of Shares Underlying Outstanding Options, granted</t>
        </is>
      </c>
      <c r="B5" s="6" t="n">
        <v>1821891</v>
      </c>
      <c r="C5" s="4" t="inlineStr">
        <is>
          <t xml:space="preserve"> </t>
        </is>
      </c>
    </row>
    <row r="6">
      <c r="A6" s="4" t="inlineStr">
        <is>
          <t>Number of Shares Underlying Outstanding Options, exercised</t>
        </is>
      </c>
      <c r="B6" s="6" t="n">
        <v>-374152</v>
      </c>
      <c r="C6" s="4" t="inlineStr">
        <is>
          <t xml:space="preserve"> </t>
        </is>
      </c>
    </row>
    <row r="7">
      <c r="A7" s="4" t="inlineStr">
        <is>
          <t>Number of Shares Underlying Outstanding Options, expired</t>
        </is>
      </c>
      <c r="B7" s="6" t="n">
        <v>-37136</v>
      </c>
      <c r="C7" s="4" t="inlineStr">
        <is>
          <t xml:space="preserve"> </t>
        </is>
      </c>
    </row>
    <row r="8">
      <c r="A8" s="4" t="inlineStr">
        <is>
          <t>Number of Shares Underlying Outstanding Options, forfeited</t>
        </is>
      </c>
      <c r="B8" s="6" t="n">
        <v>-313757</v>
      </c>
      <c r="C8" s="4" t="inlineStr">
        <is>
          <t xml:space="preserve"> </t>
        </is>
      </c>
    </row>
    <row r="9">
      <c r="A9" s="4" t="inlineStr">
        <is>
          <t>Number of Shares Underlying Outstanding Options, Ending Balance</t>
        </is>
      </c>
      <c r="B9" s="6" t="n">
        <v>9337000</v>
      </c>
      <c r="C9" s="6" t="n">
        <v>8240154</v>
      </c>
    </row>
    <row r="10">
      <c r="A10" s="4" t="inlineStr">
        <is>
          <t>Number of Shares Underlying Outstanding Options, Shares exercisable, December 31, 2024</t>
        </is>
      </c>
      <c r="B10" s="6" t="n">
        <v>4539868</v>
      </c>
      <c r="C10" s="4" t="inlineStr">
        <is>
          <t xml:space="preserve"> </t>
        </is>
      </c>
    </row>
    <row r="11">
      <c r="A11" s="4" t="inlineStr">
        <is>
          <t>Number of Shares Underlying Outstanding Options, Shares vested and expected to vest, December 31, 2024</t>
        </is>
      </c>
      <c r="B11" s="6" t="n">
        <v>9337000</v>
      </c>
      <c r="C11" s="4" t="inlineStr">
        <is>
          <t xml:space="preserve"> </t>
        </is>
      </c>
    </row>
    <row r="12">
      <c r="A12" s="4" t="inlineStr">
        <is>
          <t>Weighted-Average Exercise Price, Beginning Balance</t>
        </is>
      </c>
      <c r="B12" s="8" t="n">
        <v>16.21</v>
      </c>
      <c r="C12" s="4" t="inlineStr">
        <is>
          <t xml:space="preserve"> </t>
        </is>
      </c>
    </row>
    <row r="13">
      <c r="A13" s="4" t="inlineStr">
        <is>
          <t>Weighted-Average Exercise Price, Options granted</t>
        </is>
      </c>
      <c r="B13" s="12" t="n">
        <v>16.37</v>
      </c>
      <c r="C13" s="4" t="inlineStr">
        <is>
          <t xml:space="preserve"> </t>
        </is>
      </c>
    </row>
    <row r="14">
      <c r="A14" s="4" t="inlineStr">
        <is>
          <t>Weighted-Average Exercise Price, Options exercised</t>
        </is>
      </c>
      <c r="B14" s="12" t="n">
        <v>12.24</v>
      </c>
      <c r="C14" s="4" t="inlineStr">
        <is>
          <t xml:space="preserve"> </t>
        </is>
      </c>
    </row>
    <row r="15">
      <c r="A15" s="4" t="inlineStr">
        <is>
          <t>Weighted-Average Exercise Price, Options expired</t>
        </is>
      </c>
      <c r="B15" s="12" t="n">
        <v>15.98</v>
      </c>
      <c r="C15" s="4" t="inlineStr">
        <is>
          <t xml:space="preserve"> </t>
        </is>
      </c>
    </row>
    <row r="16">
      <c r="A16" s="4" t="inlineStr">
        <is>
          <t>Weighted-Average Exercise Price, Options forfeited</t>
        </is>
      </c>
      <c r="B16" s="12" t="n">
        <v>16.39</v>
      </c>
      <c r="C16" s="4" t="inlineStr">
        <is>
          <t xml:space="preserve"> </t>
        </is>
      </c>
    </row>
    <row r="17">
      <c r="A17" s="4" t="inlineStr">
        <is>
          <t>Weighted-Average Exercise Price, Ending Balance</t>
        </is>
      </c>
      <c r="B17" s="12" t="n">
        <v>16.39</v>
      </c>
      <c r="C17" s="8" t="n">
        <v>16.21</v>
      </c>
    </row>
    <row r="18">
      <c r="A18" s="4" t="inlineStr">
        <is>
          <t>Weighted-Average Exercise Price, Shares exercisable, December 31, 2024</t>
        </is>
      </c>
      <c r="B18" s="12" t="n">
        <v>17.44</v>
      </c>
      <c r="C18" s="4" t="inlineStr">
        <is>
          <t xml:space="preserve"> </t>
        </is>
      </c>
    </row>
    <row r="19">
      <c r="A19" s="4" t="inlineStr">
        <is>
          <t>Weighted-Average Exercise Price, Shares vested and expected to vest, December 31, 2024</t>
        </is>
      </c>
      <c r="B19" s="8" t="n">
        <v>16.39</v>
      </c>
      <c r="C19" s="4" t="inlineStr">
        <is>
          <t xml:space="preserve"> </t>
        </is>
      </c>
    </row>
    <row r="20">
      <c r="A20" s="4" t="inlineStr">
        <is>
          <t>Weighted-Average Remaining Contractual Term (in years), Outstanding</t>
        </is>
      </c>
      <c r="B20" s="4" t="inlineStr">
        <is>
          <t>7 years 5 months 8 days</t>
        </is>
      </c>
      <c r="C20" s="4" t="inlineStr">
        <is>
          <t>7 years 11 months 1 day</t>
        </is>
      </c>
    </row>
    <row r="21">
      <c r="A21" s="4" t="inlineStr">
        <is>
          <t>Weighted-Average Remaining Contractual Term (in years), Shares exercisable, December 31, 2024</t>
        </is>
      </c>
      <c r="B21" s="4" t="inlineStr">
        <is>
          <t>6 years 2 months 1 day</t>
        </is>
      </c>
      <c r="C21" s="4" t="inlineStr">
        <is>
          <t xml:space="preserve"> </t>
        </is>
      </c>
    </row>
    <row r="22">
      <c r="A22" s="4" t="inlineStr">
        <is>
          <t>Weighted-Average Remaining Contractual Term (in years), Shares vested and expected to vest, December 31, 2024</t>
        </is>
      </c>
      <c r="B22" s="4" t="inlineStr">
        <is>
          <t>7 years 5 months 8 days</t>
        </is>
      </c>
      <c r="C22" s="4" t="inlineStr">
        <is>
          <t xml:space="preserve"> </t>
        </is>
      </c>
    </row>
    <row r="23">
      <c r="A23" s="4" t="inlineStr">
        <is>
          <t>Aggregate Intrinsic Value, Outstanding Balance</t>
        </is>
      </c>
      <c r="B23" s="5" t="n">
        <v>342</v>
      </c>
      <c r="C23" s="5" t="n">
        <v>46863</v>
      </c>
    </row>
    <row r="24">
      <c r="A24" s="4" t="inlineStr">
        <is>
          <t>Aggregate Intrinsic Value, Shares exercisable, December 31, 2024</t>
        </is>
      </c>
      <c r="B24" s="6" t="n">
        <v>342</v>
      </c>
      <c r="C24" s="4" t="inlineStr">
        <is>
          <t xml:space="preserve"> </t>
        </is>
      </c>
    </row>
    <row r="25">
      <c r="A25" s="4" t="inlineStr">
        <is>
          <t>Aggregate Intrinsic Value, Shares vested and expected to vest, December 31, 2024</t>
        </is>
      </c>
      <c r="B25" s="5" t="n">
        <v>342</v>
      </c>
      <c r="C2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Compensation Expense for Employees and Nonemployees by Function (Details) - USD ($) $ in Thousands</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5" t="n">
        <v>26116</v>
      </c>
      <c r="C4" s="5" t="n">
        <v>1966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6" t="n">
        <v>13819</v>
      </c>
      <c r="C7" s="6" t="n">
        <v>974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12297</v>
      </c>
      <c r="C10" s="5" t="n">
        <v>99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60868</v>
      </c>
      <c r="C4" s="5" t="n">
        <v>-10083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26116</v>
      </c>
      <c r="C6" s="6" t="n">
        <v>19665</v>
      </c>
    </row>
    <row r="7">
      <c r="A7" s="4" t="inlineStr">
        <is>
          <t>Vesting of common stock warrants in return for services</t>
        </is>
      </c>
      <c r="B7" s="6" t="n">
        <v>66</v>
      </c>
      <c r="C7" s="6" t="n">
        <v>88</v>
      </c>
    </row>
    <row r="8">
      <c r="A8" s="4" t="inlineStr">
        <is>
          <t>Change in fair value of derivative liability</t>
        </is>
      </c>
      <c r="B8" s="6" t="n">
        <v>41</v>
      </c>
      <c r="C8" s="6" t="n">
        <v>157</v>
      </c>
    </row>
    <row r="9">
      <c r="A9" s="4" t="inlineStr">
        <is>
          <t>Depreciation and amortization</t>
        </is>
      </c>
      <c r="B9" s="6" t="n">
        <v>4653</v>
      </c>
      <c r="C9" s="6" t="n">
        <v>4204</v>
      </c>
    </row>
    <row r="10">
      <c r="A10" s="4" t="inlineStr">
        <is>
          <t>Amortization of right-of-use assets</t>
        </is>
      </c>
      <c r="B10" s="6" t="n">
        <v>2052</v>
      </c>
      <c r="C10" s="6" t="n">
        <v>1545</v>
      </c>
    </row>
    <row r="11">
      <c r="A11" s="4" t="inlineStr">
        <is>
          <t>Net amortization (accretion) of premium (discount) on marketable securities</t>
        </is>
      </c>
      <c r="B11" s="6" t="n">
        <v>-7182</v>
      </c>
      <c r="C11" s="6" t="n">
        <v>-1244</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1699</v>
      </c>
      <c r="C13" s="6" t="n">
        <v>-1399</v>
      </c>
    </row>
    <row r="14">
      <c r="A14" s="4" t="inlineStr">
        <is>
          <t>Other assets</t>
        </is>
      </c>
      <c r="B14" s="6" t="n">
        <v>-3577</v>
      </c>
      <c r="C14" s="6" t="n">
        <v>-70</v>
      </c>
    </row>
    <row r="15">
      <c r="A15" s="4" t="inlineStr">
        <is>
          <t>Accounts payable</t>
        </is>
      </c>
      <c r="B15" s="6" t="n">
        <v>871</v>
      </c>
      <c r="C15" s="6" t="n">
        <v>896</v>
      </c>
    </row>
    <row r="16">
      <c r="A16" s="4" t="inlineStr">
        <is>
          <t>Accrued and other liabilities</t>
        </is>
      </c>
      <c r="B16" s="6" t="n">
        <v>6524</v>
      </c>
      <c r="C16" s="6" t="n">
        <v>3371</v>
      </c>
    </row>
    <row r="17">
      <c r="A17" s="4" t="inlineStr">
        <is>
          <t>Deferred revenue</t>
        </is>
      </c>
      <c r="B17" s="6" t="n">
        <v>69</v>
      </c>
      <c r="C17" s="6" t="n">
        <v>-715</v>
      </c>
    </row>
    <row r="18">
      <c r="A18" s="4" t="inlineStr">
        <is>
          <t>Operating lease liabilities</t>
        </is>
      </c>
      <c r="B18" s="6" t="n">
        <v>-1651</v>
      </c>
      <c r="C18" s="6" t="n">
        <v>-1453</v>
      </c>
    </row>
    <row r="19">
      <c r="A19" s="4" t="inlineStr">
        <is>
          <t>Net cash used in operating activities</t>
        </is>
      </c>
      <c r="B19" s="6" t="n">
        <v>-134585</v>
      </c>
      <c r="C19" s="6" t="n">
        <v>-75792</v>
      </c>
    </row>
    <row r="20">
      <c r="A20" s="3" t="inlineStr">
        <is>
          <t>Cash flows from investing activities</t>
        </is>
      </c>
      <c r="B20" s="4" t="inlineStr">
        <is>
          <t xml:space="preserve"> </t>
        </is>
      </c>
      <c r="C20" s="4" t="inlineStr">
        <is>
          <t xml:space="preserve"> </t>
        </is>
      </c>
    </row>
    <row r="21">
      <c r="A21" s="4" t="inlineStr">
        <is>
          <t>Acquisition of property and equipment</t>
        </is>
      </c>
      <c r="B21" s="6" t="n">
        <v>-3786</v>
      </c>
      <c r="C21" s="6" t="n">
        <v>-2771</v>
      </c>
    </row>
    <row r="22">
      <c r="A22" s="4" t="inlineStr">
        <is>
          <t>Purchase of marketable securities</t>
        </is>
      </c>
      <c r="B22" s="6" t="n">
        <v>-467652</v>
      </c>
      <c r="C22" s="6" t="n">
        <v>-54802</v>
      </c>
    </row>
    <row r="23">
      <c r="A23" s="4" t="inlineStr">
        <is>
          <t>Maturities of marketable securities</t>
        </is>
      </c>
      <c r="B23" s="6" t="n">
        <v>169001</v>
      </c>
      <c r="C23" s="6" t="n">
        <v>173290</v>
      </c>
    </row>
    <row r="24">
      <c r="A24" s="4" t="inlineStr">
        <is>
          <t>Net cash provided by (used in) investing activities</t>
        </is>
      </c>
      <c r="B24" s="6" t="n">
        <v>-302437</v>
      </c>
      <c r="C24" s="6" t="n">
        <v>115717</v>
      </c>
    </row>
    <row r="25">
      <c r="A25" s="3" t="inlineStr">
        <is>
          <t>Cash flows from financing activities</t>
        </is>
      </c>
      <c r="B25" s="4" t="inlineStr">
        <is>
          <t xml:space="preserve"> </t>
        </is>
      </c>
      <c r="C25" s="4" t="inlineStr">
        <is>
          <t xml:space="preserve"> </t>
        </is>
      </c>
    </row>
    <row r="26">
      <c r="A26" s="4" t="inlineStr">
        <is>
          <t>Issuance of common stock upon exercise of stock options and warrants</t>
        </is>
      </c>
      <c r="B26" s="6" t="n">
        <v>4580</v>
      </c>
      <c r="C26" s="6" t="n">
        <v>7310</v>
      </c>
    </row>
    <row r="27">
      <c r="A27" s="4" t="inlineStr">
        <is>
          <t>Issuance of common stock - 2020 ESPP</t>
        </is>
      </c>
      <c r="B27" s="6" t="n">
        <v>1258</v>
      </c>
      <c r="C27" s="6" t="n">
        <v>1178</v>
      </c>
    </row>
    <row r="28">
      <c r="A28" s="4" t="inlineStr">
        <is>
          <t>Net cash provided by financing activities</t>
        </is>
      </c>
      <c r="B28" s="6" t="n">
        <v>337250</v>
      </c>
      <c r="C28" s="6" t="n">
        <v>156832</v>
      </c>
    </row>
    <row r="29">
      <c r="A29" s="4" t="inlineStr">
        <is>
          <t>Net increase (decrease) in cash and cash equivalents</t>
        </is>
      </c>
      <c r="B29" s="6" t="n">
        <v>-99772</v>
      </c>
      <c r="C29" s="6" t="n">
        <v>196757</v>
      </c>
    </row>
    <row r="30">
      <c r="A30" s="4" t="inlineStr">
        <is>
          <t>Cash and cash equivalents, beginning of period</t>
        </is>
      </c>
      <c r="B30" s="6" t="n">
        <v>249108</v>
      </c>
      <c r="C30" s="6" t="n">
        <v>52351</v>
      </c>
    </row>
    <row r="31">
      <c r="A31" s="4" t="inlineStr">
        <is>
          <t>Cash and cash equivalents, end of period</t>
        </is>
      </c>
      <c r="B31" s="6" t="n">
        <v>149336</v>
      </c>
      <c r="C31" s="6" t="n">
        <v>249108</v>
      </c>
    </row>
    <row r="32">
      <c r="A32" s="3" t="inlineStr">
        <is>
          <t>Supplemental disclosures of noncash investing and financing information</t>
        </is>
      </c>
      <c r="B32" s="4" t="inlineStr">
        <is>
          <t xml:space="preserve"> </t>
        </is>
      </c>
      <c r="C32" s="4" t="inlineStr">
        <is>
          <t xml:space="preserve"> </t>
        </is>
      </c>
    </row>
    <row r="33">
      <c r="A33" s="4" t="inlineStr">
        <is>
          <t>Purchases of property and equipment in accounts payable and accrued and other liabilities</t>
        </is>
      </c>
      <c r="B33" s="6" t="n">
        <v>509</v>
      </c>
      <c r="C33" s="6" t="n">
        <v>234</v>
      </c>
    </row>
    <row r="34">
      <c r="A34" s="4" t="inlineStr">
        <is>
          <t>Right-of-use assets obtained in exchange for lease obligations</t>
        </is>
      </c>
      <c r="B34" s="6" t="n">
        <v>11587</v>
      </c>
      <c r="C34" s="4" t="inlineStr">
        <is>
          <t xml:space="preserve"> </t>
        </is>
      </c>
    </row>
    <row r="35">
      <c r="A35" s="4" t="inlineStr">
        <is>
          <t>Deferred ATM costs reclassification</t>
        </is>
      </c>
      <c r="B35" s="4" t="inlineStr">
        <is>
          <t xml:space="preserve"> </t>
        </is>
      </c>
      <c r="C35" s="6" t="n">
        <v>468</v>
      </c>
    </row>
    <row r="36">
      <c r="A36" s="4" t="inlineStr">
        <is>
          <t>Public offering</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Issuance of common stock upon public offerings, net of issuance costs</t>
        </is>
      </c>
      <c r="B38" s="6" t="n">
        <v>316149</v>
      </c>
      <c r="C38" s="6" t="n">
        <v>129208</v>
      </c>
    </row>
    <row r="39">
      <c r="A39" s="4" t="inlineStr">
        <is>
          <t>ATM Offering Program</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Issuance of common stock upon public offerings, net of issuance costs</t>
        </is>
      </c>
      <c r="B41" s="5" t="n">
        <v>15263</v>
      </c>
      <c r="C41" s="5" t="n">
        <v>1913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Assumptions Used in Black-Scholes Valuation Model to Estimate Fair Value of Stock Options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1" t="n">
        <v>0.858</v>
      </c>
      <c r="C4" s="11" t="n">
        <v>0.798</v>
      </c>
    </row>
    <row r="5">
      <c r="A5" s="4" t="inlineStr">
        <is>
          <t>Expected volatility, maximum</t>
        </is>
      </c>
      <c r="B5" s="11" t="n">
        <v>0.881</v>
      </c>
      <c r="C5" s="11" t="n">
        <v>0.8179999999999999</v>
      </c>
    </row>
    <row r="6">
      <c r="A6" s="4" t="inlineStr">
        <is>
          <t>Risk-free interest rate, minimum</t>
        </is>
      </c>
      <c r="B6" s="11" t="n">
        <v>0.039</v>
      </c>
      <c r="C6" s="11" t="n">
        <v>0.037</v>
      </c>
    </row>
    <row r="7">
      <c r="A7" s="4" t="inlineStr">
        <is>
          <t>Risk-free interest rate, maximum</t>
        </is>
      </c>
      <c r="B7" s="11" t="n">
        <v>0.044</v>
      </c>
      <c r="C7" s="11" t="n">
        <v>0.046</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t>
        </is>
      </c>
      <c r="B11" s="4" t="inlineStr">
        <is>
          <t>5 years 10 months 24 days</t>
        </is>
      </c>
      <c r="C11" s="4" t="inlineStr">
        <is>
          <t>5 years 10 months 24 day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Common Stock Warrants - Additional Information (Details) - USD ($) $ / shares in Units, $ in Millions</t>
        </is>
      </c>
      <c r="B1" s="2" t="inlineStr">
        <is>
          <t>1 Months Ended</t>
        </is>
      </c>
      <c r="D1" s="2" t="inlineStr">
        <is>
          <t>12 Months Ended</t>
        </is>
      </c>
    </row>
    <row r="2">
      <c r="B2" s="2" t="inlineStr">
        <is>
          <t>Dec. 31, 2020</t>
        </is>
      </c>
      <c r="C2" s="2" t="inlineStr">
        <is>
          <t>May 31, 2018</t>
        </is>
      </c>
      <c r="D2" s="2" t="inlineStr">
        <is>
          <t>Dec. 31, 2024</t>
        </is>
      </c>
      <c r="E2" s="2" t="inlineStr">
        <is>
          <t>Dec. 31, 2023</t>
        </is>
      </c>
      <c r="F2" s="2" t="inlineStr">
        <is>
          <t>Feb. 29,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 shares issued</t>
        </is>
      </c>
      <c r="B4" s="6" t="n">
        <v>30000</v>
      </c>
      <c r="C4" s="6" t="n">
        <v>23669</v>
      </c>
      <c r="D4" s="4" t="inlineStr">
        <is>
          <t xml:space="preserve"> </t>
        </is>
      </c>
      <c r="E4" s="4" t="inlineStr">
        <is>
          <t xml:space="preserve"> </t>
        </is>
      </c>
      <c r="F4" s="4" t="inlineStr">
        <is>
          <t xml:space="preserve"> </t>
        </is>
      </c>
    </row>
    <row r="5">
      <c r="A5" s="4" t="inlineStr">
        <is>
          <t>Exercise price</t>
        </is>
      </c>
      <c r="B5" s="5" t="n">
        <v>18</v>
      </c>
      <c r="C5" s="8" t="n">
        <v>3.19</v>
      </c>
      <c r="D5" s="4" t="inlineStr">
        <is>
          <t xml:space="preserve"> </t>
        </is>
      </c>
      <c r="E5" s="4" t="inlineStr">
        <is>
          <t xml:space="preserve"> </t>
        </is>
      </c>
      <c r="F5" s="4" t="inlineStr">
        <is>
          <t xml:space="preserve"> </t>
        </is>
      </c>
    </row>
    <row r="6">
      <c r="A6" s="4" t="inlineStr">
        <is>
          <t>Warrant expiration year</t>
        </is>
      </c>
      <c r="B6" s="4" t="inlineStr">
        <is>
          <t>2027</t>
        </is>
      </c>
      <c r="C6" s="4" t="inlineStr">
        <is>
          <t xml:space="preserve">2025 </t>
        </is>
      </c>
      <c r="D6" s="4" t="inlineStr">
        <is>
          <t xml:space="preserve"> </t>
        </is>
      </c>
      <c r="E6" s="4" t="inlineStr">
        <is>
          <t xml:space="preserve"> </t>
        </is>
      </c>
      <c r="F6" s="4" t="inlineStr">
        <is>
          <t xml:space="preserve"> </t>
        </is>
      </c>
    </row>
    <row r="7">
      <c r="A7" s="4" t="inlineStr">
        <is>
          <t>Warrant vesting period</t>
        </is>
      </c>
      <c r="B7" s="4" t="inlineStr">
        <is>
          <t>4 years</t>
        </is>
      </c>
      <c r="C7" s="4" t="inlineStr">
        <is>
          <t xml:space="preserve"> </t>
        </is>
      </c>
      <c r="D7" s="4" t="inlineStr">
        <is>
          <t xml:space="preserve"> </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warrant shares</t>
        </is>
      </c>
      <c r="B10" s="4" t="inlineStr">
        <is>
          <t xml:space="preserve"> </t>
        </is>
      </c>
      <c r="C10" s="4" t="inlineStr">
        <is>
          <t xml:space="preserve"> </t>
        </is>
      </c>
      <c r="D10" s="9" t="n">
        <v>0.1</v>
      </c>
      <c r="E10" s="9" t="n">
        <v>0.1</v>
      </c>
      <c r="F10" s="4" t="inlineStr">
        <is>
          <t xml:space="preserve"> </t>
        </is>
      </c>
    </row>
    <row r="11">
      <c r="A11" s="4" t="inlineStr">
        <is>
          <t>Pre-funded Warrants | Common Stock | Exchang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t>
        </is>
      </c>
      <c r="B13" s="4" t="inlineStr">
        <is>
          <t xml:space="preserve"> </t>
        </is>
      </c>
      <c r="C13" s="4" t="inlineStr">
        <is>
          <t xml:space="preserve"> </t>
        </is>
      </c>
      <c r="D13" s="7" t="n">
        <v>0.0001</v>
      </c>
      <c r="E13" s="4" t="inlineStr">
        <is>
          <t xml:space="preserve"> </t>
        </is>
      </c>
      <c r="F13" s="4" t="inlineStr">
        <is>
          <t xml:space="preserve"> </t>
        </is>
      </c>
    </row>
    <row r="14">
      <c r="A14" s="4" t="inlineStr">
        <is>
          <t>Pre-funded Warrants | Common Stock | Biotechnology Value Fund, L.P. | Exchang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shares become exercisable</t>
        </is>
      </c>
      <c r="B16" s="4" t="inlineStr">
        <is>
          <t xml:space="preserve"> </t>
        </is>
      </c>
      <c r="C16" s="4" t="inlineStr">
        <is>
          <t xml:space="preserve"> </t>
        </is>
      </c>
      <c r="D16" s="6" t="n">
        <v>5775000</v>
      </c>
      <c r="E16" s="4" t="inlineStr">
        <is>
          <t xml:space="preserve"> </t>
        </is>
      </c>
      <c r="F16" s="4" t="inlineStr">
        <is>
          <t xml:space="preserve"> </t>
        </is>
      </c>
    </row>
    <row r="17">
      <c r="A17" s="4" t="inlineStr">
        <is>
          <t>Pre-funded Warrants | Common Stock | RA Capital Healthcare Fund, L.P | Exchang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shares become exercisable</t>
        </is>
      </c>
      <c r="B19" s="4" t="inlineStr">
        <is>
          <t xml:space="preserve"> </t>
        </is>
      </c>
      <c r="C19" s="4" t="inlineStr">
        <is>
          <t xml:space="preserve"> </t>
        </is>
      </c>
      <c r="D19" s="6" t="n">
        <v>535000</v>
      </c>
      <c r="E19" s="4" t="inlineStr">
        <is>
          <t xml:space="preserve"> </t>
        </is>
      </c>
      <c r="F19" s="4" t="inlineStr">
        <is>
          <t xml:space="preserve"> </t>
        </is>
      </c>
    </row>
    <row r="20">
      <c r="A20" s="4" t="inlineStr">
        <is>
          <t>2024 Follow On Public Offering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7" t="n">
        <v>0.0001</v>
      </c>
    </row>
    <row r="23">
      <c r="A23" s="4" t="inlineStr">
        <is>
          <t>Warrant shares become exercisable</t>
        </is>
      </c>
      <c r="B23" s="4" t="inlineStr">
        <is>
          <t xml:space="preserve"> </t>
        </is>
      </c>
      <c r="C23" s="4" t="inlineStr">
        <is>
          <t xml:space="preserve"> </t>
        </is>
      </c>
      <c r="D23" s="4" t="inlineStr">
        <is>
          <t xml:space="preserve"> </t>
        </is>
      </c>
      <c r="E23" s="4" t="inlineStr">
        <is>
          <t xml:space="preserve"> </t>
        </is>
      </c>
      <c r="F23" s="6" t="n">
        <v>3583476</v>
      </c>
    </row>
    <row r="24">
      <c r="A24" s="4" t="inlineStr">
        <is>
          <t>2024 Follow On Public Offering | Pre-funded Warrants |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7" t="n">
        <v>0.0001</v>
      </c>
    </row>
    <row r="27">
      <c r="A27" s="4" t="inlineStr">
        <is>
          <t>Warrant shares become exercisable</t>
        </is>
      </c>
      <c r="B27" s="4" t="inlineStr">
        <is>
          <t xml:space="preserve"> </t>
        </is>
      </c>
      <c r="C27" s="4" t="inlineStr">
        <is>
          <t xml:space="preserve"> </t>
        </is>
      </c>
      <c r="D27" s="4" t="inlineStr">
        <is>
          <t xml:space="preserve"> </t>
        </is>
      </c>
      <c r="E27" s="4" t="inlineStr">
        <is>
          <t xml:space="preserve"> </t>
        </is>
      </c>
      <c r="F27" s="6" t="n">
        <v>3583476</v>
      </c>
    </row>
    <row r="28">
      <c r="A28" s="4" t="inlineStr">
        <is>
          <t>Common stock offering price</t>
        </is>
      </c>
      <c r="B28" s="4" t="inlineStr">
        <is>
          <t xml:space="preserve"> </t>
        </is>
      </c>
      <c r="C28" s="4" t="inlineStr">
        <is>
          <t xml:space="preserve"> </t>
        </is>
      </c>
      <c r="D28" s="4" t="inlineStr">
        <is>
          <t xml:space="preserve"> </t>
        </is>
      </c>
      <c r="E28" s="4" t="inlineStr">
        <is>
          <t xml:space="preserve"> </t>
        </is>
      </c>
      <c r="F28" s="7" t="n">
        <v>29.4999</v>
      </c>
    </row>
    <row r="29">
      <c r="A29" s="4" t="inlineStr">
        <is>
          <t>Issuance of pre-funded warrants</t>
        </is>
      </c>
      <c r="B29" s="4" t="inlineStr">
        <is>
          <t xml:space="preserve"> </t>
        </is>
      </c>
      <c r="C29" s="4" t="inlineStr">
        <is>
          <t xml:space="preserve"> </t>
        </is>
      </c>
      <c r="D29" s="9" t="n">
        <v>99.40000000000001</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Basic and Diluted -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5" t="n">
        <v>-160868</v>
      </c>
      <c r="C4" s="5" t="n">
        <v>-100837</v>
      </c>
    </row>
    <row r="5">
      <c r="A5" s="3" t="inlineStr">
        <is>
          <t>Denominator</t>
        </is>
      </c>
      <c r="B5" s="4" t="inlineStr">
        <is>
          <t xml:space="preserve"> </t>
        </is>
      </c>
      <c r="C5" s="4" t="inlineStr">
        <is>
          <t xml:space="preserve"> </t>
        </is>
      </c>
    </row>
    <row r="6">
      <c r="A6" s="4" t="inlineStr">
        <is>
          <t>Weighted-average shares outstanding used in computing net loss per share, basic</t>
        </is>
      </c>
      <c r="B6" s="6" t="n">
        <v>53943741</v>
      </c>
      <c r="C6" s="6" t="n">
        <v>39130067</v>
      </c>
    </row>
    <row r="7">
      <c r="A7" s="4" t="inlineStr">
        <is>
          <t>Weighted-average shares outstanding used in computing net loss per share, diluted</t>
        </is>
      </c>
      <c r="B7" s="6" t="n">
        <v>53943741</v>
      </c>
      <c r="C7" s="6" t="n">
        <v>39130067</v>
      </c>
    </row>
    <row r="8">
      <c r="A8" s="4" t="inlineStr">
        <is>
          <t>Net loss per share, basic</t>
        </is>
      </c>
      <c r="B8" s="8" t="n">
        <v>-2.98</v>
      </c>
      <c r="C8" s="8" t="n">
        <v>-2.58</v>
      </c>
    </row>
    <row r="9">
      <c r="A9" s="4" t="inlineStr">
        <is>
          <t>Net loss per share, diluted</t>
        </is>
      </c>
      <c r="B9" s="8" t="n">
        <v>-2.98</v>
      </c>
      <c r="C9" s="8" t="n">
        <v>-2.5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et Loss Per Share, Basic and Diluted - Additional Information (Details) - $ / shares</t>
        </is>
      </c>
      <c r="B1" s="2" t="inlineStr">
        <is>
          <t>Dec. 31, 2024</t>
        </is>
      </c>
      <c r="C1" s="2" t="inlineStr">
        <is>
          <t>Feb. 29, 2024</t>
        </is>
      </c>
      <c r="D1" s="2" t="inlineStr">
        <is>
          <t>Dec. 31, 2020</t>
        </is>
      </c>
      <c r="E1" s="2" t="inlineStr">
        <is>
          <t>May 31, 2018</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Exercise price</t>
        </is>
      </c>
      <c r="B3" s="4" t="inlineStr">
        <is>
          <t xml:space="preserve"> </t>
        </is>
      </c>
      <c r="C3" s="4" t="inlineStr">
        <is>
          <t xml:space="preserve"> </t>
        </is>
      </c>
      <c r="D3" s="5" t="n">
        <v>18</v>
      </c>
      <c r="E3" s="8" t="n">
        <v>3.19</v>
      </c>
    </row>
    <row r="4">
      <c r="A4" s="4" t="inlineStr">
        <is>
          <t>Common Stock | 2024 Follow On Public Offering</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to purchase shares of common stock</t>
        </is>
      </c>
      <c r="B6" s="4" t="inlineStr">
        <is>
          <t xml:space="preserve"> </t>
        </is>
      </c>
      <c r="C6" s="6" t="n">
        <v>3583476</v>
      </c>
      <c r="D6" s="4" t="inlineStr">
        <is>
          <t xml:space="preserve"> </t>
        </is>
      </c>
      <c r="E6" s="4" t="inlineStr">
        <is>
          <t xml:space="preserve"> </t>
        </is>
      </c>
    </row>
    <row r="7">
      <c r="A7" s="4" t="inlineStr">
        <is>
          <t>Exercise price</t>
        </is>
      </c>
      <c r="B7" s="4" t="inlineStr">
        <is>
          <t xml:space="preserve"> </t>
        </is>
      </c>
      <c r="C7" s="7" t="n">
        <v>0.0001</v>
      </c>
      <c r="D7" s="4" t="inlineStr">
        <is>
          <t xml:space="preserve"> </t>
        </is>
      </c>
      <c r="E7" s="4" t="inlineStr">
        <is>
          <t xml:space="preserve"> </t>
        </is>
      </c>
    </row>
    <row r="8">
      <c r="A8" s="4" t="inlineStr">
        <is>
          <t>Common Stock | Pre-funded Warrants | Exchange Agreement</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Exercise price</t>
        </is>
      </c>
      <c r="B10" s="7" t="n">
        <v>0.0001</v>
      </c>
      <c r="C10" s="4" t="inlineStr">
        <is>
          <t xml:space="preserve"> </t>
        </is>
      </c>
      <c r="D10" s="4" t="inlineStr">
        <is>
          <t xml:space="preserve"> </t>
        </is>
      </c>
      <c r="E10" s="4" t="inlineStr">
        <is>
          <t xml:space="preserve"> </t>
        </is>
      </c>
    </row>
    <row r="11">
      <c r="A11" s="4" t="inlineStr">
        <is>
          <t>Common Stock | Pre-funded Warrants | Biotechnology Value Fund, L.P. | Exchange Agreement</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to purchase shares of common stock</t>
        </is>
      </c>
      <c r="B13" s="6" t="n">
        <v>5775000</v>
      </c>
      <c r="C13" s="4" t="inlineStr">
        <is>
          <t xml:space="preserve"> </t>
        </is>
      </c>
      <c r="D13" s="4" t="inlineStr">
        <is>
          <t xml:space="preserve"> </t>
        </is>
      </c>
      <c r="E13" s="4" t="inlineStr">
        <is>
          <t xml:space="preserve"> </t>
        </is>
      </c>
    </row>
    <row r="14">
      <c r="A14" s="4" t="inlineStr">
        <is>
          <t>Common Stock | Pre-funded Warrants | RA Capital Healthcare Fund, L.P | Exchange Agreement</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to purchase shares of common stock</t>
        </is>
      </c>
      <c r="B16" s="6" t="n">
        <v>535000</v>
      </c>
      <c r="C16" s="4" t="inlineStr">
        <is>
          <t xml:space="preserve"> </t>
        </is>
      </c>
      <c r="D16" s="4" t="inlineStr">
        <is>
          <t xml:space="preserve"> </t>
        </is>
      </c>
      <c r="E16" s="4" t="inlineStr">
        <is>
          <t xml:space="preserve"> </t>
        </is>
      </c>
    </row>
    <row r="17">
      <c r="A17" s="4" t="inlineStr">
        <is>
          <t>Common Stock | Pre-funded Warrants | 2024 Follow On Public Offering</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to purchase shares of common stock</t>
        </is>
      </c>
      <c r="B19" s="4" t="inlineStr">
        <is>
          <t xml:space="preserve"> </t>
        </is>
      </c>
      <c r="C19" s="6" t="n">
        <v>3583476</v>
      </c>
      <c r="D19" s="4" t="inlineStr">
        <is>
          <t xml:space="preserve"> </t>
        </is>
      </c>
      <c r="E19" s="4" t="inlineStr">
        <is>
          <t xml:space="preserve"> </t>
        </is>
      </c>
    </row>
    <row r="20">
      <c r="A20" s="4" t="inlineStr">
        <is>
          <t>Exercise price</t>
        </is>
      </c>
      <c r="B20" s="4" t="inlineStr">
        <is>
          <t xml:space="preserve"> </t>
        </is>
      </c>
      <c r="C20" s="7" t="n">
        <v>0.0001</v>
      </c>
      <c r="D20" s="4" t="inlineStr">
        <is>
          <t xml:space="preserve"> </t>
        </is>
      </c>
      <c r="E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Basic and Diluted - Outstanding Potentially Dilutive Securities Excluded From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0527563</v>
      </c>
      <c r="C4" s="6" t="n">
        <v>8755652</v>
      </c>
    </row>
    <row r="5">
      <c r="A5" s="4" t="inlineStr">
        <is>
          <t>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9337000</v>
      </c>
      <c r="C7" s="6" t="n">
        <v>8423481</v>
      </c>
    </row>
    <row r="8">
      <c r="A8" s="4" t="inlineStr">
        <is>
          <t>Restricted Stock Units Subject to Future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61997</v>
      </c>
      <c r="C10" s="6" t="n">
        <v>0</v>
      </c>
    </row>
    <row r="11">
      <c r="A11" s="4" t="inlineStr">
        <is>
          <t>2020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774897</v>
      </c>
      <c r="C13" s="6" t="n">
        <v>278502</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53669</v>
      </c>
      <c r="C16" s="6" t="n">
        <v>536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Additional Information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Change in control discount rate</t>
        </is>
      </c>
      <c r="B4" s="10" t="n">
        <v>0.15</v>
      </c>
      <c r="C4" s="10" t="n">
        <v>0.15</v>
      </c>
    </row>
    <row r="5">
      <c r="A5" s="4" t="inlineStr">
        <is>
          <t>Estimated fair value of derivative liability</t>
        </is>
      </c>
      <c r="B5" s="9" t="n">
        <v>0.4</v>
      </c>
      <c r="C5" s="9" t="n">
        <v>0.4</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hange of control payment</t>
        </is>
      </c>
      <c r="B8" s="5" t="n">
        <v>0</v>
      </c>
      <c r="C8" s="5" t="n">
        <v>0</v>
      </c>
    </row>
    <row r="9">
      <c r="A9" s="4" t="inlineStr">
        <is>
          <t>Change in control event percentage</t>
        </is>
      </c>
      <c r="B9" s="10" t="n">
        <v>0.05</v>
      </c>
      <c r="C9" s="10" t="n">
        <v>0.05</v>
      </c>
    </row>
    <row r="10">
      <c r="A10" s="4" t="inlineStr">
        <is>
          <t>Max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hange of control payment</t>
        </is>
      </c>
      <c r="B12" s="9" t="n">
        <v>18.9</v>
      </c>
      <c r="C12" s="9" t="n">
        <v>18.9</v>
      </c>
    </row>
    <row r="13">
      <c r="A13" s="4" t="inlineStr">
        <is>
          <t>Change in control event percentage</t>
        </is>
      </c>
      <c r="B13" s="10" t="n">
        <v>0.5</v>
      </c>
      <c r="C13" s="11" t="n">
        <v>0.375</v>
      </c>
    </row>
    <row r="14">
      <c r="A14" s="4" t="inlineStr">
        <is>
          <t>Product Achieving Development or Commercial Status | Minimum</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hange in control event percentage</t>
        </is>
      </c>
      <c r="B16" s="11" t="n">
        <v>0.048</v>
      </c>
      <c r="C16" s="11" t="n">
        <v>0.048</v>
      </c>
    </row>
    <row r="17">
      <c r="A17" s="4" t="inlineStr">
        <is>
          <t>Product Achieving Development or Commercial Status | Max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hange in control event percentage</t>
        </is>
      </c>
      <c r="B19" s="11" t="n">
        <v>0.172</v>
      </c>
      <c r="C19" s="11" t="n">
        <v>0.17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Related Party Transactions - Additional Information (Details)</t>
        </is>
      </c>
      <c r="B1" s="2" t="inlineStr">
        <is>
          <t>1 Months Ended</t>
        </is>
      </c>
      <c r="C1" s="2" t="inlineStr">
        <is>
          <t>12 Months Ended</t>
        </is>
      </c>
    </row>
    <row r="2">
      <c r="B2" s="2" t="inlineStr">
        <is>
          <t>Mar. 31, 2024 USD ($) Product</t>
        </is>
      </c>
      <c r="C2" s="2" t="inlineStr">
        <is>
          <t>Dec. 31, 2024 USD ($)</t>
        </is>
      </c>
      <c r="D2" s="2" t="inlineStr">
        <is>
          <t>Dec. 31, 2023 USD ($)</t>
        </is>
      </c>
    </row>
    <row r="3">
      <c r="A3" s="4" t="inlineStr">
        <is>
          <t>Reignite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ption exercise fees per selected capsid</t>
        </is>
      </c>
      <c r="B5" s="5" t="n">
        <v>1000000</v>
      </c>
      <c r="C5" s="4" t="inlineStr">
        <is>
          <t xml:space="preserve"> </t>
        </is>
      </c>
      <c r="D5" s="4" t="inlineStr">
        <is>
          <t xml:space="preserve"> </t>
        </is>
      </c>
    </row>
    <row r="6">
      <c r="A6" s="4" t="inlineStr">
        <is>
          <t>Option exercise fee</t>
        </is>
      </c>
      <c r="B6" s="4" t="inlineStr">
        <is>
          <t xml:space="preserve"> </t>
        </is>
      </c>
      <c r="C6" s="5" t="n">
        <v>0</v>
      </c>
      <c r="D6" s="4" t="inlineStr">
        <is>
          <t xml:space="preserve"> </t>
        </is>
      </c>
    </row>
    <row r="7">
      <c r="A7" s="4" t="inlineStr">
        <is>
          <t>Research and development expenses</t>
        </is>
      </c>
      <c r="B7" s="4" t="inlineStr">
        <is>
          <t xml:space="preserve"> </t>
        </is>
      </c>
      <c r="C7" s="6" t="n">
        <v>800000</v>
      </c>
      <c r="D7" s="4" t="inlineStr">
        <is>
          <t xml:space="preserve"> </t>
        </is>
      </c>
    </row>
    <row r="8">
      <c r="A8" s="4" t="inlineStr">
        <is>
          <t>Reignite Agreement | Maximum</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expenses</t>
        </is>
      </c>
      <c r="B10" s="6" t="n">
        <v>1500000</v>
      </c>
      <c r="C10" s="4" t="inlineStr">
        <is>
          <t xml:space="preserve"> </t>
        </is>
      </c>
      <c r="D10" s="4" t="inlineStr">
        <is>
          <t xml:space="preserve"> </t>
        </is>
      </c>
    </row>
    <row r="11">
      <c r="A11" s="4" t="inlineStr">
        <is>
          <t>Equipment costs</t>
        </is>
      </c>
      <c r="B11" s="5" t="n">
        <v>60000</v>
      </c>
      <c r="C11" s="4" t="inlineStr">
        <is>
          <t xml:space="preserve"> </t>
        </is>
      </c>
      <c r="D11" s="4" t="inlineStr">
        <is>
          <t xml:space="preserve"> </t>
        </is>
      </c>
    </row>
    <row r="12">
      <c r="A12" s="4" t="inlineStr">
        <is>
          <t>Number of capsids | Product</t>
        </is>
      </c>
      <c r="B12" s="6" t="n">
        <v>3</v>
      </c>
      <c r="C12" s="4" t="inlineStr">
        <is>
          <t xml:space="preserve"> </t>
        </is>
      </c>
      <c r="D12" s="4" t="inlineStr">
        <is>
          <t xml:space="preserve"> </t>
        </is>
      </c>
    </row>
    <row r="13">
      <c r="A13" s="4" t="inlineStr">
        <is>
          <t>Option exercise fee</t>
        </is>
      </c>
      <c r="B13" s="5" t="n">
        <v>3000000</v>
      </c>
      <c r="C13" s="4" t="inlineStr">
        <is>
          <t xml:space="preserve"> </t>
        </is>
      </c>
      <c r="D13" s="4" t="inlineStr">
        <is>
          <t xml:space="preserve"> </t>
        </is>
      </c>
    </row>
    <row r="14">
      <c r="A14" s="4" t="inlineStr">
        <is>
          <t>Reignite Agreement | Research and Developm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Unpaid research and development expense</t>
        </is>
      </c>
      <c r="B16" s="4" t="inlineStr">
        <is>
          <t xml:space="preserve"> </t>
        </is>
      </c>
      <c r="C16" s="6" t="n">
        <v>200000</v>
      </c>
      <c r="D16" s="4" t="inlineStr">
        <is>
          <t xml:space="preserve"> </t>
        </is>
      </c>
    </row>
    <row r="17">
      <c r="A17" s="4" t="inlineStr">
        <is>
          <t>Company's President and Chief Operating Officer's Family Member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mpensation paid to related party</t>
        </is>
      </c>
      <c r="B19" s="4" t="inlineStr">
        <is>
          <t xml:space="preserve"> </t>
        </is>
      </c>
      <c r="C19" s="6" t="n">
        <v>100000</v>
      </c>
      <c r="D19" s="4" t="inlineStr">
        <is>
          <t xml:space="preserve"> </t>
        </is>
      </c>
    </row>
    <row r="20">
      <c r="A20" s="4" t="inlineStr">
        <is>
          <t>Aggregate grant date fair value</t>
        </is>
      </c>
      <c r="B20" s="4" t="inlineStr">
        <is>
          <t xml:space="preserve"> </t>
        </is>
      </c>
      <c r="C20" s="6" t="n">
        <v>40000</v>
      </c>
      <c r="D20" s="4" t="inlineStr">
        <is>
          <t xml:space="preserve"> </t>
        </is>
      </c>
    </row>
    <row r="21">
      <c r="A21" s="4" t="inlineStr">
        <is>
          <t>Noriyuki Kasahara | Company's Chief Development Offic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ayment to related party for consulting services</t>
        </is>
      </c>
      <c r="B23" s="4" t="inlineStr">
        <is>
          <t xml:space="preserve"> </t>
        </is>
      </c>
      <c r="C23" s="5" t="n">
        <v>0</v>
      </c>
      <c r="D23" s="5" t="n">
        <v>200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401(K) Plan - Additional Information (Details) - USD ($) $ in Millions</t>
        </is>
      </c>
      <c r="B1" s="2" t="inlineStr">
        <is>
          <t>12 Months Ended</t>
        </is>
      </c>
    </row>
    <row r="2">
      <c r="B2" s="2" t="inlineStr">
        <is>
          <t>Dec. 31, 2024</t>
        </is>
      </c>
      <c r="C2" s="2" t="inlineStr">
        <is>
          <t>Dec. 31, 2023</t>
        </is>
      </c>
    </row>
    <row r="3">
      <c r="A3" s="4" t="inlineStr">
        <is>
          <t>2014 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contribution</t>
        </is>
      </c>
      <c r="B5" s="9" t="n">
        <v>1.6</v>
      </c>
      <c r="C5" s="9" t="n">
        <v>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Disaggregated Amounts That Comprise Research and Develop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search and development expenses</t>
        </is>
      </c>
      <c r="B4" s="5" t="n">
        <v>141299</v>
      </c>
      <c r="C4" s="5" t="n">
        <v>97096</v>
      </c>
    </row>
    <row r="5">
      <c r="A5" s="4" t="inlineStr">
        <is>
          <t>Research and development trials and consumables expens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search and development expenses</t>
        </is>
      </c>
      <c r="B7" s="6" t="n">
        <v>64757</v>
      </c>
      <c r="C7" s="6" t="n">
        <v>39550</v>
      </c>
    </row>
    <row r="8">
      <c r="A8" s="4" t="inlineStr">
        <is>
          <t>Payroll And Personnel Expens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search and development expenses</t>
        </is>
      </c>
      <c r="B10" s="6" t="n">
        <v>57383</v>
      </c>
      <c r="C10" s="6" t="n">
        <v>42848</v>
      </c>
    </row>
    <row r="11">
      <c r="A11" s="4" t="inlineStr">
        <is>
          <t>Facilities and other research and development expens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search and development expenses</t>
        </is>
      </c>
      <c r="B13" s="5" t="n">
        <v>19159</v>
      </c>
      <c r="C13" s="5" t="n">
        <v>146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 Cybersecurity. 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 including our operations, business strategy, results of operations, or financial condition. Cybersecurity Governance 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quarterly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Committee members receive presentations on cybersecurity topics from our Senior Vice President, Information Technology &amp; Facilities, internal security staff or external experts as part of the Committee ’s continuing education on topics that impact public companies. Our management team, including our Sr. Director, Information Technology Operations and Security, is responsible for assessing and managing our material risks from cybersecurity threats . The team has primary responsibility for our overall cybersecurity risk management program and supervises both our internal cybersecurity personnel and our retained external cybersecurity consultants . Our management team’s experience includes decades of security management in the Financial &amp; Life Sciences industrie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considers cybersecurity risk as part of its risk oversight function and has delegated to the Audit Committee (the “Committee”) oversight of cybersecurity and other information technology risks. The Committee oversees management’s implementation of our cybersecurity risk management program. The Committee receives quarterly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Committee members receive presentations on cybersecurity topics from our Senior Vice President, Information Technology &amp; Facilities, internal security staff or external experts as part of the Committee ’s continuing education on topics that impact public companies.</t>
        </is>
      </c>
    </row>
    <row r="10">
      <c r="A10" s="4" t="inlineStr">
        <is>
          <t>Cybersecurity Risk Board Committee or Subcommittee Responsible for Oversight [Text Block]</t>
        </is>
      </c>
      <c r="B10" s="4" t="inlineStr">
        <is>
          <t>the Audit Committee (the “Committee”) oversight of cybersecurity and other information technology risks. The Committee oversees management’s implementation of our cybersecurity risk management program.</t>
        </is>
      </c>
    </row>
    <row r="11">
      <c r="A11" s="4" t="inlineStr">
        <is>
          <t>Cybersecurity Risk Process for Informing Board Committee or Subcommittee Responsible for Oversight [Text Block]</t>
        </is>
      </c>
      <c r="B11" s="4" t="inlineStr">
        <is>
          <t>The Committee receives quarterly reports from management on our cybersecurity risks. In addition, management updates the Committee, as necessary, regarding any material cybersecurity incidents, as well as any incidents with lesser impact potential.</t>
        </is>
      </c>
    </row>
    <row r="12">
      <c r="A12" s="4" t="inlineStr">
        <is>
          <t>Cybersecurity Risk Role of Management [Text Block]</t>
        </is>
      </c>
      <c r="B12" s="4" t="inlineStr">
        <is>
          <t xml:space="preserve">Our management team, including our Sr. Director, Information Technology Operations and Security, is responsible for assessing and managing our material risks from cybersecurity threats . The team has primary responsibility for our overall cybersecurity risk management program and supervises both our internal cybersecurity personnel and our retained external cybersecurity consultants . Our management team’s experience includes decades of security management in the Financial &amp; Life Sciences industrie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 xml:space="preserve">The team has primary responsibility for our overall cybersecurity risk management program and supervises both our internal cybersecurity personnel and our retained external cybersecurity consultants . Our management team’s experience includes decades of security management in the Financial &amp; Life Sciences industries. </t>
        </is>
      </c>
    </row>
    <row r="15">
      <c r="A15" s="4" t="inlineStr">
        <is>
          <t>Cybersecurity Risk Management Expertise of Management Responsible [Text Block]</t>
        </is>
      </c>
      <c r="B15" s="4" t="inlineStr">
        <is>
          <t xml:space="preserve">Our management team’s experience includes decades of security management in the Financial &amp; Life Sciences industries. </t>
        </is>
      </c>
    </row>
    <row r="16">
      <c r="A16" s="4" t="inlineStr">
        <is>
          <t>Cybersecurity Risk Process for Informing Management or Committees Responsible [Text Block]</t>
        </is>
      </c>
      <c r="B16" s="4" t="inlineStr">
        <is>
          <t xml:space="preserve">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Common Stock - shares</t>
        </is>
      </c>
      <c r="B1" s="2" t="inlineStr">
        <is>
          <t>Feb. 18, 2025</t>
        </is>
      </c>
      <c r="C1" s="2" t="inlineStr">
        <is>
          <t>Feb. 29, 2024</t>
        </is>
      </c>
    </row>
    <row r="2">
      <c r="A2" s="4" t="inlineStr">
        <is>
          <t>2024 Follow On Public Offering</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Warrants to purchase shares of common stock</t>
        </is>
      </c>
      <c r="B4" s="4" t="inlineStr">
        <is>
          <t xml:space="preserve"> </t>
        </is>
      </c>
      <c r="C4" s="6" t="n">
        <v>3583476</v>
      </c>
    </row>
    <row r="5">
      <c r="A5" s="4" t="inlineStr">
        <is>
          <t>Pre-funded Warrants | 2024 Follow On Public Offering</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Warrants to purchase shares of common stock</t>
        </is>
      </c>
      <c r="B7" s="4" t="inlineStr">
        <is>
          <t xml:space="preserve"> </t>
        </is>
      </c>
      <c r="C7" s="6" t="n">
        <v>3583476</v>
      </c>
    </row>
    <row r="8">
      <c r="A8" s="4" t="inlineStr">
        <is>
          <t>Subsequent Event | Pre-funded Warrant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Warrants to purchase shares of common stock</t>
        </is>
      </c>
      <c r="B10" s="6" t="n">
        <v>508476</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6:59Z</dcterms:created>
  <dcterms:modified xmlns:dcterms="http://purl.org/dc/terms/" xmlns:xsi="http://www.w3.org/2001/XMLSchema-instance" xsi:type="dcterms:W3CDTF">2025-02-28T21:26:59Z</dcterms:modified>
</cp:coreProperties>
</file>